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Accounts Receivable, Net" sheetId="13" state="visible" r:id="rId13"/>
    <sheet xmlns:r="http://schemas.openxmlformats.org/officeDocument/2006/relationships" name="Inventory and Floor Plan Notes " sheetId="14" state="visible" r:id="rId14"/>
    <sheet xmlns:r="http://schemas.openxmlformats.org/officeDocument/2006/relationships" name="Property and Equipment, Net" sheetId="15" state="visible" r:id="rId15"/>
    <sheet xmlns:r="http://schemas.openxmlformats.org/officeDocument/2006/relationships" name="Lease Vehicles, Net" sheetId="16" state="visible" r:id="rId16"/>
    <sheet xmlns:r="http://schemas.openxmlformats.org/officeDocument/2006/relationships" name="Other Assets" sheetId="17" state="visible" r:id="rId17"/>
    <sheet xmlns:r="http://schemas.openxmlformats.org/officeDocument/2006/relationships" name="Long-term Debt" sheetId="18" state="visible" r:id="rId18"/>
    <sheet xmlns:r="http://schemas.openxmlformats.org/officeDocument/2006/relationships" name="Accrued Expenses" sheetId="19" state="visible" r:id="rId19"/>
    <sheet xmlns:r="http://schemas.openxmlformats.org/officeDocument/2006/relationships" name="Orange Grove Promissory Notes" sheetId="20" state="visible" r:id="rId20"/>
    <sheet xmlns:r="http://schemas.openxmlformats.org/officeDocument/2006/relationships" name="Other Liabilities" sheetId="21" state="visible" r:id="rId21"/>
    <sheet xmlns:r="http://schemas.openxmlformats.org/officeDocument/2006/relationships" name="Lease Commit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deemable Convertible Preferre" sheetId="25" state="visible" r:id="rId25"/>
    <sheet xmlns:r="http://schemas.openxmlformats.org/officeDocument/2006/relationships" name="Stock-Based Compensation Plan" sheetId="26" state="visible" r:id="rId26"/>
    <sheet xmlns:r="http://schemas.openxmlformats.org/officeDocument/2006/relationships" name="Income Taxes" sheetId="27" state="visible" r:id="rId27"/>
    <sheet xmlns:r="http://schemas.openxmlformats.org/officeDocument/2006/relationships" name="Net Loss Per Share Attributable" sheetId="28" state="visible" r:id="rId28"/>
    <sheet xmlns:r="http://schemas.openxmlformats.org/officeDocument/2006/relationships" name="Concentra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Marketable Securities (Tables)" sheetId="34" state="visible" r:id="rId34"/>
    <sheet xmlns:r="http://schemas.openxmlformats.org/officeDocument/2006/relationships" name="Fair Value of Financial Instr_2" sheetId="35" state="visible" r:id="rId35"/>
    <sheet xmlns:r="http://schemas.openxmlformats.org/officeDocument/2006/relationships" name="Accounts Receivable, Net (Table" sheetId="36" state="visible" r:id="rId36"/>
    <sheet xmlns:r="http://schemas.openxmlformats.org/officeDocument/2006/relationships" name="Inventory and Floor Plan Note_2" sheetId="37" state="visible" r:id="rId37"/>
    <sheet xmlns:r="http://schemas.openxmlformats.org/officeDocument/2006/relationships" name="Property and Equipment, Net (Ta" sheetId="38" state="visible" r:id="rId38"/>
    <sheet xmlns:r="http://schemas.openxmlformats.org/officeDocument/2006/relationships" name="Lease Vehicles, Net (Tables)" sheetId="39" state="visible" r:id="rId39"/>
    <sheet xmlns:r="http://schemas.openxmlformats.org/officeDocument/2006/relationships" name="Other Assets (Tables)" sheetId="40" state="visible" r:id="rId40"/>
    <sheet xmlns:r="http://schemas.openxmlformats.org/officeDocument/2006/relationships" name="Long-term Debt (Tables)" sheetId="41" state="visible" r:id="rId41"/>
    <sheet xmlns:r="http://schemas.openxmlformats.org/officeDocument/2006/relationships" name="Accrued Expenses (Tables)" sheetId="42" state="visible" r:id="rId42"/>
    <sheet xmlns:r="http://schemas.openxmlformats.org/officeDocument/2006/relationships" name="Other Liabilities (Tables)" sheetId="43" state="visible" r:id="rId43"/>
    <sheet xmlns:r="http://schemas.openxmlformats.org/officeDocument/2006/relationships" name="Lease Commitments (Tables)" sheetId="44" state="visible" r:id="rId44"/>
    <sheet xmlns:r="http://schemas.openxmlformats.org/officeDocument/2006/relationships" name="Stock-Based Compensation Plan (" sheetId="45" state="visible" r:id="rId45"/>
    <sheet xmlns:r="http://schemas.openxmlformats.org/officeDocument/2006/relationships" name="Income Taxes (Tables)" sheetId="46" state="visible" r:id="rId46"/>
    <sheet xmlns:r="http://schemas.openxmlformats.org/officeDocument/2006/relationships" name="Net Loss Per Share Attributab_2" sheetId="47" state="visible" r:id="rId47"/>
    <sheet xmlns:r="http://schemas.openxmlformats.org/officeDocument/2006/relationships" name="Concentrations (Tables)"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Revenue Recognition (Details)" sheetId="51" state="visible" r:id="rId51"/>
    <sheet xmlns:r="http://schemas.openxmlformats.org/officeDocument/2006/relationships" name="Revenue Recognition - Summary o" sheetId="52" state="visible" r:id="rId52"/>
    <sheet xmlns:r="http://schemas.openxmlformats.org/officeDocument/2006/relationships" name="Marketable Securities - Summary" sheetId="53" state="visible" r:id="rId53"/>
    <sheet xmlns:r="http://schemas.openxmlformats.org/officeDocument/2006/relationships" name="Marketable Securities - Contrac" sheetId="54" state="visible" r:id="rId54"/>
    <sheet xmlns:r="http://schemas.openxmlformats.org/officeDocument/2006/relationships" name="Marketable Securities - Summa_2" sheetId="55" state="visible" r:id="rId55"/>
    <sheet xmlns:r="http://schemas.openxmlformats.org/officeDocument/2006/relationships" name="Marketable Securities - Summa_3" sheetId="56" state="visible" r:id="rId56"/>
    <sheet xmlns:r="http://schemas.openxmlformats.org/officeDocument/2006/relationships" name="Marketable Securities - Proceed"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Accounts Receivable, Net (Detai" sheetId="62" state="visible" r:id="rId62"/>
    <sheet xmlns:r="http://schemas.openxmlformats.org/officeDocument/2006/relationships" name="Accounts Receivable, Net - Addi" sheetId="63" state="visible" r:id="rId63"/>
    <sheet xmlns:r="http://schemas.openxmlformats.org/officeDocument/2006/relationships" name="Inventory and Floor Plan Note_3" sheetId="64" state="visible" r:id="rId64"/>
    <sheet xmlns:r="http://schemas.openxmlformats.org/officeDocument/2006/relationships" name="Inventory and Floor Plan Note_4" sheetId="65" state="visible" r:id="rId65"/>
    <sheet xmlns:r="http://schemas.openxmlformats.org/officeDocument/2006/relationships" name="Property and Equipment, Net (De" sheetId="66" state="visible" r:id="rId66"/>
    <sheet xmlns:r="http://schemas.openxmlformats.org/officeDocument/2006/relationships" name="Lease Vehicles, Net (Details)" sheetId="67" state="visible" r:id="rId67"/>
    <sheet xmlns:r="http://schemas.openxmlformats.org/officeDocument/2006/relationships" name="Lease Vehicles, Net - Rental Re" sheetId="68" state="visible" r:id="rId68"/>
    <sheet xmlns:r="http://schemas.openxmlformats.org/officeDocument/2006/relationships" name="Lease Vehicles, Net - Additiona" sheetId="69" state="visible" r:id="rId69"/>
    <sheet xmlns:r="http://schemas.openxmlformats.org/officeDocument/2006/relationships" name="Other Assets - Other Assets (De" sheetId="70" state="visible" r:id="rId70"/>
    <sheet xmlns:r="http://schemas.openxmlformats.org/officeDocument/2006/relationships" name="Other Assets - Deferred Acquisi" sheetId="71" state="visible" r:id="rId71"/>
    <sheet xmlns:r="http://schemas.openxmlformats.org/officeDocument/2006/relationships" name="Long-term Debt (Details)" sheetId="72" state="visible" r:id="rId72"/>
    <sheet xmlns:r="http://schemas.openxmlformats.org/officeDocument/2006/relationships" name="Long-term Debt - Weighted avera" sheetId="73" state="visible" r:id="rId73"/>
    <sheet xmlns:r="http://schemas.openxmlformats.org/officeDocument/2006/relationships" name="Long-term Debt - Stock warrants" sheetId="74" state="visible" r:id="rId74"/>
    <sheet xmlns:r="http://schemas.openxmlformats.org/officeDocument/2006/relationships" name="Long-term Debt - Additional Inf" sheetId="75" state="visible" r:id="rId75"/>
    <sheet xmlns:r="http://schemas.openxmlformats.org/officeDocument/2006/relationships" name="Accrued Expenses (Details)" sheetId="76" state="visible" r:id="rId76"/>
    <sheet xmlns:r="http://schemas.openxmlformats.org/officeDocument/2006/relationships" name="Orange Grove Promissory Notes (" sheetId="77" state="visible" r:id="rId77"/>
    <sheet xmlns:r="http://schemas.openxmlformats.org/officeDocument/2006/relationships" name="Other Liabilities (Details)" sheetId="78" state="visible" r:id="rId78"/>
    <sheet xmlns:r="http://schemas.openxmlformats.org/officeDocument/2006/relationships" name="Lease Commitments - Facility le" sheetId="79" state="visible" r:id="rId79"/>
    <sheet xmlns:r="http://schemas.openxmlformats.org/officeDocument/2006/relationships" name="Lease Commitments - Payments du" sheetId="80" state="visible" r:id="rId80"/>
    <sheet xmlns:r="http://schemas.openxmlformats.org/officeDocument/2006/relationships" name="Lease Commitments - Additional " sheetId="81" state="visible" r:id="rId81"/>
    <sheet xmlns:r="http://schemas.openxmlformats.org/officeDocument/2006/relationships" name="Related Party Transactions - Ad" sheetId="82" state="visible" r:id="rId82"/>
    <sheet xmlns:r="http://schemas.openxmlformats.org/officeDocument/2006/relationships" name="Redeemable Convertible Prefer_2" sheetId="83" state="visible" r:id="rId83"/>
    <sheet xmlns:r="http://schemas.openxmlformats.org/officeDocument/2006/relationships" name="Stock-Based Compensation Plan -" sheetId="84" state="visible" r:id="rId84"/>
    <sheet xmlns:r="http://schemas.openxmlformats.org/officeDocument/2006/relationships" name="Stock-Based Compensation Plan_2" sheetId="85" state="visible" r:id="rId85"/>
    <sheet xmlns:r="http://schemas.openxmlformats.org/officeDocument/2006/relationships" name="Stock-Based Compensation Plan_3" sheetId="86" state="visible" r:id="rId86"/>
    <sheet xmlns:r="http://schemas.openxmlformats.org/officeDocument/2006/relationships" name="Income Taxes (Details)" sheetId="87" state="visible" r:id="rId87"/>
    <sheet xmlns:r="http://schemas.openxmlformats.org/officeDocument/2006/relationships" name="Income Taxes - Deferred income " sheetId="88" state="visible" r:id="rId88"/>
    <sheet xmlns:r="http://schemas.openxmlformats.org/officeDocument/2006/relationships" name="Income Taxes - Valuation allowa" sheetId="89" state="visible" r:id="rId89"/>
    <sheet xmlns:r="http://schemas.openxmlformats.org/officeDocument/2006/relationships" name="Income Taxes - Additional Infor" sheetId="90" state="visible" r:id="rId90"/>
    <sheet xmlns:r="http://schemas.openxmlformats.org/officeDocument/2006/relationships" name="Income Taxes - Income tax expen" sheetId="91" state="visible" r:id="rId91"/>
    <sheet xmlns:r="http://schemas.openxmlformats.org/officeDocument/2006/relationships" name="Net Loss Per Share Attributab_3" sheetId="92" state="visible" r:id="rId92"/>
    <sheet xmlns:r="http://schemas.openxmlformats.org/officeDocument/2006/relationships" name="Net Loss Per Share Attributab_4" sheetId="93" state="visible" r:id="rId93"/>
    <sheet xmlns:r="http://schemas.openxmlformats.org/officeDocument/2006/relationships" name="Concentrations (Details)" sheetId="94" state="visible" r:id="rId94"/>
    <sheet xmlns:r="http://schemas.openxmlformats.org/officeDocument/2006/relationships" name="Subsequent Events (Details)" sheetId="95" state="visible" r:id="rId95"/>
    <sheet xmlns:r="http://schemas.openxmlformats.org/officeDocument/2006/relationships" name="CONSOLIDATED BALANCE SHEETS_2" sheetId="96" state="visible" r:id="rId96"/>
    <sheet xmlns:r="http://schemas.openxmlformats.org/officeDocument/2006/relationships" name="CONSOLIDATED BALANCE SHEETS (_2" sheetId="97" state="visible" r:id="rId97"/>
    <sheet xmlns:r="http://schemas.openxmlformats.org/officeDocument/2006/relationships" name="CONSOLIDATED STATEMENTS OF OP_2" sheetId="98" state="visible" r:id="rId98"/>
    <sheet xmlns:r="http://schemas.openxmlformats.org/officeDocument/2006/relationships" name="CONSOLIDATED STATEMENTS OF CHAN" sheetId="99" state="visible" r:id="rId99"/>
    <sheet xmlns:r="http://schemas.openxmlformats.org/officeDocument/2006/relationships" name="CONSOLIDATED STATEMENTS OF CH_2" sheetId="100" state="visible" r:id="rId100"/>
    <sheet xmlns:r="http://schemas.openxmlformats.org/officeDocument/2006/relationships" name="CONSOLIDATED STATEMENTS OF CA_2" sheetId="101" state="visible" r:id="rId101"/>
    <sheet xmlns:r="http://schemas.openxmlformats.org/officeDocument/2006/relationships" name="DESCRIPTION OF ORGANIZATION AND" sheetId="102" state="visible" r:id="rId102"/>
    <sheet xmlns:r="http://schemas.openxmlformats.org/officeDocument/2006/relationships" name="SUMMARY OF SIGNIFICANT ACCOUN_5" sheetId="103" state="visible" r:id="rId103"/>
    <sheet xmlns:r="http://schemas.openxmlformats.org/officeDocument/2006/relationships" name="INITIAL PUBLIC OFFERING" sheetId="104" state="visible" r:id="rId104"/>
    <sheet xmlns:r="http://schemas.openxmlformats.org/officeDocument/2006/relationships" name="RELATED PARTY TRANSACTIONS_2" sheetId="105" state="visible" r:id="rId105"/>
    <sheet xmlns:r="http://schemas.openxmlformats.org/officeDocument/2006/relationships" name="COMMITMENTS AND CONTINGENCIES_2" sheetId="106" state="visible" r:id="rId106"/>
    <sheet xmlns:r="http://schemas.openxmlformats.org/officeDocument/2006/relationships" name="STOCKHOLDERS' EQUITY" sheetId="107" state="visible" r:id="rId107"/>
    <sheet xmlns:r="http://schemas.openxmlformats.org/officeDocument/2006/relationships" name="INCOME TAX" sheetId="108" state="visible" r:id="rId108"/>
    <sheet xmlns:r="http://schemas.openxmlformats.org/officeDocument/2006/relationships" name="FAIR VALUE MEASUREMENTS" sheetId="109" state="visible" r:id="rId109"/>
    <sheet xmlns:r="http://schemas.openxmlformats.org/officeDocument/2006/relationships" name="SUBSEQUENT EVENTS_2" sheetId="110" state="visible" r:id="rId110"/>
    <sheet xmlns:r="http://schemas.openxmlformats.org/officeDocument/2006/relationships" name="SUMMARY OF SIGNIFICANT ACCOUN_6" sheetId="111" state="visible" r:id="rId111"/>
    <sheet xmlns:r="http://schemas.openxmlformats.org/officeDocument/2006/relationships" name="SUMMARY OF SIGNIFICANT ACCOUN_7" sheetId="112" state="visible" r:id="rId112"/>
    <sheet xmlns:r="http://schemas.openxmlformats.org/officeDocument/2006/relationships" name="INCOME TAX (Tables)" sheetId="113" state="visible" r:id="rId113"/>
    <sheet xmlns:r="http://schemas.openxmlformats.org/officeDocument/2006/relationships" name="FAIR VALUE MEASUREMENTS (Tables" sheetId="114" state="visible" r:id="rId114"/>
    <sheet xmlns:r="http://schemas.openxmlformats.org/officeDocument/2006/relationships" name="DESCRIPTION OF ORGANIZATION A_2" sheetId="115" state="visible" r:id="rId115"/>
    <sheet xmlns:r="http://schemas.openxmlformats.org/officeDocument/2006/relationships" name="DESCRIPTION OF ORGANIZATION A_3" sheetId="116" state="visible" r:id="rId116"/>
    <sheet xmlns:r="http://schemas.openxmlformats.org/officeDocument/2006/relationships" name="SUMMARY OF SIGNIFICANT ACCOUN_8" sheetId="117" state="visible" r:id="rId117"/>
    <sheet xmlns:r="http://schemas.openxmlformats.org/officeDocument/2006/relationships" name="SUMMARY OF SIGNIFICANT ACCOUN_9" sheetId="118" state="visible" r:id="rId118"/>
    <sheet xmlns:r="http://schemas.openxmlformats.org/officeDocument/2006/relationships" name="INITIAL PUBLIC OFFERING (Detail" sheetId="119" state="visible" r:id="rId119"/>
    <sheet xmlns:r="http://schemas.openxmlformats.org/officeDocument/2006/relationships" name="RELATED PARTY TRANSACTIONS - FO" sheetId="120" state="visible" r:id="rId120"/>
    <sheet xmlns:r="http://schemas.openxmlformats.org/officeDocument/2006/relationships" name="RELATED PARTY TRANSACTIONS - PR" sheetId="121" state="visible" r:id="rId121"/>
    <sheet xmlns:r="http://schemas.openxmlformats.org/officeDocument/2006/relationships" name="COMMITMENTS AND CONTINGENCIES (" sheetId="122" state="visible" r:id="rId122"/>
    <sheet xmlns:r="http://schemas.openxmlformats.org/officeDocument/2006/relationships" name="STOCKHOLDERS' EQUITY (Details)" sheetId="123" state="visible" r:id="rId123"/>
    <sheet xmlns:r="http://schemas.openxmlformats.org/officeDocument/2006/relationships" name="INCOME TAX - NET DEFERRED TAX A" sheetId="124" state="visible" r:id="rId124"/>
    <sheet xmlns:r="http://schemas.openxmlformats.org/officeDocument/2006/relationships" name="INCOME TAX - INCOME TAX PROVISI" sheetId="125" state="visible" r:id="rId125"/>
    <sheet xmlns:r="http://schemas.openxmlformats.org/officeDocument/2006/relationships" name="INCOME TAX - ADDITIONAL INFORMA" sheetId="126" state="visible" r:id="rId126"/>
    <sheet xmlns:r="http://schemas.openxmlformats.org/officeDocument/2006/relationships" name="INCOME TAX - RECONCILIATION OF " sheetId="127" state="visible" r:id="rId127"/>
    <sheet xmlns:r="http://schemas.openxmlformats.org/officeDocument/2006/relationships" name="FAIR VALUE MEASUREMENTS - GROSS" sheetId="128" state="visible" r:id="rId128"/>
    <sheet xmlns:r="http://schemas.openxmlformats.org/officeDocument/2006/relationships" name="FAIR VALUE MEASUREMENTS - ADDIT" sheetId="129" state="visible" r:id="rId129"/>
    <sheet xmlns:r="http://schemas.openxmlformats.org/officeDocument/2006/relationships" name="SUBSEQUENT EVENTS (Details)_2"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_);(#,##0.000)"/>
    <numFmt numFmtId="167" formatCode="_(&quot;$ &quot;#,##0.00_);_(&quot;$ &quot;(#,##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8"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CarLotz, Inc.</t>
        </is>
      </c>
    </row>
    <row r="7">
      <c r="A7" s="4" t="inlineStr">
        <is>
          <t>Entity Central Index Key</t>
        </is>
      </c>
      <c r="B7" s="4" t="inlineStr">
        <is>
          <t>0001759008</t>
        </is>
      </c>
    </row>
    <row r="8">
      <c r="A8" s="4" t="inlineStr">
        <is>
          <t>Entity Filer Category</t>
        </is>
      </c>
      <c r="B8" s="4" t="inlineStr">
        <is>
          <t>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3 — Revenue Recognition
Disaggregation of Revenue
The significant majority of the Company’s revenue is from contracts with customers related to the sales of vehicles. In the following tables, revenue is disaggregated by major lines of goods and services and timing of transfer of goods and services. The Company has determined that these categories depict how the nature, amount, timing, and uncertainty of its revenue and cash flows are affected by economic factors.
The tables below include disaggregated revenue under ASC 606:
2020
Fleet
Vehicle Sales
Management
Total
Retail vehicle sales
$
104,253
$
—
$
104,253
Wholesale vehicle sales
9,984
—
9,984
Finance and insurance, net
3,898
—
3,898
Lease income, net
—
490
490
Total Revenues
$
118,135
$
490
$
118,625
2019
Fleet
Vehicle Sales
Management
Total
Retail vehicle sales
$
90,382
$
—
$
90,382
Wholesale vehicle sales
8,454
—
8,454
Finance and insurance, net
3,117
—
3,117
Lease income, net
—
533
533
Total Revenues
$
101,953
$
533
$
102,486
2018
Fleet
Vehicle Sales
Management
Total
Retail vehicle sales
$
53,448
$
—
$
53,448
Wholesale vehicle sales
3,153
—
3,153
Finance and insurance, net
1,608
—
1,608
Lease income, net
—
142
142
Total Revenues
$
58,209
$
142
$
58,351
The following table summarizes revenues and cost of sales for retail and wholesale vehicle sales for the years ended December 31, 2020, 2019, and 2018:
2020
2019
2018
Retail vehicles:
Retail vehicle sales
$
104,253
$
90,382
$
53,448
Retail vehicle cost of sales
96,983
84,534
48,523
Gross Profit – Retail Vehicles
$
7,270
$
5,848
$
4,925
Wholesale vehicles:
Wholesale vehicle sales
$
9,984
$
8,454
$
3,153
Wholesale vehicle cost of sales
10,386
9,246
4,185
Gross Profit – Wholesale Vehicles
$
(402)
$
(792)
$
(1,032)
Retail Vehicle Sales
The Company sells used vehicles to retail customers through its several retail hub locations. The transaction price for used vehicles is a fixed amount as set forth in the customer contract, and the revenue recognized by the Company is inclusive of the agreed upon transaction price and any service fees. Customers frequently trade-in their existing vehicle to apply toward the transaction price of a used vehicle. Trade-in vehicles represent noncash consideration that the Company measures at estimated fair value of the vehicle received on trade. The Company satisfies its performance obligation and recognizes revenue for used vehicle sales at a point in time when the title to the vehicle passes to the customer, at which point the customer controls the vehicle.
The Company receives payment for used vehicle sales directly from the customer at the time of sale or from third-party financial institutions within a short period of time following the sale if the customer obtains financing.
The Company’s return policy allows customers to initiate a return during the first three days or 500 miles after delivery, whichever comes first. A return reserve is estimated based on the Company’s historical activity and is recorded in Other liabilities in the consolidated balance sheets.
Wholesale Vehicle Sales
The Company sells wholesale vehicles primarily through auction as wholesale vehicles often do not meet the Company’s standards for retail vehicle sales. The Company satisfies its performance obligation and recognizes revenue for wholesale vehicle sales at a point in time when the vehicle is sold at auction or directly to a wholesaler and title to the vehicle passes to the customer.
Finance and Insurance, net
The Company provides customers with options for financing, insurance, and extended warranties. Extended warranties sold beginning January 1, 2019 are serviced by a company owned by a holder of Series A Preferred Stock. All other services are provided by third-party vendors and the Company has agreements with each of these vendors giving the Company the right to offer such services.
When a customer selects a service from these third-party vendors, the Company earns a commission based on the actual price paid or financed. The Company concluded that it is an agent for these transactions because it does not control the service before they are transferred to the customer. Accordingly, the Company recognizes finance and insurance revenue at the point in time when the customer enters into the contra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CHANGES IN STOCKHOLDERS' EQUITY(Parenthetical) - CarLotz, Inc. (f/k/a Acamar Partners Acquisition Corp.</t>
        </is>
      </c>
      <c r="B1" s="2" t="inlineStr">
        <is>
          <t>12 Months Ended</t>
        </is>
      </c>
    </row>
    <row r="2">
      <c r="B2" s="2" t="inlineStr">
        <is>
          <t>Dec. 31, 2019shares</t>
        </is>
      </c>
    </row>
    <row r="3">
      <c r="A3" s="4" t="inlineStr">
        <is>
          <t>Sale of net of underwriting discount</t>
        </is>
      </c>
      <c r="B3" s="6" t="n">
        <v>30557322</v>
      </c>
    </row>
    <row r="4">
      <c r="A4" s="4" t="inlineStr">
        <is>
          <t>Sale of private placement of warrants</t>
        </is>
      </c>
      <c r="B4" s="6" t="n">
        <v>607431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USD ($)</t>
        </is>
      </c>
      <c r="B1" s="2" t="inlineStr">
        <is>
          <t>Dec. 31, 2020</t>
        </is>
      </c>
      <c r="C1" s="2" t="inlineStr">
        <is>
          <t>Dec. 31, 2020</t>
        </is>
      </c>
      <c r="D1" s="2" t="inlineStr">
        <is>
          <t>Dec. 31, 2019</t>
        </is>
      </c>
      <c r="E1" s="2" t="inlineStr">
        <is>
          <t>Dec. 31, 2018</t>
        </is>
      </c>
    </row>
    <row r="2">
      <c r="A2" s="3" t="inlineStr">
        <is>
          <t>Cash Flows from Operating Activities:</t>
        </is>
      </c>
    </row>
    <row r="3">
      <c r="A3" s="4" t="inlineStr">
        <is>
          <t>Net income (loss)</t>
        </is>
      </c>
      <c r="C3" s="5" t="n">
        <v>-6552000</v>
      </c>
      <c r="D3" s="5" t="n">
        <v>-12678000</v>
      </c>
      <c r="E3" s="5" t="n">
        <v>-6560000</v>
      </c>
    </row>
    <row r="4">
      <c r="A4" s="3" t="inlineStr">
        <is>
          <t>Changes in operating assets and liabilities:</t>
        </is>
      </c>
    </row>
    <row r="5">
      <c r="A5" s="4" t="inlineStr">
        <is>
          <t>Accrued expenses</t>
        </is>
      </c>
      <c r="C5" s="6" t="n">
        <v>8039000</v>
      </c>
      <c r="D5" s="6" t="n">
        <v>525000</v>
      </c>
      <c r="E5" s="6" t="n">
        <v>133000</v>
      </c>
    </row>
    <row r="6">
      <c r="A6" s="4" t="inlineStr">
        <is>
          <t>Net Cash Used in Operating Activities</t>
        </is>
      </c>
      <c r="C6" s="6" t="n">
        <v>-4592000</v>
      </c>
      <c r="D6" s="6" t="n">
        <v>-5473000</v>
      </c>
      <c r="E6" s="6" t="n">
        <v>-11761000</v>
      </c>
    </row>
    <row r="7">
      <c r="A7" s="3" t="inlineStr">
        <is>
          <t>Cash Flows from Investing Activities:</t>
        </is>
      </c>
    </row>
    <row r="8">
      <c r="A8" s="4" t="inlineStr">
        <is>
          <t>Net Cash Used in Investing Activities</t>
        </is>
      </c>
      <c r="C8" s="6" t="n">
        <v>-1227000</v>
      </c>
      <c r="D8" s="6" t="n">
        <v>-487000</v>
      </c>
      <c r="E8" s="6" t="n">
        <v>-362000</v>
      </c>
    </row>
    <row r="9">
      <c r="A9" s="3" t="inlineStr">
        <is>
          <t>Cash Flows from Financing Activities:</t>
        </is>
      </c>
    </row>
    <row r="10">
      <c r="A10" s="4" t="inlineStr">
        <is>
          <t>Proceeds from promissory note - related party</t>
        </is>
      </c>
      <c r="C10" s="6" t="n">
        <v>24248000</v>
      </c>
      <c r="D10" s="6" t="n">
        <v>39753000</v>
      </c>
      <c r="E10" s="6" t="n">
        <v>29171000</v>
      </c>
    </row>
    <row r="11">
      <c r="A11" s="4" t="inlineStr">
        <is>
          <t>Repayment of promissory note - related party</t>
        </is>
      </c>
      <c r="C11" s="6" t="n">
        <v>-24948000</v>
      </c>
      <c r="D11" s="6" t="n">
        <v>-41711000</v>
      </c>
      <c r="E11" s="6" t="n">
        <v>-24567000</v>
      </c>
    </row>
    <row r="12">
      <c r="A12" s="4" t="inlineStr">
        <is>
          <t>Net Cash Provided by Financing Activities</t>
        </is>
      </c>
      <c r="C12" s="6" t="n">
        <v>4530000</v>
      </c>
      <c r="D12" s="6" t="n">
        <v>8492000</v>
      </c>
      <c r="E12" s="6" t="n">
        <v>4503000</v>
      </c>
    </row>
    <row r="13">
      <c r="A13" s="4" t="inlineStr">
        <is>
          <t>Cash and cash equivalents and restricted cash, beginning</t>
        </is>
      </c>
      <c r="C13" s="6" t="n">
        <v>4102000</v>
      </c>
      <c r="D13" s="6" t="n">
        <v>1570000</v>
      </c>
      <c r="E13" s="6" t="n">
        <v>9190000</v>
      </c>
    </row>
    <row r="14">
      <c r="A14" s="4" t="inlineStr">
        <is>
          <t>Cash and cash equivalents and restricted cash, ending</t>
        </is>
      </c>
      <c r="B14" s="5" t="n">
        <v>2813000</v>
      </c>
      <c r="C14" s="6" t="n">
        <v>2813000</v>
      </c>
      <c r="D14" s="6" t="n">
        <v>4102000</v>
      </c>
      <c r="E14" s="6" t="n">
        <v>1570000</v>
      </c>
    </row>
    <row r="15">
      <c r="A15" s="4" t="inlineStr">
        <is>
          <t>CarLotz, Inc. (f/k/a Acamar Partners Acquisition Corp.</t>
        </is>
      </c>
    </row>
    <row r="16">
      <c r="A16" s="3" t="inlineStr">
        <is>
          <t>Cash Flows from Operating Activities:</t>
        </is>
      </c>
    </row>
    <row r="17">
      <c r="A17" s="4" t="inlineStr">
        <is>
          <t>Net income (loss)</t>
        </is>
      </c>
      <c r="C17" s="6" t="n">
        <v>-3542687</v>
      </c>
      <c r="D17" s="6" t="n">
        <v>3478202</v>
      </c>
    </row>
    <row r="18">
      <c r="A18" s="3" t="inlineStr">
        <is>
          <t>Adjustments to reconcile net (loss) income to net cash used in operating activities:</t>
        </is>
      </c>
    </row>
    <row r="19">
      <c r="A19" s="4" t="inlineStr">
        <is>
          <t>Interest earned on marketable securities held in Trust Account</t>
        </is>
      </c>
      <c r="C19" s="6" t="n">
        <v>-1818650</v>
      </c>
      <c r="D19" s="6" t="n">
        <v>-5531557</v>
      </c>
    </row>
    <row r="20">
      <c r="A20" s="3" t="inlineStr">
        <is>
          <t>Changes in operating assets and liabilities:</t>
        </is>
      </c>
    </row>
    <row r="21">
      <c r="A21" s="4" t="inlineStr">
        <is>
          <t>Prepaid income taxes</t>
        </is>
      </c>
      <c r="C21" s="6" t="n">
        <v>-35510</v>
      </c>
      <c r="D21" s="6" t="n">
        <v>-120579</v>
      </c>
    </row>
    <row r="22">
      <c r="A22" s="4" t="inlineStr">
        <is>
          <t>Prepaid expenses</t>
        </is>
      </c>
      <c r="C22" s="6" t="n">
        <v>87750</v>
      </c>
      <c r="D22" s="6" t="n">
        <v>-96208</v>
      </c>
    </row>
    <row r="23">
      <c r="A23" s="4" t="inlineStr">
        <is>
          <t>Accrued expenses</t>
        </is>
      </c>
      <c r="C23" s="6" t="n">
        <v>3009872</v>
      </c>
      <c r="D23" s="6" t="n">
        <v>214813</v>
      </c>
    </row>
    <row r="24">
      <c r="A24" s="4" t="inlineStr">
        <is>
          <t>Net Cash Used in Operating Activities</t>
        </is>
      </c>
      <c r="C24" s="6" t="n">
        <v>-2299225</v>
      </c>
      <c r="D24" s="6" t="n">
        <v>-2055329</v>
      </c>
    </row>
    <row r="25">
      <c r="A25" s="3" t="inlineStr">
        <is>
          <t>Cash Flows from Investing Activities:</t>
        </is>
      </c>
    </row>
    <row r="26">
      <c r="A26" s="4" t="inlineStr">
        <is>
          <t>Investment of cash into Trust Account</t>
        </is>
      </c>
      <c r="D26" s="6" t="n">
        <v>-305573220</v>
      </c>
    </row>
    <row r="27">
      <c r="A27" s="4" t="inlineStr">
        <is>
          <t>Cash withdrawn from Trust Account for franchise and income taxes</t>
        </is>
      </c>
      <c r="B27" s="6" t="n">
        <v>-2023749</v>
      </c>
      <c r="C27" s="6" t="n">
        <v>759347</v>
      </c>
      <c r="D27" s="6" t="n">
        <v>1264402</v>
      </c>
    </row>
    <row r="28">
      <c r="A28" s="4" t="inlineStr">
        <is>
          <t>Net Cash Used in Investing Activities</t>
        </is>
      </c>
      <c r="C28" s="6" t="n">
        <v>759347</v>
      </c>
      <c r="D28" s="6" t="n">
        <v>-304308818</v>
      </c>
    </row>
    <row r="29">
      <c r="A29" s="3" t="inlineStr">
        <is>
          <t>Cash Flows from Financing Activities:</t>
        </is>
      </c>
    </row>
    <row r="30">
      <c r="A30" s="4" t="inlineStr">
        <is>
          <t>Proceeds from sale of Units, net of underwriting discounts paid</t>
        </is>
      </c>
      <c r="D30" s="6" t="n">
        <v>299461755</v>
      </c>
    </row>
    <row r="31">
      <c r="A31" s="4" t="inlineStr">
        <is>
          <t>Proceeds from sale of Private Placement Warrants</t>
        </is>
      </c>
      <c r="D31" s="6" t="n">
        <v>9111465</v>
      </c>
    </row>
    <row r="32">
      <c r="A32" s="4" t="inlineStr">
        <is>
          <t>Repayment of advances from related party</t>
        </is>
      </c>
      <c r="D32" s="6" t="n">
        <v>-77389</v>
      </c>
    </row>
    <row r="33">
      <c r="A33" s="4" t="inlineStr">
        <is>
          <t>Proceeds from promissory note - related party</t>
        </is>
      </c>
      <c r="D33" s="6" t="n">
        <v>79500</v>
      </c>
    </row>
    <row r="34">
      <c r="A34" s="4" t="inlineStr">
        <is>
          <t>Repayment of promissory note - related party</t>
        </is>
      </c>
      <c r="C34" s="6" t="n">
        <v>-400000</v>
      </c>
      <c r="D34" s="6" t="n">
        <v>-400000</v>
      </c>
    </row>
    <row r="35">
      <c r="A35" s="4" t="inlineStr">
        <is>
          <t>Payment of offering costs</t>
        </is>
      </c>
      <c r="D35" s="6" t="n">
        <v>-222351</v>
      </c>
    </row>
    <row r="36">
      <c r="A36" s="4" t="inlineStr">
        <is>
          <t>Net Cash Provided by Financing Activities</t>
        </is>
      </c>
      <c r="D36" s="6" t="n">
        <v>307952980</v>
      </c>
    </row>
    <row r="37">
      <c r="A37" s="4" t="inlineStr">
        <is>
          <t>Net Change in Cash</t>
        </is>
      </c>
      <c r="C37" s="6" t="n">
        <v>-1539878</v>
      </c>
      <c r="D37" s="6" t="n">
        <v>1588833</v>
      </c>
    </row>
    <row r="38">
      <c r="A38" s="4" t="inlineStr">
        <is>
          <t>Cash and cash equivalents and restricted cash, beginning</t>
        </is>
      </c>
      <c r="C38" s="6" t="n">
        <v>1600833</v>
      </c>
      <c r="D38" s="6" t="n">
        <v>12000</v>
      </c>
    </row>
    <row r="39">
      <c r="A39" s="4" t="inlineStr">
        <is>
          <t>Cash and cash equivalents and restricted cash, ending</t>
        </is>
      </c>
      <c r="B39" s="5" t="n">
        <v>60955</v>
      </c>
      <c r="C39" s="6" t="n">
        <v>60955</v>
      </c>
      <c r="D39" s="6" t="n">
        <v>1600833</v>
      </c>
      <c r="E39" s="5" t="n">
        <v>12000</v>
      </c>
    </row>
    <row r="40">
      <c r="A40" s="3" t="inlineStr">
        <is>
          <t>Supplemental cash flow information:</t>
        </is>
      </c>
    </row>
    <row r="41">
      <c r="A41" s="4" t="inlineStr">
        <is>
          <t>Cash paid for income taxes</t>
        </is>
      </c>
      <c r="C41" s="6" t="n">
        <v>376000</v>
      </c>
      <c r="D41" s="6" t="n">
        <v>1241100</v>
      </c>
    </row>
    <row r="42">
      <c r="A42" s="3" t="inlineStr">
        <is>
          <t>Non-cash investing and financing activities:</t>
        </is>
      </c>
    </row>
    <row r="43">
      <c r="A43" s="4" t="inlineStr">
        <is>
          <t>Initial classification of Class A common stock subject to possible redemption</t>
        </is>
      </c>
      <c r="D43" s="6" t="n">
        <v>292267800</v>
      </c>
    </row>
    <row r="44">
      <c r="A44" s="4" t="inlineStr">
        <is>
          <t>Change in value of Class A common stock subject to possible redemption</t>
        </is>
      </c>
      <c r="C44" s="5" t="n">
        <v>-3542680</v>
      </c>
      <c r="D44" s="6" t="n">
        <v>3480310</v>
      </c>
    </row>
    <row r="45">
      <c r="A45" s="4" t="inlineStr">
        <is>
          <t>Deferred underwriting fee payable</t>
        </is>
      </c>
      <c r="D45" s="6" t="n">
        <v>10695063</v>
      </c>
    </row>
    <row r="46">
      <c r="A46" s="4" t="inlineStr">
        <is>
          <t>Payment of offering costs through promissory note and advances</t>
        </is>
      </c>
      <c r="D46" s="5" t="n">
        <v>1141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4" t="inlineStr">
        <is>
          <t>DESCRIPTION OF ORGANIZATION AND BUSINESS OPERATIONS</t>
        </is>
      </c>
      <c r="B3" s="4" t="inlineStr">
        <is>
          <t>Note 1 — Description of Business
CarLotz, Inc. and its wholly-owned subsidiaries (collectively, the “Company”) is a used vehicle consignment and automotive retailer company based in Richmond, Virginia. The Company offers an innovative and one-of-a-kind consumer and commercial used vehicle consignment and sales business model, with an online marketplace and ten retail hub locations throughout the United States, including in Florida, Illinois, North Carolina, Texas, Virginia and Washington.
CarLotz, Inc. was formed as a Delaware corporation and commenced operations in 2011.
Subsidiaries are consolidated when the parent is deemed to have control over the subsidiaries’ operations. Investments in which the Company has the ability to exercise significant influence, but does not have a controlling interest, are accounted for using the equity method.
Unless the context otherwise requires, references to "we," "us," "our," and the "Company" refer to Former CarLotz and its consolidated subsidiaries prior to the consummation of the Merger. See Note 23 - Subsequent Events for additional detail on the Acamar Partners Acquisition Corp. Merger.
Subsidiary Operations
CarLotz, Inc. owns 100% of Orange Grove Fleet Solutions, LLC (a Virginia LLC), 100% of Orange Peel Protection Reinsurance Co. Ltd. (a Turks and Caicos Islands, British West Indies company) and 100% of Orange Peel LLC (a Delaware LLC), which owns 100% of Orange Peel Reinsurance, Ltd. (a Turks and Caicos Islands, British West Indies company).
Orange Grove Fleet Solutions, LLC (“Orange Grove”)
Orange Grove is primarily engaged in the leasing of fleet vehicles to commercial customers and was originally established as a joint venture with a third party to expand Orange Grove’s products to the Company’s customer base.
On September 13, 2018, Orange Grove redeemed the 80% membership interest of its majority member (the “redemption”). Prior to the redemption, CarLotz, Inc. had a 20% membership interest in Orange Grove and accounted for its investment using the equity method. As a result of the redemption, CarLotz, Inc. became the sole member of Orange Grove. Accordingly, CarLotz, Inc. accounted for the redemption as a business combination (step-acquisition with no consideration transferred) using the acquisition method of accounting under Accounting Standards Codification (“ASC”) 805 Business Combinations . The net assets acquired and liabilities assumed as of September 13, 2018 were not material. In accordance with ASC 805, the Company remeasured its 20% membership interest in Orange Grove at its acquisition date fair value and used the acquisition date fair value of its remeasured interest in determining the fair value of the consideration transferred when applying the acquisition method of accounting. The result of the remeasurement and application of acquisition method of accounting was an immaterial gain on the transaction that is recorded in Other income (expense) in the consolidated statements of operations. Subsequent to the redemption of the majority member interest, CarLotz, Inc. consolidated Orange Grove.
The results of operations of Orange Grove since September 13, 2018 are included in the Company’s consolidated statements of operations. The revenues and results of operations attributable to Orange Grove for the period from the date of acquisition, September 13, 2018, through December 31, 2018 were immaterial. The impact on the Company’s revenues and net loss for purposes of pro forma statements of operations for the year ended December 31, 2018 were immaterial.</t>
        </is>
      </c>
    </row>
    <row r="4">
      <c r="A4" s="4" t="inlineStr">
        <is>
          <t>CarLotz, Inc. (f/k/a Acamar Partners Acquisition Corp.</t>
        </is>
      </c>
    </row>
    <row r="5">
      <c r="A5" s="4" t="inlineStr">
        <is>
          <t>DESCRIPTION OF ORGANIZATION AND BUSINESS OPERATIONS</t>
        </is>
      </c>
      <c r="B5" s="4" t="inlineStr">
        <is>
          <t>NOTE 1. DESCRIPTION OF ORGANIZATION AND BUSINESS OPERATIONS
CarLotz, Inc., formerly known as Acamar Partners Acquisition Corp. ("Acamar Partners”) was incorporated in Delaware on November 7, 2018. The Company was formed for the purpose of effecting a merger, capital stock exchange, asset acquisition, stock purchase, reorganization or similar business combination with one or more businesses (the “Business Combination”).
Business Combination
On January 21, 2021 (the “Closing Date”), Acamar Partners consummated the previously announced transactions contemplated by the Agreement and Plan of Merger (the “Merger Agreement”), dated October 21, 2020, by and among Acamar Partners, Acamar Partners Sub, Inc., a wholly-owned subsidiary of Acamar Partners (“Merger Sub”), and CarLotz, Inc., a Delaware corporation (“CarLotz”), as amended by that certain Amendment No. 1, dated December 16, 2020. The Merger Agreement provided for the acquisition of CarLotz by Acamar Partners pursuant to the merger of Merger Sub with and into CarLotz (the “Merger”), with CarLotz continuing as the surviving entity and such that CarLotz is a wholly owned subsidiary of Acamar Partners.
The “Company” refers to the combined company following the Merger, together with its subsidiaries, and to Acamar Partners prior to the closing of the Merger. “Acamar Partners” refers to the Company prior to the closing of the Merger and “CarLotz” refers to CarLotz, Inc., prior to the Merger
In connection with the closing of the Merger (the “Closing”), Acamar Partners changed its name to CarLotz, Inc.
The Merger will be accounted for as a reverse recapitalization in accordance with accounting principles generally accepted in the United States of America (“U.S. GAAP”). Under this method of accounting, Acamar Partners will be treated as the “acquired” company for accounting purposes and the business combination will be treated as the equivalent of CarLotz issuing stock for the net assets of Acamar Partners, accompanied by a recapitalization. The net assets of Acamar Partners will be stated at historical cost, with no goodwill or other intangible assets recorded.
In connection with the Closing, 2,493 shares of Acamar Partners Class A common stock were redeemed.
The aggregate consideration paid in the Merger consisted of (i) $33.0 million in cash paid to CarLotz equityholders; (ii) $37.0 million in cash paid to the holder of CarLotz’ preferred stock as liquidation preference amount and (iii) $680.0 million paid to CarLotz equityholders in newly issued shares of the Company’s common stock at a price of $10.00 per share (the “Stock Merger Consideration”). In addition, certain options held by CarLotz’ employees, officers and directors were exchanged for 5,532,881 new options of the Company’s common stock, in a value neutral basis. The Company’s obligations’ under such new options are initially hedged by keeping 5,080,181 shares of the Stock Merger Consideration, equivalent to such new options’ intrinsic value, assuming a price per share of the Company’s common stock of $10.00 and calculated on a net share settled basis, as treasury stock. CarLotz’ stock and option holders may also receive up to 7.5 million additional shares of the Company’s common stock as contingent consideration if certain share price triggers are met.
The total number of shares of the Company’s common stock issued at Closing in connection with the Merger was 68,001,365, which was comprised of 62,921,184 shares issued to CarLotz’ stockholders and 5,080,181 shares reserved as treasury stock. Immediately following the Merger, there were 113,615,343 shares of the Company’s common stock outstanding, warrants to purchase 16,260,084 shares of the Company’s common stock and 5,532,881 options to purchase shares of the Company’s common stock.
In connection with the Merger, pursuant to subscription agreements dated October 21, 2020 (the “Subscription Agreements”) by and between Acamar Partners and certain strategic and accredited investors (the “Subscribers”), with respect to a private placement of common stock, the Company issued and sold to the Subscribers 12.5 million shares of common stock (the “PIPE Shares”) at a price per share of $10.00 (the “PIPE Investment”). The PIPE Investment was conditioned on all conditions set forth in the Merger Agreement having been satisfied or waived and other customary closing conditions. The proceeds from the PIPE Investment and the cash from the Acamar Partners trust account (after redemptions, the payment of certain expenses incurred in connection with the Merger and related transactions, and the payment of the cash consideration and liquidation preference amounts) will be used for general corporate purposes, which may include repayment of indebtedness.
Business Prior to the Business Combination
All activity through December 31, 2020 related to the Company’s formation, the initial public offering (“Initial Public Offering”), which is described below, identifying a target company for a Business Combination, and activities in connection with the proposed acquisition of CarLotz.
The registration statement for the Company’s Initial Public Offering was declared effective on February 21, 2019. On February 26, 2019, the Company consummated the Initial Public Offering of 30,000,000 units (“Units” and, with respect to the shares of Class A common stock included in the Units sold, the “Public Shares”), at $10.00 per Unit, generating gross proceeds of $300,000,000, which is described in Note 3.
Simultaneously with the closing of the Initial Public Offering, the Company consummated the sale of 6,000,000 warrants (the “Private Placement Warrants”) at a price of $1.50 per Private Placement Warrant in a private placement to the Sponsor, generating gross proceeds of $9,000,000, which is described in Note 4.
Following the closing of the Initial Public Offering on February 26, 2019, an amount of $300,000,000 ($10.00 per Unit) from the net proceeds of the sale of the Units in the Initial Public Offering and the sale of the Private Placement Warrants was placed in a trust account (“Trust Account”)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Closing Date.
On April 9, 2019, in connection with the underwriters’ election to partially exercise their option to purchase additional Units, the Company sold an additional 557,322 Units at $10.00 per Unit and sold an additional 74,310 Private Placement Warrants at $1.50 per Private Placement Warrant, generating total gross proceeds of $5,684,685. Following such closing, an additional $5,573,220 of net proceeds ($10.00 per Unit) was deposited in the Trust Account, resulting in $305,573,220 ($10.00 per Unit) held in aggregate deposited into the Trust Account.
Offering costs amounted to $17,437,018, consisting of $6,111,465 of underwriting fees, $10,695,063 of deferred underwriting fees and $630,490 of other offering costs .
In connection with the Company's assessment of going concern considerations in accordance with Financial Accounting Standard Board's Accounting Standards Update ("ASU") 2014-15, "Disclosures of Uncertainties about an Entity's Ability to Continue as a Going Concern," the Company had until February 26, 2021 to consummate one or more business combinations, meeting certain conditions, or else it would cease all operations except for the purpose of liquidating. The Company closed a qualified business combination on January 21, 2021. Management had initially determined that the mandatory liquidation, should a business combination not occur, and potential subsequent dissolution raised substantial doubt about the Company's ability to continue as a going concern. Given that the Company underwent the business combination on January 21, 2021, the conditions raising substantial doubt concerning the Company's ability to continue as a going concern have been alleviated.</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SUMMARY OF SIGNIFICANT ACCOUNTING POLICIES</t>
        </is>
      </c>
      <c r="B3" s="4" t="inlineStr">
        <is>
          <t>Note 2 — Summary of Significant Accounting Policies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CarLotz, Inc.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Estimating the change in fair value of the liability for stock warrants requires determining both the fair value valuation model to use and inputs to the valuation model. The stock warrants liability is valued using the Black Scholes pricing model, which is a commonly used valuation model for this type of financial instrument. Inputs that have a significant effect on the stock warrants liability valuation include the expected life of the stock warrants, the fair value per share of the Company’s common stock, volatility of the Company’s common stock fair value and related dividend yield. See Note 5 - Fair Value of Financial Instruments and Note 11 — Long-term Debt for additional detail.
The fair value of the obligation to purchase future tranches of Series A Redeemable Convertible Preferred Stock (“Series A Preferred Stock”) was estimated by utilizing the Black Scholes pricing model and included the impact of the lack of marketability of the instruments. The key inputs for the fair value measurement include the fair value per share of the Company’s Series A Preferred Stock, expected volatility, the remaining years to liquidity and the risk-free interest rate. The most significant input impacting the fair value of the Series A Preferred Stock tranche obligation is the fair value of the Series A Preferred Stock as of each remeasurement date. The determination of the fair value per share of the redeemable convertible preferred stock is estimated by taking into consideration the most recent sales of redeemable convertible preferred stock, results obtained from third-party valuations and additional factors that are deemed relevant. As a private company, there was a lack of Company-specific historical and implied volatility information of the Company’s Series A Preferred Stock. Therefore, estimates of expected stock volatility are based on the historical volatility of publicly traded peer companies for a term equal to the remaining contractual term of the obligations. The risk-free interest rate was determined by reference to the U.S. Treasury yield curve for time periods approximately equal to the remaining years to liquidity. See Note 5 — Fair Value of Financial Instruments and Note 18 — Redeemable Convertible Preferred Stock for additional detail.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Cash and Cash Equivalents
Cash and cash equivalents include highly liquid investments that are due on demand or have a remaining maturity of three months or less at the date of purchase. The Company places its cash with financial institutions and has balances that generally exceed federally insured amounts.
Restricted Cash
As of December 31, 2020 and 2019, restricted cash was approximately $605 and $888, respectively. The restricted cash is legally and contractually restricted as collateral for two letters of credit issued on behalf of CarLotz, Inc. and of the reinsurance subsidiaries for the payment of claims.
Marketable Securities
The Company's reinsurance subsidiaries invest excess cash in marketable securities in the ordinary course of conducting their operations and maintain a portfolio of marketable securities primarily comprised of equity and fixed income debt securities. The Company's investments in marketable securities are classified as available-for-sale securities and are reported at fair value. Unrealized gains and losses related to changes in the fair value of equity securities are recognized in other income (expense) in the Company's consolidated statements of operations. Unrealized gains and losses related to changes in the fair value of available-for-sale debt securities are recognized in Accumulated Other Comprehensive Income in the Company's consolidated balance sheets. Changes in the fair value of available-for-sale debt securities impact the Company's net income only when such debt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debt securities prior to their stated maturities for strategic reasons including, but not limited to, anticipation of credit deterioration and duration management. The Company reviews its fixed maturity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debt security before recovery of the investment's amortized cost basis. If the Company believes that an other-than-temporary decline exists in one of these debt securities, the Company will write down these debt securities to fair value through earnings.
Accounts Receivable, Net
Accounts receivable consist primarily of contracts in transit that represent amounts due from financial institutions on retail installment contracts from retail vehicle sales, and also includes receivables related to wholesale vehicle sales.
Concentration of Credit Risk
Concentrations of credit risk with respect to accounts receivables are limited due to the large diversity and number of customers comprising the Company’s customer base.
Inventories
All inventories, which are comprised of vehicles and parts held for sale, are reported at the lower of cost or net realizable value. Cost of vehicle inventory is determined on a specific identification basis. Vehicles held on consignment are not recorded in the Company’s inventory balance, as title to those vehicles, and, therefore control of the vehicle, remain with the consignors until a customer purchases the vehicle and the vehicle is delivered.
Property and Equipment
Property and equipment are stated at cost. Expenditures for maintenance, repairs and minor renewals are charged to expense as incurred. Major renewals and betterments are capitalized. Property held under capital leases are stated at the present value of minimum lease payments less accumulated amortization. Property held under capital leases are amortized using the straight-line method over the shorter of the lease term or estimated useful life of the asset. Depreciation on owned property and equipment is calculated using the straight-line method over the estimated useful lives of the assets as follows:
Leasehold Improvements
Lesser of 15 years or underlying lease terms
Equipment, Furniture and Fixtures
1 – 5 years
Corporate Vehicles
5 years
Lease Vehicles, net
The Company leases vehicles to customers with lease terms that are typically 1 – 4 years. The leases are accounted for as operating leases. Lease income is recorded on a straight line basis over the period the vehicle is rented. Depreciation on the lease vehicles is calculated using the straight-line method over the estimated useful life.
Reinsurance — Deferred Acquisition Costs
The Company defers certain costs of acquiring new contracts. These costs are limited to incremental direct costs that result from the successful acquisition of new contracts and would not have been incurred, had the acquisition of the contract not occurred. Deferred acquisition costs (“DAC”) consist primarily of amounts paid for ceding fees and premium taxes and are amortized over the term of the contracts in relation to premiums earned. Acquisition costs that do not result in the successful acquisition of new contracts, or that would have been incurred even if a new contract was not acquired, are expensed as incurred. DAC are included in other assets on the consolidated balance sheets.
Floor Plan Notes Payable
The Company classifies notes payable for inventory purchased as “Floor plan notes payable” on the accompanying consolidated balance sheets. The Company presents borrowings and repayments on Floor plan notes payable within Cash flows from financing activities on the consolidated statements of cash flows because the Company uses a third-party lender for its floor plan financing arrangement.
Classification and Accretion of Redeemable Convertible Preferred Stock
The Company has classified its Series A Preferred Stock outside of stockholders’ equity (deficit) because the shares contained certain redemption features that were not solely within the control of the Company. Costs incurred in connection with the issuance of Series A Preferred Stock, as well as the recognition of the redeemable convertible preferred stock tranche obligation, are recorded as a reduction of gross proceeds from issuance. The Series A Preferred Stock was not redeemable as of the periods of these financial statements because while the holders of the Series A Preferred Stock had the power to direct the Company’s actions through its control of the Company’s board of directors, the deemed liquidation provision is considered a substantive condition that was contingent on the identification of a market participant willing to purchase the Company’s assets for consideration in an amount sufficient to distribute the redemption amount to the holders of the Series A Preferred Stock. Since the Series A Preferred Stock was not currently redeemable and it was not currently probable that it would become redeemable because a change of control feature is not considered probable until the change of control actually occurs, the net carrying value of Series A Preferred Stock was not accreted to its redemption value. See Note 18 — Redeemable Convertible Preferred Stock for additional details.
Reinsurance — Contract Reserves
The Company sells certain finance and insurance contracts that are underwritten by third parties. The Company, through its reinsurance subsidiaries, reinsures those contracts, thereby assuming the risk of loss on the underlying insurance contracts. The Company establishes insurance reserves in accordance with ASC 944, Financial Services — Insurance . These amounts are recorded as Other liabilities on the consolidated balance sheets.
Contract Reserves
Subsequent to the sale of a vehicle to a customer, the Company sells the related retail installment contracts to financial institutions on a non-recourse basis. The Company receives commissions from the financial institutions for these sales. The Company also receives commissions from other third-party providers for the arrangement of the sale of other products such as guaranteed vehicle protection insurance. The Company is subject to future chargebacks in the event of an early contract termination or payoff by customers. A reserve for future amounts estimated to be charged back is recorded as a reduction of Finance and insurance, net in the consolidated statements of operations, at the time of sale. The chargeback reserve is estimated based on the Company’s historical chargeback results and is recorded in Other liabilities on the consolidated balance sheets.
Legal Contingencies
The Company is involved in various claims and legal proceedings that arise in the normal course of business. The Company records an accrual for legal contingencies when it determines that it is probable that it has incurred a liability and it can reasonably estimate the amount of the loss. See Note 17 - Commitments and Contingencies for additional details.
Fair Value Measurements
Fair value as defined under U.S. GAAP is an exit price, representing the price that would be received to sell an asset or paid to transfer a liability in an orderly transaction between market participants at the measurement date. U.S. GAAP establishes a three-tier fair value hierarchy, which prioritizes the inputs used in measuring fair value. These tiers include:
Level 1: Observable inputs such as quoted prices in active markets.
Level 2: Inputs other than quoted prices in active markets that are either directly or indirectly observable.
Level 3: Unobservable inputs about which little or no market data exists, therefore requiring an entity to develop its own assumptions.
Assets and liabilities are classified in their entirety based on the lowest level of input that is significant to the fair value measurement. The Company’s assessment of the significance of a particular input to the fair value measurement requires judgment and affects how the measurement is classified within the fair value hierarchy levels.
See Note 5 — Fair Value of Financial Instruments for additional information.
Revenues
The Company recognizes revenue upon transfer of control of goods or services to customers, in an amount that reflects the consideration to which the Company expects to be entitled in exchange for those goods or services. Control passes to the retail and wholesale vehicle sales customer when the title is delivered to the customer, who then assumes control of the vehicle.
Cost of Sales
Cost of sales includes the cost to acquire used vehicles and the related reconditioning costs to prepare the vehicles for resale. Vehicle reconditioning costs include parts, labor, inbound transportation costs, and other costs such as mechanical inspection, vehicle preparation supplies and repair costs. Cost of sales also includes any necessary adjustments to reflect vehicle inventory at the lower of cost or net realizable value.
Sales Tax
The Company collects and remits sales tax on vehicle sales and sales of parts. Sales tax collected is not included in revenues and remittances are not included in cost of sales. Sales tax collected is recorded as a liability, with the liability relieved upon remittance of payments to tax authorities.
Selling, General, and Administrative Expenses
Selling, general and administrative expenses primarily include compensation and benefits, advertising, facilities cost, technology expenses, logistics, and other administrative expenses. Advertising costs are expensed as incurred and were $3,199, $3,803, and $1,871 for the years ended December 31,2020, 2019, and 2018,respectively.
Equity-Based Compensation
The Company classifies equity-based awards granted in exchange for services as either equity awards or liability awards. The classification of an award as either an equity award or a liability award is generally based upon cash settlement options. Both equity and liability awards are measured based on the fair value of the award at the grant date, however, liability awards are then re-measured to fair value each reporting period. The Company recognizes equity-based compensation on a straight-line basis over the award’s requisite service period, which is generally the vesting period of the award, less actual forfeitur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equity-based compensation is recorded over the estimated service period. To the extent the estimate of awards considered probable of being earned changes, the amount of equity-based compensation recognized will also change. See Note 19 — Stock-Based Compensation Plan for additional information on equity-based compensation.
Redeemable Convertible Preferred Stock Tranche Obligation
The Company classified the Series A Preferred Stock tranche obligations for the future purchase, and option to purchase, three additional tranches of Series A Preferred Stock (See Note 5 — Fair Value of Financial Instruments and Note 18 — Redeemable Convertible Preferred Stock for additional detail) as a liability on its consolidated balance sheets as the Series A Preferred Stock tranche obligations were freestanding financial instruments that required the Company to transfer equity instruments upon future closings of the Series A Preferred Stock. The Series A Preferred Stock tranche obligations were initially recorded at fair value upon the date of issuance and were subsequently remeasured to fair value at each reporting date. Changes in the fair value of the Series A Preferred Stock tranche obligation were recognized as a component of Other Income (Expense), net in the consolidated statements of operations. Changes in the fair value of the second Series A Preferred Stock tranche obligations were recognized until the tranche obligations were fulfilled in the first and second quarter of 2019.
Income Tax
Income taxes are provided for the tax effects of transactions reported in the consolidated financial statements and consist of taxes currently due plus deferred taxes. Deferred taxes are recognized for differences between the basis of assets and liabilities for financial statement and income tax purposes. The differences relate primarily to depreciable assets (use of different depreciation methods and lives for financial statement and income tax purposes), contract expenses, and certain accrued expenses. Deferred tax assets and liabilities represent future tax consequences of those differences, which will either be taxable or deductible when the assets and liabilities are recovered or settled.
Deferred income taxes are recorded using enacted tax rates based upon differences between financial statement and tax bases of assets and liabilities.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
Net Loss Per Share Attributable to Common Stockholders
Basic and diluted net loss per share attributable to common stockholders is presented in conformity with the two-class method required for participating securities. The Company considers its Series A Preferred Stock to be participating securities. Under the two-class method, net income is attributed to common stockholders and participating securities based on their participation rights. However, net loss is not allocated to the Series A Preferred Stock as the holders of the Company’s Series A Preferred Stock did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the net loss for the accrual of cumulative and undeclared dividends on Series A Preferred Stock outstanding during the period.
Diluted earnings per share attributable to common stockholders adjusts basic earnings per share for all potentially dilutive common stock equivalents outstanding during the period. Potentially dilutive securities consisted of Series A Preferred Stock, stock options, warrants, and convertible notes payable. Since the Company has reported net losses for all periods presented, the Company has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See Note 21 — Net Loss Per Share Attributable to Common Stockholders for additional detail)
Segments
The Company’s chief operating decision maker (“CODM”) is its chief executive officer. The Company derives its revenue primarily from sales of automobiles via retail and wholesale channels. The CODM reviews financial information presented on a consolidated basis for the purposes of allocating resources and evaluating financial performance. Accordingly, the Company determined that it has one reportable segment.
Adoption of New Accounting Pronounc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 and early adoption is permitted. An entity is permitted to early adopt either the entire standard or only the provisions that eliminate or modify requirements. The Company adopted ASU 2018-13 on January 1, 2020 and the adoption of this standard did not have a material impact on the consolidated financial statements or related disclosures.
In August 2018, the FASB issued ASU 2018‑15, Intangibles — Goodwill and Other — Internal — 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adopted ASU 2018-15 on January 1, 2020 for annual periods and the adoption of this standard did not have a material impact on the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The Company adopted ASU-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Recently Issued Accounting Pronouncements Not Yet Adopted
In February 2016, the FASB issued ASU 2016-02, Leases (Topic 842)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the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to the consolidated financial statements.</t>
        </is>
      </c>
    </row>
    <row r="4">
      <c r="A4" s="4" t="inlineStr">
        <is>
          <t>CarLotz, Inc. (f/k/a Acamar Partners Acquisition Corp.</t>
        </is>
      </c>
    </row>
    <row r="5">
      <c r="A5" s="4" t="inlineStr">
        <is>
          <t>SUMMARY OF SIGNIFICANT ACCOUNTING POLICIES</t>
        </is>
      </c>
      <c r="B5" s="4" t="inlineStr">
        <is>
          <t>NOTE 2. SUMMARY OF SIGNIFICANT ACCOUNTING POLICIES
Basis of Presentation
The accompanying consolidated financial statements have been prepared in accordance with U.S. GAAP and pursuant to the accounting and disclosure rules and regulations of the Securities and Exchange Commission (the “SEC”).
Principles of Consolidation
The accompanying consolidated financial statements include the accounts of the Company and Acamar Partners Sub, Inc.,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December 31, 2020 and 2019, the 29,220,543 and 29,574,811, respectively, shares of Class A common stock subject to possible redemption are presented as temporary equity, outside of the stockholders’ equity section of the Company’s consolidated balance sheets.
Offering Costs
Offering costs consist of legal, accounting, underwriting fees and other costs incurred through the balance sheet date that are directly related to the Initial Public Offering. Offering costs amounting to $17,437,018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Net (Loss) Income Per Common Share
Net (loss) income per common share is computed by dividing net (loss) income by the weighted average number of common shares outstanding for the period. The calculation of diluted (loss) income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6,260,084 shares of Class A common stock in the aggregate.
The Company’s statements of operations includes a presentation of (loss) income per share for common shares subject to possible redemption in a manner similar to the two-class method of (loss) income per share. Net income per common share, basic and diluted, for Class A redeemable common stock is calculated by dividing the interest income earned on the Trust Account less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defined in Note 4) as these shares do not have any redemption features and do not participate in the income earned on the Trust Account.
The following table reflects the calculation of basic and diluted net income (loss) per common share (in dollars, except per share amounts):
Year Ended December 31,
2020
2019
Redeemable Class A Common Stock
Numerator: Earnings allocable to Redeemable Class A Common Stock
Interest Income
$
1,818,650
$
5,531,557
Income and Franchise Tax
(540,742)
(1,321,103)
Net Earnings
$
1,277,908
$
4,210,454
Denominator: Weighted Average Redeemable Class A Common Stock
Redeemable Class A Common Stock, Basic and Diluted
30,557,322
30,479,514
Earnings/Basic and Diluted Redeemable Class A Common Stock
$
0.04
$
0.14
Non-Redeemable Class A and B Common Stock
Numerator: Net (Loss) Income minus Redeemable Net Earnings
Net (Loss) Income
$
(3,542,687)
$
3,478,202
Redeemable Net Earnings
(1,277,908)
(4,210,454)
Non-Redeemable Net Loss
$
(4,820,595)
$
(732,252)
Denominator: Weighted Average Non-Redeemable Class A and B Common Stock
​
Non-Redeemable Class A and B Common Stock, Basic and Diluted (1)
7,639,330
7,601,435
Loss/Basic and Diluted Non-Redeemable Class A and B Common Stock
$
(0.63)
$
(0.10)
Note: As of December 31, 2020 and 2019,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ITIAL PUBLIC OFFERING</t>
        </is>
      </c>
      <c r="B1" s="2" t="inlineStr">
        <is>
          <t>12 Months Ended</t>
        </is>
      </c>
    </row>
    <row r="2">
      <c r="B2" s="2" t="inlineStr">
        <is>
          <t>Dec. 31, 2020</t>
        </is>
      </c>
    </row>
    <row r="3">
      <c r="A3" s="4" t="inlineStr">
        <is>
          <t>CarLotz, Inc. (f/k/a Acamar Partners Acquisition Corp.</t>
        </is>
      </c>
    </row>
    <row r="4">
      <c r="A4" s="4" t="inlineStr">
        <is>
          <t>INITIAL PUBLIC OFFERING</t>
        </is>
      </c>
      <c r="B4" s="4" t="inlineStr">
        <is>
          <t>NOTE 3. INITIAL PUBLIC OFFERING
Pursuant to the Initial Public Offering, the Company sold 30,557,322 Units at a purchase price of $10.00 per Unit, inclusive of 557,322 Units sold to the underwriters on April 9, 2019 upon the underwriters' election to partially exercise their option to purchase additional Units. Each Unit consists of one share of Class A common stock and one-third of one redeemable warrant (“Public Warrant”). Each whole Public Warrant entitles the holder to purchase one share of Class A common stock at a price of $ 11.50 per share, subject to adjustment (see Note 6).</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t>
        </is>
      </c>
      <c r="B1" s="2" t="inlineStr">
        <is>
          <t>12 Months Ended</t>
        </is>
      </c>
    </row>
    <row r="2">
      <c r="B2" s="2" t="inlineStr">
        <is>
          <t>Dec. 31, 2020</t>
        </is>
      </c>
    </row>
    <row r="3">
      <c r="A3" s="4" t="inlineStr">
        <is>
          <t>RELATED PARTY TRANSACTIONS</t>
        </is>
      </c>
      <c r="B3" s="4" t="inlineStr">
        <is>
          <t>Note 16 — Related Party Transactions
During the normal course of business, Orange Grove may purchase used vehicles from CarLotz, Inc. as well as sell off-lease vehicles through CarLotz, Inc. These transactions were immaterial prior to the consolidation of Orange Grove, and the transactions were handled as any other third party with terms the same as other customers. Subsequent to the Company becoming sole member of Orange Grove on September 13, 2018, such sales have been eliminated in consolidation.
Prior to becoming the sole member of Orange Grove and as part of the arrangement with the previous majority owner, Orange Grove paid a management fee to CarLotz, Inc. and reimbursed CarLotz, Inc. for the salaries and expenses of the employees dedicated to the business of the fleet vehicle joint venture. For the year ended December 31, 2018, management fee income received from Orange Grove was approximately $127, and expense reimbursements totaled approximately $250. The management fee and expense reimbursement ceased when CarLotz, Inc. became the sole member of Orange Grove.
The Company incurs monthly management fees of $21 payable to the holders of Series A Preferred Stock , or approximately $250 per year, payable to the holder of Series A Preferred Stock, of which $331 and $250 is accrued as of December 31, 2020 and 2019, respectively. The management fee expenses are reflected as Management fee expense — related party on the accompanying consolidated statements of operations.
The Company has a payable to the holder of Series A Preferred Stock, totaling approximately $5,100 and $3,100 as of December 31, 2020 and 2019, respectively, which is included in Accrued expenses — related party on the accompanying consolidated balance sheets.
Subsequent to year end December 31, 2020, and as a result of the Acamar Partners Acquisition Corp. Merger, the monthly management fees incurred and payable amount due to the holder of Series A Preferred Stock were settled and the agreement was terminated. See Note 23 - Subsequent Events for additional detail.</t>
        </is>
      </c>
    </row>
    <row r="4">
      <c r="A4" s="4" t="inlineStr">
        <is>
          <t>CarLotz, Inc. (f/k/a Acamar Partners Acquisition Corp.</t>
        </is>
      </c>
    </row>
    <row r="5">
      <c r="A5" s="4" t="inlineStr">
        <is>
          <t>RELATED PARTY TRANSACTIONS</t>
        </is>
      </c>
      <c r="B5" s="4" t="inlineStr">
        <is>
          <t>NOTE 4. RELATED PARTY TRANSACTIONS
Founder Shares
On November 15, 2018, the Sponsor purchased 8,625,000 shares (the “Founder Shares”) of the Company’s Class B common stock for an aggregate price of $25,000. The Founder Shares converted into Class A common stock upon consummation of the Merger on a one-for-one basis.
The Founder Shares included an aggregate of up to 1,125,000 shares subject to forfeiture to the extent that the underwriters’ option to purchase additional Units was not exercised in full or in part, so that the Initial Stockholders would own, on an as-converted basis, 20% of the Company’s issued and outstanding shares after the Initial Public Offering (assuming the Initial Stockholders did not purchase any Public Shares in the Initial Public Offering). On April 9, 2019, as a result of the underwriters' election to partially exercise their option to purchase additional Units, 985,670 Founder Shares were forfeited and 139,330 Founder Shares are no longer subject to forfeiture, resulting in an aggregate of 7,639,330 Founder Shares issued and outstanding.
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Simultaneously with the closing of the Initial Public Offering, the Sponsor purchased an aggregate of 6,000,000 Private Placement Warrants at a price of $1.50 per Private Placement Warrant, for an aggregate purchase price of $9,000,000. On April 9, 2019, in connection with the underwriters’ election to partially exercise their option to purchase additional Units, the Company sold an additional 74,310 Private Placement Warrants to the Sponsor, at a price of $1.50 per Private Placement Warrant, generating gross proceeds of $111,465. Each Private Placement Warrant is exercisable to purchase one share of Class A common stock at a price of $11.50 per share. The proceeds from the Private Placement Warrants were added to the proceeds from the Initial Public Offering held in the Trust Account.
Administrative Support Agreement
The Company entered into an agreement whereby, commencing on the February 21, 2019 through the earlier of the Company’s consummation of a Business Combination and its liquidation, the Company agreed to pay an affiliate of the Sponsor a total of $37,000 per month for office space, administrative support and salaries to be paid to employees of such affiliate for due diligence and related services in connection with the Company’s search for a target company (although no salaries or fees will be paid from the monthly fee to members of the Company’s management team). For the years ended December 31, 2020 and 2019, the Company incurred $444,000 and $370,000 in fees for these services, respectively. At December 31, 2020 and 2019, $32,000 and $0, respectively, are included in accrued expenses in the accompanying consolidated balance sheets. Upon the Closing of the Mergers, the Company ceased paying these monthly fees.
Advance from Related Party
The Sponsor advanced the Company an aggregate of $77,389 to cover expenses related to the Initial Public Offering. The advances were non-interest bearing and due on demand. The advances were repaid on February 27, 2019.
Promissory Note — Related Party
On November 19, 2018, the Sponsor agreed to loan the Company an aggregate of up to $400,000 to cover expenses related to the Initial Public Offering (the “Promissory Note”). The Promissory Note was non-interest bearing and payable on the earlier of June 30, 2019 or the completion of the Initial Public Offering. The borrowings outstanding under the Promissory Note of $400,000 were repaid on February 27, 2019.</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0</t>
        </is>
      </c>
    </row>
    <row r="3">
      <c r="A3" s="4" t="inlineStr">
        <is>
          <t>COMMITMENTS AND CONTINGENCIES</t>
        </is>
      </c>
      <c r="B3" s="4" t="inlineStr">
        <is>
          <t>Note 17 — Commitments and Contingencies
The Company sells retail installment contracts to financial institutions without recourse. Some buyers of the contracts retain portions of the finance commissions as reserves against early payoffs. The Company is subject to chargebacks against such income in the event of a cancellation or early payoff.
The Company’s facilities are subject to federal, state and local provisions regulating the discharge of materials into the environment. Compliance with these provisions has not had, nor does the Company expect such compliance to have, any material effect upon the capital expenditures, net income, financial condition or competitive position of the Company. Management believes that its current practices and procedures for the control and disposition of such materials comply with the applicable federal and state requirements.
The Company is involved in certain legal matters that it considers incidental to its business. In management’s opinion, none of these legal matters will have a material effect on the Company’s financial position or the results of operations.</t>
        </is>
      </c>
    </row>
    <row r="4">
      <c r="A4" s="4" t="inlineStr">
        <is>
          <t>CarLotz, Inc. (f/k/a Acamar Partners Acquisition Corp.</t>
        </is>
      </c>
    </row>
    <row r="5">
      <c r="A5" s="4" t="inlineStr">
        <is>
          <t>COMMITMENTS AND CONTINGENCIES</t>
        </is>
      </c>
      <c r="B5" s="4" t="inlineStr">
        <is>
          <t>NOTE 5. COMMITMENTS AND CONTINGENCIES
Risks and Uncertainties
Management continues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21, 2019, the holders of the Founder Shares, Private Placement Warrants and securitie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At the Closing, the Company entered into a registration rights and lock-up agreement (the “Registration Rights and Lock-Up Agreement”) with the Sponsor and certain CarLotz stockholders (the “New Holders” and, collectively with the Sponsor, the “Holders”) requiring the Company to, among other things, file a registration statement to register the resale of certain shares of the Company’s common stock held by the Holders within 45 days after the Closing and to use reasonable best efforts to cause such registration statement to be declared effective as soon as possible after such initial filing , but no later than the earlier of (i) the 90th day (or the 120th day if the SEC) notifies that it will “review” such registration statement) following the Closing Date and (ii) the 10th business day after the date the SEC notified that such registration statement will not be “reviewed” or will not be subject to further review. In addition, pursuant to the terms of the Registration Rights and Lock-Up Agreement and subject to certain requirements and customary conditions, TRP, Michael W. Bor and the Sponsor (the “Demanding Holders”) each have two demand rights under which they may demand, at any time and from time to time, that the Company file a registration statement on Form S-3 (or Form S-1 if Form S-3 is not available) to register the securities of the Company held by such Demanding Holder, and each may specify that such demand registration take the form of an underwritten offering pursuant to such registration statement. Once the resale registration statement has been filed and declared effective, the Demanding Holders have unlimited rights to request the Company register an underwritten offering pursuant to such registration statement. Holders will also have “piggy-back” registration rights, subject to certain requirements and customary conditions. The Registration Rights and Lock-Up Agreement provides that the Company will pay certain expenses relating to such registrations and indemnify the Holders against (or make contributions in respect of) certain liabilities that may arise under the Securities Act. The Registration Rights and Lock-Up Agreement substitutes the registration rights agreement entered into on February 21, 2019.
Underwriting Agreement
In connection with the closing of the Initial Public Offering and the option to purchase additional Units, the underwriters were paid a cash underwriting discount of $0.20 per Unit, or $6,111,465 in the aggregate. In addition, the underwriters were entitled to a deferred fee of $0.35 per Unit, or $10,695,063 in the aggregate. The deferred fee was paid upon the closing of the Merger from the amounts held in the Trust Account.</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4" t="inlineStr">
        <is>
          <t>CarLotz, Inc. (f/k/a Acamar Partners Acquisition Corp.</t>
        </is>
      </c>
    </row>
    <row r="4">
      <c r="A4" s="4" t="inlineStr">
        <is>
          <t>STOCKHOLDERS' EQUITY</t>
        </is>
      </c>
      <c r="B4" s="4" t="inlineStr">
        <is>
          <t>NOTE 6. STOCKHOLDERS’ EQUITY
Preferred Stock — The Company is authorized to issue 5,000,000 shares of preferred stock with a par value of $0.0001 per share with such designations, voting and other rights and preferences as may be determined from time to time by the Company’s board of directors. At December 31, 2020 and 2019, there were no shares of preferred stock issued or outstanding.
Class A Common Stock — The Company is authorized to issue 200,000,000 shares of Class A common stock with a par value of $0.0001 per share. Holders of Class A common stock are entitled to one vote for each share. At December 31, 2020 and 2019, there were 1,336,779 and 982,511 of Class A common stock issued and outstanding, excluding 29,220,543 and 29,574,811 shares of Class A common stock subject to possible redemption, respectively.
Class B Common Stock — The Company is authorized to issue 15,000,000 shares of Class B common stock with a par value of $0.0001 per share. Holders of Class B common stock are entitled to one vote for each share. At December 31, 2020 and 2019, there were 7,639,33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ere automatically converted into shares of Class A common stock at the time of a Merger on a one-for-one basis.
Warrants — Public Warrants may only be exercised for a whole number of shares. No fractional warrants will be issued upon separation of the Units and only whole warrants will trade. The Public Warrants will expire on January 21, 2026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agreed to as soon as practicable, but in no event later than 15 business days, after the closing of a Business Combination,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Redemptions of Warrants for Cash — The Company may redeem the Public Warrants:
·
in whole and not in part;
·
at a price of $0.01 per warrant;
·
upon a minimum of 30 days' prior written notice of redemption to each warrant holder; and
·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Commencing May 21, 2021, the Company may redeem the outstanding warrants (including both Public Warrants and Private Placement Warrants):
·
in whole and not in part;
·
at a price equal to a number of shares of Class A common stock to be determined, based on the redemption date and the fair market value of the Company’s Class A common stock;
·
upon a minimum of 30 days’ prior written notice of redemption; and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underlying the Units sold in the Initial Public Offering, except that the Private Placement Warrants and the Class A common stock issuable upon the exercise of the Private Placement Warrants were not transferable, assignable or salable until 30 days after the completion of a Business Combination, subject to certain limited exceptions. Additionally, the Placement Warrants will be exercisable on a cashless basis and be non-redeemable for cash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t>
        </is>
      </c>
      <c r="B1" s="2" t="inlineStr">
        <is>
          <t>12 Months Ended</t>
        </is>
      </c>
    </row>
    <row r="2">
      <c r="B2" s="2" t="inlineStr">
        <is>
          <t>Dec. 31, 2020</t>
        </is>
      </c>
    </row>
    <row r="3">
      <c r="A3" s="4" t="inlineStr">
        <is>
          <t>INCOME TAX</t>
        </is>
      </c>
      <c r="B3" s="4" t="inlineStr">
        <is>
          <t>Note 20 — Income Taxes
The Company’s income tax expense consisted of the following for the years ended December 31, 2020, 2019 and 2018:
2020
2019
2018
Current Income Tax Expense :
Federal
$
—
$
—
$
—
State and local
10
11
3
Total Current Income Tax Expense
10
11
3
Deferred Income Tax Expense :
Federal
—
—
—
State and local
—
—
—
Total Income Tax Expense
$
10
$
11
$
3
Deferred income taxes are recorded using enacted tax rates based upon differences between financial statement and tax bases of assets and liabilities. The significant components of the Company’s estimated deferred tax assets and liabilities as of December 31,2020 and 2019 are as follows:
2020
2019
Deferred Tax Assets :
Net operating losses
$
7,042
$
5,881
Accrued expenses
109
Unearned premiums
466
Contract expense
332
262
Intangible assets
204
Other
406
809
Total deferred tax assets
8,559
6,952
Less: valuation allowance
(8,559)
(6,910)
Net Deferred Tax Assets
—
42
Deferred Tax Liabilities
Fixed assets
—
(42)
Total deferred tax liabilitie s
—
(42)
Net Deferred Tax Liabilities
—
(42)
Net Deferred Tax Assets/Liabilities
$
—
$
—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 The following table presents the change in the deferred tax asset valuation allowance for the years ended December 31, 2020, 2019 and 2018:
2020
2019
2018
January 1,
$
6,910
$
3,986
$
2,008
Additions – Charged
1,649
2,924
1,731
Deductions – Charged
—
—
—
Other
—
—
247
December 31,
$
8,559
$
6,910
$
3,986
As of December 31, 2020, the Company has Federal net operating loss carryforwards of approximately $29,200, of which $6,400 will expire at various dates from 2031 – 2038 and $22,800 will carryforward indefinitely but can only be used up to 80.00% of taxable income. The Company has state net operating loss carryforwards of approximately $22,100, which will expire at various dates from 2031 — 2038. Certain tax attributes of the net operating loss carryforwards may be subject to an annual limitation as a result of a change of ownership in prior years as defined under Internal Revenue Code Section 382.
The differences between income tax benefit expected at the U.S. federal statutory income tax rates of 21.00% (for 2020 and 2019) and 35.00% (for 2018) and the reported income tax expense are summarized as follows:
2020
2019
2018
Loss Before Income Tax Expense
$
(6,542)
$
(12,667)
$
(6,557)
Income tax benefit at federal statutory rates
(1,372)
(2,660)
(1,377)
State and local income taxes
(79)
(471)
(238)
Investment remeasurement
—
—
(126)
Valuation allowances
1,649
2,924
1,731
Change in fair value of redeemable convertible preferred stock tranche obligation
(194)
293
57
Other
6
(75)
(44)
Total Income Tax Expense
$
10
$
11
$
3
Effective Tax Rate
(0.15)
%
(0.09)
%
(0.05)
%
Income tax returns are filed in the U.S., including multiple state jurisdictions, and are subject to examination by tax authorities in the jurisdictions where the Company operates. The Company has open tax years from 2018 to 2020. The Company has determined that it does not have any unrecognized tax benefits or obligations as of December 31, 2020 and 2019.</t>
        </is>
      </c>
    </row>
    <row r="4">
      <c r="A4" s="4" t="inlineStr">
        <is>
          <t>CarLotz, Inc. (f/k/a Acamar Partners Acquisition Corp.</t>
        </is>
      </c>
    </row>
    <row r="5">
      <c r="A5" s="4" t="inlineStr">
        <is>
          <t>INCOME TAX</t>
        </is>
      </c>
      <c r="B5" s="4" t="inlineStr">
        <is>
          <t>NOTE 7. INCOME TAX
The Company did not have any significant deferred tax assets or liabilities as of December 31, 2020 and 2019.
The Company’s net deferred tax assets are as follows:
December 31,
2020
2019
Deferred tax asset
Organizational costs/Startup expenses
$
1,166,098
$
153,773
Total deferred tax asset
1,166,098
153,773
Valuation allowance
(1,166,098)
(153,773)
Deferred tax asset, net of allowance
$
—
$
—
The income tax provision consists of the following:
December 31,
2020
2019
Federal
Current
$
340,490
$
1,120,521
Deferred
(1,012,325)
(153,773)
State
Current
$
—
$
—
Deferred
—
—
Change in valuation allowance
1,012,325
153,773
Income tax provision
$
340,490
$
1,120,521
As of December 31, 2020 and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2019, the change in the valuation allowance was $1,012,325 and $153,773, respectively.
A reconciliation of the federal income tax rate to the Company’s effective tax rate at December 31, 2020 and 2019 is as follows:
December 31,
2020
2019
Statutory federal income tax rate
21.0
%
21.0
%
State taxes, net of federal tax benefit
0.0
%
0.0
%
Change in valuation allowance
(31.6)
%
3.3
%
Income tax provision (benefit)
(10.6)
%
24.3
%
The Company files income tax returns in the U.S. federal jurisdiction and various state and local jurisdictions and is subject to examination by the various taxing authoritie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t>
        </is>
      </c>
      <c r="B1" s="2" t="inlineStr">
        <is>
          <t>12 Months Ended</t>
        </is>
      </c>
    </row>
    <row r="2">
      <c r="B2" s="2" t="inlineStr">
        <is>
          <t>Dec. 31, 2020</t>
        </is>
      </c>
    </row>
    <row r="3">
      <c r="A3" s="4" t="inlineStr">
        <is>
          <t>FAIR VALUE MEASUREMENTS</t>
        </is>
      </c>
      <c r="B3" s="4" t="inlineStr">
        <is>
          <t>Note 5  —  Fair Value of Financial Instruments
Items Measured at Fair Value on a Recurring Basis
As of December 31, 2020 and December 31, 2019, the Company held certain assets and liabilities that were required to be measured at fair value on a recurring basis.
The following tables are summaries of fair value measurements and hierarchy level as of December 31, 2020 and 2019:
2020
Level 1
Level 2
Level 3
Total
Assets:
Money market funds
$
405
$
—
$
—
$
405
Equity securities
375
—
—
375
Fixed maturity debt securities
246
411
—
657
Total Assets:
1,026
411
—
1,437
Liabilities:
Redeemable convertible preferred stock tranche obligation
—
—
2,832
2,832
Stock warrants liability
—
—
144
144
Total Liabilities:
$
—
$
—
$
2,976
$
2,976
2019
Level 1
Level 2
Level 3
Total
Assets:
Money market funds
$
688
$
—
$
—
$
688
Liabilities:
Redeemable convertible preferred stock tranche obligation
—
—
3,755
3,755
Stock warrants liability
—
—
115
115
Total Liabilities:
$
—
$
—
$
3,870
$
3,870
Money market funds consist of highly liquid investments with original maturities of three months or less and classified in restricted cash in the accompanying consolidated balance sheets.
The Company recognizes transfers between the levels as of the actual date of the event or change in circumstances that caused the transfer. There were no transfers between the levels during the years ended December 31, 2020 and 2019.
The following tables set forth a summary of changes in the estimated fair value of the Company’s Level 3 redeemable convertible preferred stock tranche obligation and Level 3 stock warrants liability for the years ended December 31, 2020 and 2019:
Change in
Year-ended December 31, 2020
January 1,
Issuances
Settlements
Fair Value
December 31,
Redeemable convertible preferred stock tranche obligation
$
3,755
$
—
$
—
$
(923)
$
2,832
Stock warrants liability
115
15
—
14
144
Total
$
3,870
$
15
$
—
$
(909)
$
2,976
Change in
Year-ended December 31, 2019
January 1,
Issuances
Settlements
Fair Value
December 31,
Redeemable convertible preferred stock tranche obligation
$
3,261
$
—
$
(902)
$
1,396
$
3,755
Stock warrants liability
67
72
—
(24)
115
Total
$
3,328
$
72
$
(902)
$
1,372
$
3,870
The fair value of the obligation to purchase future tranches of Series A Preferred Stock was estimated by utilizing the Black Scholes pricing model. The inputs into the Black Scholes pricing model included significant unobservable inputs. The table below summaries the significant inputs used when valuing the redeemable convertible preferred stock tranche obligation as of December 31, 2020 and 2019:
2020
2019
Expected volatility
%
%
Expected dividend yield
0.00
%
0.00
%
Expected term (in years)
4 years
5 years
Risk-free interest rate
%
%
Marketability discount
%
%
Fair Value of Financial Instruments Not Measured at Fair Value on a Recurring Basis
The carrying amounts of restricted cash, accounts receivable, and accounts payable approximate fair value because their respective maturities are less than three months. The carrying value of the floor plan notes payable outstanding as of December 31, 2020 and December 31, 2019 approximates its fair value due to its variable interest rate determined to approximate current market rates. The convertible note payable was issued on December 20, 2019 and was entered into at prevailing interest rates on the date of issuance. Given the proximity of the issuance of the convertible note payable to December 31, 2019, the fair value of the convertible note payable was determined to approximate carrying value as of December 31, 2019.
The fair value of the convertible note is $3,264 versus a carrying value of $3,325 as of December 31, 2020. The difference between the carrying value and the fair value of the Paycheck Protection Program (PPP) loan of $1,749 as of December 31, 2020 is immaterial. The Promissory Note with a carrying value of $2,990 was issued on December 2, 2020 and was entered into at prevailing interest rates on the date of issuance. Given the proximity of the issuance of the Promissory Note payable to December 31, 2020, the fair value of the Promissory Note was determined to approximate carrying value as of December 31, 2020.</t>
        </is>
      </c>
    </row>
    <row r="4">
      <c r="A4" s="4" t="inlineStr">
        <is>
          <t>CarLotz, Inc. (f/k/a Acamar Partners Acquisition Corp.</t>
        </is>
      </c>
    </row>
    <row r="5">
      <c r="A5" s="4" t="inlineStr">
        <is>
          <t>FAIR VALUE MEASUREMENTS</t>
        </is>
      </c>
      <c r="B5"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0, assets held in the Trust Account were comprised of $310,899,678 in cash and cash equivalents. Through December 31, 2020, the Company withdrew $2,023,749 of interest earned on the Trust Account to pay for its franchise and income tax obligations, of which $759,347 was withdrawn during the year ended December 31, 2020. During the year ended December 31, 2019, the Company withdrew $1,264,402 from the Trust Account.
At December 31, 2019, assets held in the Trust Account were comprised of $152,096 in cash and cash equivalents and $309,688,279, in U.S. Treasury Bills, which are held at amortized cost.
The following table presents information about the Company’s assets that are measured at fair value on a recurring basis at December 31, 2019 and indicates the fair value hierarchy of the valuation inputs the Company utilized to determine such fair value. The gross holding gains and fair value of held-to-maturity securities at December 31, 2019 are as follows:
Gross
Holding
Held-To-Maturity
Level
Amortized Cost
Gain
Fair Value
December 31, 2019
U.S. Treasury Securities (Matured on 2/6/2020)
1
$
309,688,279
$
2,018
$
309,690,2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t>
        </is>
      </c>
    </row>
    <row r="4">
      <c r="A4" s="4" t="inlineStr">
        <is>
          <t>Marketable Securities</t>
        </is>
      </c>
      <c r="B4" s="4" t="inlineStr">
        <is>
          <t>Note 4 — Marketable Securities
The Company began investing in debt securities with fixed maturities and equity securities during February 2020.
The following table summarizes amortized cost, gross unrealized gains and losses, and estimated fair values of the Company's investments in fixed maturity debt securities, as of December 31, 2020:
​
Amortized
Gross
Gross
Estimated
Cost
Unrealized Gains
Unrealized Losses
Fair Value
Fixed Maturity Debt Securities
​
U.S. Treasuries
$
240
$
6
$
—
$
246
Corporates
261
5
(1)
265
U.S. states, territories, and political subdivisions
141
5
—
146
Total Fixed Maturity Debt Securities
$
642
$
16
$
(1)
$
657
The amortized cost and estimated fair value of the Company's fixed maturity debt securities as of December 31, 2020 by contractual maturity are shown below. Expected maturities may differ from contractual maturities because issuers may have the right to call or prepay obligations with or without call or prepayment penalties.
Amortized
Estimated
​
Cost
Fair Value
Due in one year or less
$
77
$
78
Due after one year through five years
379
388
Due after five years through ten years
186
191
Total
$
642
$
657
The following table summarizes the Company's gross unrealized losses in fixed maturity debt securities as of December 31, 2020:
Less Than 12 Months
12 Months or more
Total
Estimated Fair Value
Unrealized Losses
Estimated Fair Value
Unrealized Losses
Estimated Fair Value
Unrealized Losses
Fixed maturity debt securities:
Corporate Bonds
$
39
$
(1)
$
—
$
—
$
39
$
(1)
Total Fixed Maturity Debt Securities
$
39
$
(1)
$
—
$
—
$
39
$
(1)
Unrealized losses shown in the table above are believed to be temporary. Fair value of investments in fixed maturity debt securities change are based primarily on market rates. At December 31, 2020, the Company's fixed maturity portfolio had no securities with gross unrealized losses that were in excess of 12 months and 2 securities with gross unrealized losses totaling $1 that were less than 12 months. No single issuer had a gross unrealized loss position greater than $325 (actual), or 1.6%, of its amortized cost.
The following table summarizes cost and estimated fair values of the Company's investments in equity securities, as of December 31, 2020:
Estimated
Cost
Fair Value
Equity securities
$
335
$
375
Proceeds from sales and maturities, gross realized gains, gross realized losses, and net realized gains (losses) from sales and maturities of fixed maturity debt securities for the year ended December 31, 2020 consist of the following:
Gross
Gross
Net
Proceeds
Realized Gains
Realized Losses
Realized (Losses)
Fixed maturity debt securities
$
18
$
—
$
—
$
—
Equity securities
50
1
(2)
(1)
Total Marketable Securities
$
68
$
1
$
(2)
$
(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0</t>
        </is>
      </c>
    </row>
    <row r="3">
      <c r="A3" s="4" t="inlineStr">
        <is>
          <t>SUBSEQUENT EVENTS</t>
        </is>
      </c>
      <c r="B3" s="4" t="inlineStr">
        <is>
          <t>Note 23 — Subsequent Events
In preparing these consolidated financial statements, the Company has evaluated events and transactions for potential recognition or disclosure through March 15, 2021, the date the financial statements were available to be issued.
Acamar Partners Acquisition Corp. Merger
On October 21, 2020, the Company entered into an Agreement and Plan of Merger (the “Agreement”) among the Company, Acamar Partners Acquisition Corp. (“Acamar”), an entity listed on the Nasdaq Capital Market (“Nasdaq”) under the trading symbol ACAM, Acamar Partners Sub, Inc., a Delaware corporation and direct wholly owned subsidiary of Acamar (“Merger Sub”), providing for, among other things, and subject to the conditions therein, the combination of the Company and Acamar pursuant to the proposed merger of Merger Sub with and into the Company with the Company continuing as the surviving entity (the “Merger”). As a result of the Merger, each outstanding share of the Company’s common stock was converted into the right to receive newly issued shares of Acamar’s Class A common stock, as calculated pursuant to the terms of the Agreement.
The business combination was accounted for as a reverse capitalization with CarLotz as the continuing company, and was consummated on January 21, 2021, after the approval of Acamar Partners' stockholders. Beginning January 22, 2021, new CarLotz' shares began trading on the Nasdaq Global Market under the ticker symbol "LOTZ." The business combination was funded with a combination of Acamar Partners' $311 million cash-in-trust and $125 million of Private Investment in Public Equity proceeds.
As a result of the business combination, CarLotz received approximately $315 million of net cash in the business combination. Concurrently, CarLotz settled its debt obligations, excluding the floor plan facility and capital lease obligation. The Company extinguished the convertible notes with a principal balance of $3,500, the PPP loan with a principal balance of $1,749 and the promissory note with a principal balance of $3,000. The Company also settled its stock warrants liability, redeemable convertible preferred stock and redeemable convertible preferred stock tranche obligation with carrying values of $144, $17,560 and $2,832, respectively, as of December 31, 2020.
In addition, beginning March 10, 2021, the Company entered into a $30 million floor plan credit facility with Ally Financial. Concurrently, proceeds from the agreement were used to settle outstanding debt obligations on the preexisting floor plan facility with AFC. The interest rate is the prime rate plus 2.50% per annum, or 5.75% as of the date of the agreement.
Additional Hub Locations
Subsequent to the year ended December 31, 2020 and in accordance with the Company's strategy to generate significant growth going forward, CarLotz expanded into two new locations with hub openings in Seattle, Washington and Orlando, Florida. The Seattle-area hub located in Lynnwood, Washington, is CarLotz' first location on the west coast and ninth location overall. The Orlando-area hub is located in Merritt Island, Florida and is CarLotz' second location in the state of Florida and tenth location overall. These two hub openings align with the Company's strategic goals which include expanding into new geographic markets while innovating and expanding the Company's technological leadership.
The Company signed a lease agreement for a new hub in Nashville, Tennessee in February 2021 that expires in July 2031 with the option of three 5 year renewal periods. The Company also signed a lease agreement for a new hub in Charlottesville, Virginia in March 2021 that expires in March 2026 with the option of two 5 year renewal periods.</t>
        </is>
      </c>
    </row>
    <row r="4">
      <c r="A4" s="4" t="inlineStr">
        <is>
          <t>CarLotz, Inc. (f/k/a Acamar Partners Acquisition Corp.</t>
        </is>
      </c>
    </row>
    <row r="5">
      <c r="A5" s="4" t="inlineStr">
        <is>
          <t>SUBSEQUENT EVENTS</t>
        </is>
      </c>
      <c r="B5" s="4" t="inlineStr">
        <is>
          <t>NOTE 9.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As described in Note 1, the Company completed the Merger on January 21, 2021 . In addition, beginning March 10, 2021, the Company entered into a $30 million floor plan credit facility with Ally Financial. Concurrently, proceeds from the agreement were used to settle outstanding debt obligations on the preexisting floor plan facility with Automotive Finance Corporation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Basis of Presentation</t>
        </is>
      </c>
      <c r="B3" s="4" t="inlineStr">
        <is>
          <t>Basis of Presentation
The accompanying consolidated financial statements have been prepared in accordance with accounting principles generally accepted in the United States of America (“U.S. GAAP”).</t>
        </is>
      </c>
    </row>
    <row r="4">
      <c r="A4" s="4" t="inlineStr">
        <is>
          <t>Principles of Consolidation</t>
        </is>
      </c>
      <c r="B4" s="4" t="inlineStr">
        <is>
          <t>Principles of Consolidation
The consolidated financial statements include the accounts of CarLotz, Inc. and its wholly owned subsidiaries.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Estimating the change in fair value of the liability for stock warrants requires determining both the fair value valuation model to use and inputs to the valuation model. The stock warrants liability is valued using the Black Scholes pricing model, which is a commonly used valuation model for this type of financial instrument. Inputs that have a significant effect on the stock warrants liability valuation include the expected life of the stock warrants, the fair value per share of the Company’s common stock, volatility of the Company’s common stock fair value and related dividend yield. See Note 5 - Fair Value of Financial Instruments and Note 11 — Long-term Debt for additional detail.
The fair value of the obligation to purchase future tranches of Series A Redeemable Convertible Preferred Stock (“Series A Preferred Stock”) was estimated by utilizing the Black Scholes pricing model and included the impact of the lack of marketability of the instruments. The key inputs for the fair value measurement include the fair value per share of the Company’s Series A Preferred Stock, expected volatility, the remaining years to liquidity and the risk-free interest rate. The most significant input impacting the fair value of the Series A Preferred Stock tranche obligation is the fair value of the Series A Preferred Stock as of each remeasurement date. The determination of the fair value per share of the redeemable convertible preferred stock is estimated by taking into consideration the most recent sales of redeemable convertible preferred stock, results obtained from third-party valuations and additional factors that are deemed relevant. As a private company, there was a lack of Company-specific historical and implied volatility information of the Company’s Series A Preferred Stock. Therefore, estimates of expected stock volatility are based on the historical volatility of publicly traded peer companies for a term equal to the remaining contractual term of the obligations. The risk-free interest rate was determined by reference to the U.S. Treasury yield curve for time periods approximately equal to the remaining years to liquidity. See Note 5 — Fair Value of Financial Instruments and Note 18 — Redeemable Convertible Preferred Stock for additional detail.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t>
        </is>
      </c>
    </row>
    <row r="6">
      <c r="A6" s="4" t="inlineStr">
        <is>
          <t>Cash and cash equivalents</t>
        </is>
      </c>
      <c r="B6" s="4" t="inlineStr">
        <is>
          <t>Cash and Cash Equivalents
Cash and cash equivalents include highly liquid investments that are due on demand or have a remaining maturity of three months or less at the date of purchase. The Company places its cash with financial institutions and has balances that generally exceed federally insured amounts.</t>
        </is>
      </c>
    </row>
    <row r="7">
      <c r="A7" s="4" t="inlineStr">
        <is>
          <t>Income Taxes</t>
        </is>
      </c>
      <c r="B7" s="4" t="inlineStr">
        <is>
          <t>Income Tax
Income taxes are provided for the tax effects of transactions reported in the consolidated financial statements and consist of taxes currently due plus deferred taxes. Deferred taxes are recognized for differences between the basis of assets and liabilities for financial statement and income tax purposes. The differences relate primarily to depreciable assets (use of different depreciation methods and lives for financial statement and income tax purposes), contract expenses, and certain accrued expenses. Deferred tax assets and liabilities represent future tax consequences of those differences, which will either be taxable or deductible when the assets and liabilities are recovered or settled.
Deferred income taxes are recorded using enacted tax rates based upon differences between financial statement and tax bases of assets and liabilities.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t>
        </is>
      </c>
    </row>
    <row r="8">
      <c r="A8" s="4" t="inlineStr">
        <is>
          <t>Net (Loss) Income Per Common Share</t>
        </is>
      </c>
      <c r="B8" s="4" t="inlineStr">
        <is>
          <t>Net Loss Per Share Attributable to Common Stockholders
Basic and diluted net loss per share attributable to common stockholders is presented in conformity with the two-class method required for participating securities. The Company considers its Series A Preferred Stock to be participating securities. Under the two-class method, net income is attributed to common stockholders and participating securities based on their participation rights. However, net loss is not allocated to the Series A Preferred Stock as the holders of the Company’s Series A Preferred Stock did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the net loss for the accrual of cumulative and undeclared dividends on Series A Preferred Stock outstanding during the period.
Diluted earnings per share attributable to common stockholders adjusts basic earnings per share for all potentially dilutive common stock equivalents outstanding during the period. Potentially dilutive securities consisted of Series A Preferred Stock, stock options, warrants, and convertible notes payable. Since the Company has reported net losses for all periods presented, the Company has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See Note 21 — Net Loss Per Share Attributable to Common Stockholders for additional detail)</t>
        </is>
      </c>
    </row>
    <row r="9">
      <c r="A9" s="4" t="inlineStr">
        <is>
          <t>Concentration of Credit Risk</t>
        </is>
      </c>
      <c r="B9" s="4" t="inlineStr">
        <is>
          <t>Concentration of Credit Risk
Concentrations of credit risk with respect to accounts receivables are limited due to the large diversity and number of customers comprising the Company’s customer base.</t>
        </is>
      </c>
    </row>
    <row r="10">
      <c r="A10" s="4" t="inlineStr">
        <is>
          <t>Fair Value of Financial Instruments</t>
        </is>
      </c>
      <c r="B10" s="4" t="inlineStr">
        <is>
          <t>Fair Value Measurements
Fair value as defined under U.S. GAAP is an exit price, representing the price that would be received to sell an asset or paid to transfer a liability in an orderly transaction between market participants at the measurement date. U.S. GAAP establishes a three-tier fair value hierarchy, which prioritizes the inputs used in measuring fair value. These tiers include:
Level 1: Observable inputs such as quoted prices in active markets.
Level 2: Inputs other than quoted prices in active markets that are either directly or indirectly observable.
Level 3: Unobservable inputs about which little or no market data exists, therefore requiring an entity to develop its own assumptions.
Assets and liabilities are classified in their entirety based on the lowest level of input that is significant to the fair value measurement. The Company’s assessment of the significance of a particular input to the fair value measurement requires judgment and affects how the measurement is classified within the fair value hierarchy levels.
See Note 5 — Fair Value of Financial Instruments for additional information.</t>
        </is>
      </c>
    </row>
    <row r="11">
      <c r="A11" s="4" t="inlineStr">
        <is>
          <t>Recent Accounting Standards</t>
        </is>
      </c>
      <c r="B11" s="4" t="inlineStr">
        <is>
          <t>Adoption of New Accounting Pronounc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 and early adoption is permitted. An entity is permitted to early adopt either the entire standard or only the provisions that eliminate or modify requirements. The Company adopted ASU 2018-13 on January 1, 2020 and the adoption of this standard did not have a material impact on the consolidated financial statements or related disclosures.
In August 2018, the FASB issued ASU 2018‑15, Intangibles — Goodwill and Other — Internal — 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adopted ASU 2018-15 on January 1, 2020 for annual periods and the adoption of this standard did not have a material impact on the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The Company adopted ASU-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Recently Issued Accounting Pronouncements Not Yet Adopted
In February 2016, the FASB issued ASU 2016-02, Leases (Topic 842)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the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to the consolidated financial statements.</t>
        </is>
      </c>
    </row>
    <row r="12">
      <c r="A12" s="4" t="inlineStr">
        <is>
          <t>CarLotz, Inc. (f/k/a Acamar Partners Acquisition Corp.</t>
        </is>
      </c>
    </row>
    <row r="13">
      <c r="A13" s="4" t="inlineStr">
        <is>
          <t>Basis of Presentation</t>
        </is>
      </c>
      <c r="B13" s="4" t="inlineStr">
        <is>
          <t>Basis of Presentation
The accompanying consolidated financial statements have been prepared in accordance with U.S. GAAP and pursuant to the accounting and disclosure rules and regulations of the Securities and Exchange Commission (the “SEC”).</t>
        </is>
      </c>
    </row>
    <row r="14">
      <c r="A14" s="4" t="inlineStr">
        <is>
          <t>Principles of Consolidation</t>
        </is>
      </c>
      <c r="B14" s="4" t="inlineStr">
        <is>
          <t>Principles of Consolidation
The accompanying consolidated financial statements include the accounts of the Company and Acamar Partners Sub, Inc., its wholly owned subsidiary. All significant intercompany balances and transactions have been eliminated in consolidation.</t>
        </is>
      </c>
    </row>
    <row r="15">
      <c r="A15" s="4" t="inlineStr">
        <is>
          <t>Emerging Growth Company</t>
        </is>
      </c>
      <c r="B1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6">
      <c r="A16" s="4" t="inlineStr">
        <is>
          <t>Use of Estimates</t>
        </is>
      </c>
      <c r="B1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t>
        </is>
      </c>
    </row>
    <row r="17">
      <c r="A17" s="4" t="inlineStr">
        <is>
          <t>Class A common Stock Subject to Possible Redemption</t>
        </is>
      </c>
      <c r="B17"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December 31, 2020 and 2019, the 29,220,543 and 29,574,811, respectively, shares of Class A common stock subject to possible redemption are presented as temporary equity, outside of the stockholders’ equity section of the Company’s consolidated balance sheets.</t>
        </is>
      </c>
    </row>
    <row r="18">
      <c r="A18" s="4" t="inlineStr">
        <is>
          <t>Offering Costs</t>
        </is>
      </c>
      <c r="B18" s="4" t="inlineStr">
        <is>
          <t>Offering Costs
Offering costs consist of legal, accounting, underwriting fees and other costs incurred through the balance sheet date that are directly related to the Initial Public Offering. Offering costs amounting to $17,437,018 were charged to stockholders’ equity upon the completion of the Initial Public Offering.</t>
        </is>
      </c>
    </row>
    <row r="19">
      <c r="A19" s="4" t="inlineStr">
        <is>
          <t>Income Taxes</t>
        </is>
      </c>
      <c r="B1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t>
        </is>
      </c>
    </row>
    <row r="20">
      <c r="A20" s="4" t="inlineStr">
        <is>
          <t>Net (Loss) Income Per Common Share</t>
        </is>
      </c>
      <c r="B20" s="4" t="inlineStr">
        <is>
          <t>Net (Loss) Income Per Common Share
Net (loss) income per common share is computed by dividing net (loss) income by the weighted average number of common shares outstanding for the period. The calculation of diluted (loss) income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6,260,084 shares of Class A common stock in the aggregate.
The Company’s statements of operations includes a presentation of (loss) income per share for common shares subject to possible redemption in a manner similar to the two-class method of (loss) income per share. Net income per common share, basic and diluted, for Class A redeemable common stock is calculated by dividing the interest income earned on the Trust Account less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defined in Note 4) as these shares do not have any redemption features and do not participate in the income earned on the Trust Account.
The following table reflects the calculation of basic and diluted net income (loss) per common share (in dollars, except per share amounts):
Year Ended December 31,
2020
2019
Redeemable Class A Common Stock
Numerator: Earnings allocable to Redeemable Class A Common Stock
Interest Income
$
1,818,650
$
5,531,557
Income and Franchise Tax
(540,742)
(1,321,103)
Net Earnings
$
1,277,908
$
4,210,454
Denominator: Weighted Average Redeemable Class A Common Stock
Redeemable Class A Common Stock, Basic and Diluted
30,557,322
30,479,514
Earnings/Basic and Diluted Redeemable Class A Common Stock
$
0.04
$
0.14
Non-Redeemable Class A and B Common Stock
Numerator: Net (Loss) Income minus Redeemable Net Earnings
Net (Loss) Income
$
(3,542,687)
$
3,478,202
Redeemable Net Earnings
(1,277,908)
(4,210,454)
Non-Redeemable Net Loss
$
(4,820,595)
$
(732,252)
Denominator: Weighted Average Non-Redeemable Class A and B Common Stock
​
Non-Redeemable Class A and B Common Stock, Basic and Diluted (1)
7,639,330
7,601,435
Loss/Basic and Diluted Non-Redeemable Class A and B Common Stock
$
(0.63)
$
(0.10)
Note: As of December 31, 2020 and 2019, basic and diluted shares are the same as there are no non-redeemable securities that are dilutive to the Company's stockholders.</t>
        </is>
      </c>
    </row>
    <row r="21">
      <c r="A21" s="4" t="inlineStr">
        <is>
          <t>Concentration of Credit Risk</t>
        </is>
      </c>
      <c r="B2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2">
      <c r="A22" s="4" t="inlineStr">
        <is>
          <t>Fair Value of Financial Instruments</t>
        </is>
      </c>
      <c r="B22"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t>
        </is>
      </c>
    </row>
    <row r="23">
      <c r="A23" s="4" t="inlineStr">
        <is>
          <t>Recent Accounting Standards</t>
        </is>
      </c>
      <c r="B23"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calculation of basic and diluted net income (loss) per common share</t>
        </is>
      </c>
      <c r="B3" s="4" t="inlineStr">
        <is>
          <t>2020
2019
2018
Numerator:
Net loss
$
(6,552)
$
(12,678)
$
(6,560)
Redeemable Convertible Preferred Stock dividends (undeclared and cumulative)
(1,884)
(1,579)
(1,014)
Net loss attributable to common stockholders
(8,436)
(14,257)
(7,574)
Denominator:
Weighted average shares outstanding, basic and diluted
3,716,526
3,716,526
3,716,526
Net loss per share attributable to common stockholders, basic and diluted
$
(2.27)
$
(3.84)
$
(2.04)</t>
        </is>
      </c>
    </row>
    <row r="4">
      <c r="A4" s="4" t="inlineStr">
        <is>
          <t>CarLotz, Inc. (f/k/a Acamar Partners Acquisition Corp.</t>
        </is>
      </c>
    </row>
    <row r="5">
      <c r="A5" s="4" t="inlineStr">
        <is>
          <t>Schedule of calculation of basic and diluted net income (loss) per common share</t>
        </is>
      </c>
      <c r="B5" s="4" t="inlineStr">
        <is>
          <t>Year Ended December 31,
2020
2019
Redeemable Class A Common Stock
Numerator: Earnings allocable to Redeemable Class A Common Stock
Interest Income
$
1,818,650
$
5,531,557
Income and Franchise Tax
(540,742)
(1,321,103)
Net Earnings
$
1,277,908
$
4,210,454
Denominator: Weighted Average Redeemable Class A Common Stock
Redeemable Class A Common Stock, Basic and Diluted
30,557,322
30,479,514
Earnings/Basic and Diluted Redeemable Class A Common Stock
$
0.04
$
0.14
Non-Redeemable Class A and B Common Stock
Numerator: Net (Loss) Income minus Redeemable Net Earnings
Net (Loss) Income
$
(3,542,687)
$
3,478,202
Redeemable Net Earnings
(1,277,908)
(4,210,454)
Non-Redeemable Net Loss
$
(4,820,595)
$
(732,252)
Denominator: Weighted Average Non-Redeemable Class A and B Common Stock
​
Non-Redeemable Class A and B Common Stock, Basic and Diluted (1)
7,639,330
7,601,435
Loss/Basic and Diluted Non-Redeemable Class A and B Common Stock
$
(0.63)
$
(0.1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4" t="inlineStr">
        <is>
          <t>Schedule of Company's net deferred tax assets</t>
        </is>
      </c>
      <c r="B3" s="4" t="inlineStr">
        <is>
          <t>2020
2019
Deferred Tax Assets :
Net operating losses
$
7,042
$
5,881
Accrued expenses
109
Unearned premiums
466
Contract expense
332
262
Intangible assets
204
Other
406
809
Total deferred tax assets
8,559
6,952
Less: valuation allowance
(8,559)
(6,910)
Net Deferred Tax Assets
—
42
Deferred Tax Liabilities
Fixed assets
—
(42)
Total deferred tax liabilitie s
—
(42)
Net Deferred Tax Liabilities
—
(42)
Net Deferred Tax Assets/Liabilities
$
—
$
—</t>
        </is>
      </c>
    </row>
    <row r="4">
      <c r="A4" s="4" t="inlineStr">
        <is>
          <t>Schedule of income tax provision</t>
        </is>
      </c>
      <c r="B4" s="4" t="inlineStr">
        <is>
          <t>2020
2019
2018
Current Income Tax Expense :
Federal
$
—
$
—
$
—
State and local
10
11
3
Total Current Income Tax Expense
10
11
3
Deferred Income Tax Expense :
Federal
—
—
—
State and local
—
—
—
Total Income Tax Expense
$
10
$
11
$
3</t>
        </is>
      </c>
    </row>
    <row r="5">
      <c r="A5" s="4" t="inlineStr">
        <is>
          <t>Schedule of reconciliation of the federal income tax rate to the Company's effective tax rate</t>
        </is>
      </c>
      <c r="B5" s="4" t="inlineStr">
        <is>
          <t>2020
2019
2018
Loss Before Income Tax Expense
$
(6,542)
$
(12,667)
$
(6,557)
Income tax benefit at federal statutory rates
(1,372)
(2,660)
(1,377)
State and local income taxes
(79)
(471)
(238)
Investment remeasurement
—
—
(126)
Valuation allowances
1,649
2,924
1,731
Change in fair value of redeemable convertible preferred stock tranche obligation
(194)
293
57
Other
6
(75)
(44)
Total Income Tax Expense
$
10
$
11
$
3
Effective Tax Rate
(0.15)
%
(0.09)
%
(0.05)
%</t>
        </is>
      </c>
    </row>
    <row r="6">
      <c r="A6" s="4" t="inlineStr">
        <is>
          <t>CarLotz, Inc. (f/k/a Acamar Partners Acquisition Corp.</t>
        </is>
      </c>
    </row>
    <row r="7">
      <c r="A7" s="4" t="inlineStr">
        <is>
          <t>Schedule of Company's net deferred tax assets</t>
        </is>
      </c>
      <c r="B7" s="4" t="inlineStr">
        <is>
          <t>December 31,
2020
2019
Deferred tax asset
Organizational costs/Startup expenses
$
1,166,098
$
153,773
Total deferred tax asset
1,166,098
153,773
Valuation allowance
(1,166,098)
(153,773)
Deferred tax asset, net of allowance
$
—
$
—</t>
        </is>
      </c>
    </row>
    <row r="8">
      <c r="A8" s="4" t="inlineStr">
        <is>
          <t>Schedule of income tax provision</t>
        </is>
      </c>
      <c r="B8" s="4" t="inlineStr">
        <is>
          <t>December 31,
2020
2019
Federal
Current
$
340,490
$
1,120,521
Deferred
(1,012,325)
(153,773)
State
Current
$
—
$
—
Deferred
—
—
Change in valuation allowance
1,012,325
153,773
Income tax provision
$
340,490
$
1,120,521</t>
        </is>
      </c>
    </row>
    <row r="9">
      <c r="A9" s="4" t="inlineStr">
        <is>
          <t>Schedule of reconciliation of the federal income tax rate to the Company's effective tax rate</t>
        </is>
      </c>
      <c r="B9" s="4" t="inlineStr">
        <is>
          <t>December 31,
2020
2019
Statutory federal income tax rate
21.0
%
21.0
%
State taxes, net of federal tax benefit
0.0
%
0.0
%
Change in valuation allowance
(31.6)
%
3.3
%
Income tax provision (benefit)
(10.6)
%
24.3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4" t="inlineStr">
        <is>
          <t>CarLotz, Inc. (f/k/a Acamar Partners Acquisition Corp.</t>
        </is>
      </c>
    </row>
    <row r="4">
      <c r="A4" s="4" t="inlineStr">
        <is>
          <t>Schedule of gross holding losses and fair value of held-to-maturity securities</t>
        </is>
      </c>
      <c r="B4" s="4" t="inlineStr">
        <is>
          <t>Gross
Holding
Held-To-Maturity
Level
Amortized Cost
Gain
Fair Value
December 31, 2019
U.S. Treasury Securities (Matured on 2/6/2020)
1
$
309,688,279
$
2,018
$
309,690,297</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Business Combination (Details) - USD ($) $ / shares in Units, $ in Millions</t>
        </is>
      </c>
      <c r="B1" s="2" t="inlineStr">
        <is>
          <t>Oct. 21, 2020</t>
        </is>
      </c>
      <c r="C1" s="2" t="inlineStr">
        <is>
          <t>Dec. 31, 2020</t>
        </is>
      </c>
      <c r="D1" s="2" t="inlineStr">
        <is>
          <t>Dec. 31, 2019</t>
        </is>
      </c>
    </row>
    <row r="2">
      <c r="A2" s="3" t="inlineStr">
        <is>
          <t>Business Acquisition [Line Items]</t>
        </is>
      </c>
    </row>
    <row r="3">
      <c r="A3" s="4" t="inlineStr">
        <is>
          <t>Shares held in treasury</t>
        </is>
      </c>
      <c r="C3" s="6" t="n">
        <v>152592</v>
      </c>
      <c r="D3" s="6" t="n">
        <v>152592</v>
      </c>
    </row>
    <row r="4">
      <c r="A4" s="4" t="inlineStr">
        <is>
          <t>Common stock, shares outstanding</t>
        </is>
      </c>
      <c r="C4" s="6" t="n">
        <v>3716526</v>
      </c>
      <c r="D4" s="6" t="n">
        <v>3716526</v>
      </c>
    </row>
    <row r="5">
      <c r="A5" s="4" t="inlineStr">
        <is>
          <t>CarLotz, Inc. (f/k/a Acamar Partners Acquisition Corp.</t>
        </is>
      </c>
    </row>
    <row r="6">
      <c r="A6" s="3" t="inlineStr">
        <is>
          <t>Business Acquisition [Line Items]</t>
        </is>
      </c>
    </row>
    <row r="7">
      <c r="A7" s="4" t="inlineStr">
        <is>
          <t>Common stock, shares outstanding</t>
        </is>
      </c>
      <c r="C7" s="6" t="n">
        <v>113615343</v>
      </c>
    </row>
    <row r="8">
      <c r="A8" s="4" t="inlineStr">
        <is>
          <t>Warrants outstanding</t>
        </is>
      </c>
      <c r="C8" s="6" t="n">
        <v>16260084</v>
      </c>
    </row>
    <row r="9">
      <c r="A9" s="4" t="inlineStr">
        <is>
          <t>Options outstanding</t>
        </is>
      </c>
      <c r="C9" s="6" t="n">
        <v>5532881</v>
      </c>
    </row>
    <row r="10">
      <c r="A10" s="4" t="inlineStr">
        <is>
          <t>CarLotz, Inc. (f/k/a Acamar Partners Acquisition Corp. | PIPE Investment</t>
        </is>
      </c>
    </row>
    <row r="11">
      <c r="A11" s="3" t="inlineStr">
        <is>
          <t>Business Acquisition [Line Items]</t>
        </is>
      </c>
    </row>
    <row r="12">
      <c r="A12" s="4" t="inlineStr">
        <is>
          <t>Number of shares issued and sold</t>
        </is>
      </c>
      <c r="B12" s="6" t="n">
        <v>12500000</v>
      </c>
    </row>
    <row r="13">
      <c r="A13" s="4" t="inlineStr">
        <is>
          <t>Issue price per share</t>
        </is>
      </c>
      <c r="B13" s="5" t="n">
        <v>10</v>
      </c>
    </row>
    <row r="14">
      <c r="A14" s="4" t="inlineStr">
        <is>
          <t>CarLotz, Inc. (f/k/a Acamar Partners Acquisition Corp. | Class A common stock</t>
        </is>
      </c>
    </row>
    <row r="15">
      <c r="A15" s="3" t="inlineStr">
        <is>
          <t>Business Acquisition [Line Items]</t>
        </is>
      </c>
    </row>
    <row r="16">
      <c r="A16" s="4" t="inlineStr">
        <is>
          <t>Common stock, shares outstanding</t>
        </is>
      </c>
      <c r="C16" s="6" t="n">
        <v>1336779</v>
      </c>
      <c r="D16" s="6" t="n">
        <v>982511</v>
      </c>
    </row>
    <row r="17">
      <c r="A17" s="4" t="inlineStr">
        <is>
          <t>CarLotz, Inc. (f/k/a Acamar Partners Acquisition Corp. | Merger Agreement</t>
        </is>
      </c>
    </row>
    <row r="18">
      <c r="A18" s="3" t="inlineStr">
        <is>
          <t>Business Acquisition [Line Items]</t>
        </is>
      </c>
    </row>
    <row r="19">
      <c r="A19" s="4" t="inlineStr">
        <is>
          <t>Number of new options exchanged for old options held by CarLotz' employees, officers and directors</t>
        </is>
      </c>
      <c r="C19" s="6" t="n">
        <v>5532881</v>
      </c>
    </row>
    <row r="20">
      <c r="A20" s="4" t="inlineStr">
        <is>
          <t>Shares held in treasury</t>
        </is>
      </c>
      <c r="C20" s="6" t="n">
        <v>5080181</v>
      </c>
    </row>
    <row r="21">
      <c r="A21" s="4" t="inlineStr">
        <is>
          <t>Contingent consideration payable to CarLotz' stock and option holders</t>
        </is>
      </c>
      <c r="C21" s="6" t="n">
        <v>7500000</v>
      </c>
    </row>
    <row r="22">
      <c r="A22" s="4" t="inlineStr">
        <is>
          <t>Consideration in shares, number of shares issued</t>
        </is>
      </c>
      <c r="C22" s="6" t="n">
        <v>68001365</v>
      </c>
    </row>
    <row r="23">
      <c r="A23" s="4" t="inlineStr">
        <is>
          <t>CarLotz, Inc. (f/k/a Acamar Partners Acquisition Corp. | Merger Agreement | CarLotz stockholders</t>
        </is>
      </c>
    </row>
    <row r="24">
      <c r="A24" s="3" t="inlineStr">
        <is>
          <t>Business Acquisition [Line Items]</t>
        </is>
      </c>
    </row>
    <row r="25">
      <c r="A25" s="4" t="inlineStr">
        <is>
          <t>Consideration in shares, number of shares issued</t>
        </is>
      </c>
      <c r="C25" s="6" t="n">
        <v>62921184</v>
      </c>
    </row>
    <row r="26">
      <c r="A26" s="4" t="inlineStr">
        <is>
          <t>CarLotz, Inc. (f/k/a Acamar Partners Acquisition Corp. | Merger Agreement | CarLotz equity holders</t>
        </is>
      </c>
    </row>
    <row r="27">
      <c r="A27" s="3" t="inlineStr">
        <is>
          <t>Business Acquisition [Line Items]</t>
        </is>
      </c>
    </row>
    <row r="28">
      <c r="A28" s="4" t="inlineStr">
        <is>
          <t>Cash consideration</t>
        </is>
      </c>
      <c r="C28" s="5" t="n">
        <v>33</v>
      </c>
    </row>
    <row r="29">
      <c r="A29" s="4" t="inlineStr">
        <is>
          <t>Consideration in shares</t>
        </is>
      </c>
      <c r="C29" s="5" t="n">
        <v>680</v>
      </c>
    </row>
    <row r="30">
      <c r="A30" s="4" t="inlineStr">
        <is>
          <t>Share price</t>
        </is>
      </c>
      <c r="C30" s="5" t="n">
        <v>10</v>
      </c>
    </row>
    <row r="31">
      <c r="A31" s="4" t="inlineStr">
        <is>
          <t>CarLotz, Inc. (f/k/a Acamar Partners Acquisition Corp. | Merger Agreement | CarLotz' preferred stockholders</t>
        </is>
      </c>
    </row>
    <row r="32">
      <c r="A32" s="3" t="inlineStr">
        <is>
          <t>Business Acquisition [Line Items]</t>
        </is>
      </c>
    </row>
    <row r="33">
      <c r="A33" s="4" t="inlineStr">
        <is>
          <t>Cash consideration</t>
        </is>
      </c>
      <c r="C33" s="5" t="n">
        <v>37</v>
      </c>
    </row>
    <row r="34">
      <c r="A34" s="4" t="inlineStr">
        <is>
          <t>CarLotz, Inc. (f/k/a Acamar Partners Acquisition Corp. | Merger Agreement | Class A common stock</t>
        </is>
      </c>
    </row>
    <row r="35">
      <c r="A35" s="3" t="inlineStr">
        <is>
          <t>Business Acquisition [Line Items]</t>
        </is>
      </c>
    </row>
    <row r="36">
      <c r="A36" s="4" t="inlineStr">
        <is>
          <t>Number of shares of Acamar Partners redeemed</t>
        </is>
      </c>
      <c r="C36" s="6" t="n">
        <v>249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Business Prior to the Business Combination (Details) - USD ($)</t>
        </is>
      </c>
      <c r="B1" s="2" t="inlineStr">
        <is>
          <t>Apr. 09, 2019</t>
        </is>
      </c>
      <c r="C1" s="2" t="inlineStr">
        <is>
          <t>Apr. 09, 2019</t>
        </is>
      </c>
      <c r="D1" s="2" t="inlineStr">
        <is>
          <t>Feb. 26, 2019</t>
        </is>
      </c>
      <c r="E1" s="2" t="inlineStr">
        <is>
          <t>Dec. 31, 2020</t>
        </is>
      </c>
      <c r="F1" s="2" t="inlineStr">
        <is>
          <t>Dec. 31, 2019</t>
        </is>
      </c>
    </row>
    <row r="2">
      <c r="A2" s="3" t="inlineStr">
        <is>
          <t>DESCRIPTION OF ORGANIZATION AND BUSINESS OPERATIONS</t>
        </is>
      </c>
    </row>
    <row r="3">
      <c r="A3" s="4" t="inlineStr">
        <is>
          <t>Cash</t>
        </is>
      </c>
      <c r="E3" s="5" t="n">
        <v>2208000</v>
      </c>
      <c r="F3" s="5" t="n">
        <v>3214000</v>
      </c>
    </row>
    <row r="4">
      <c r="A4" s="4" t="inlineStr">
        <is>
          <t>CarLotz, Inc. (f/k/a Acamar Partners Acquisition Corp.</t>
        </is>
      </c>
    </row>
    <row r="5">
      <c r="A5" s="3" t="inlineStr">
        <is>
          <t>DESCRIPTION OF ORGANIZATION AND BUSINESS OPERATIONS</t>
        </is>
      </c>
    </row>
    <row r="6">
      <c r="A6" s="4" t="inlineStr">
        <is>
          <t>Proceeds from issuance of private placement warrants</t>
        </is>
      </c>
      <c r="F6" s="6" t="n">
        <v>9111465</v>
      </c>
    </row>
    <row r="7">
      <c r="A7" s="4" t="inlineStr">
        <is>
          <t>Transaction costs</t>
        </is>
      </c>
      <c r="F7" s="6" t="n">
        <v>222351</v>
      </c>
    </row>
    <row r="8">
      <c r="A8" s="4" t="inlineStr">
        <is>
          <t>Cash</t>
        </is>
      </c>
      <c r="E8" s="6" t="n">
        <v>60955</v>
      </c>
      <c r="F8" s="5" t="n">
        <v>1600833</v>
      </c>
    </row>
    <row r="9">
      <c r="A9" s="4" t="inlineStr">
        <is>
          <t>CarLotz, Inc. (f/k/a Acamar Partners Acquisition Corp. | Underwriters</t>
        </is>
      </c>
    </row>
    <row r="10">
      <c r="A10" s="3" t="inlineStr">
        <is>
          <t>DESCRIPTION OF ORGANIZATION AND BUSINESS OPERATIONS</t>
        </is>
      </c>
    </row>
    <row r="11">
      <c r="A11" s="4" t="inlineStr">
        <is>
          <t>Number of additional units purchase</t>
        </is>
      </c>
      <c r="B11" s="6" t="n">
        <v>557322</v>
      </c>
    </row>
    <row r="12">
      <c r="A12" s="4" t="inlineStr">
        <is>
          <t>CarLotz, Inc. (f/k/a Acamar Partners Acquisition Corp. | Initial Public Offering</t>
        </is>
      </c>
    </row>
    <row r="13">
      <c r="A13" s="3" t="inlineStr">
        <is>
          <t>DESCRIPTION OF ORGANIZATION AND BUSINESS OPERATIONS</t>
        </is>
      </c>
    </row>
    <row r="14">
      <c r="A14" s="4" t="inlineStr">
        <is>
          <t>Number of initial public offering units consummated</t>
        </is>
      </c>
      <c r="D14" s="6" t="n">
        <v>30000000</v>
      </c>
    </row>
    <row r="15">
      <c r="A15" s="4" t="inlineStr">
        <is>
          <t>Sale of units per share</t>
        </is>
      </c>
      <c r="D15" s="5" t="n">
        <v>10</v>
      </c>
    </row>
    <row r="16">
      <c r="A16" s="4" t="inlineStr">
        <is>
          <t>Proceeds from issuance initial public offering</t>
        </is>
      </c>
      <c r="D16" s="5" t="n">
        <v>300000000</v>
      </c>
    </row>
    <row r="17">
      <c r="A17" s="4" t="inlineStr">
        <is>
          <t>Cash held in trust account</t>
        </is>
      </c>
      <c r="D17" s="5" t="n">
        <v>300000000</v>
      </c>
    </row>
    <row r="18">
      <c r="A18" s="4" t="inlineStr">
        <is>
          <t>Warrants exercise price share</t>
        </is>
      </c>
      <c r="D18" s="9" t="n">
        <v>11.5</v>
      </c>
    </row>
    <row r="19">
      <c r="A19" s="4" t="inlineStr">
        <is>
          <t>Transaction costs</t>
        </is>
      </c>
      <c r="D19" s="5" t="n">
        <v>17437018</v>
      </c>
      <c r="E19" s="6" t="n">
        <v>17437018</v>
      </c>
    </row>
    <row r="20">
      <c r="A20" s="4" t="inlineStr">
        <is>
          <t>Underwriting fees</t>
        </is>
      </c>
      <c r="E20" s="6" t="n">
        <v>6111465</v>
      </c>
    </row>
    <row r="21">
      <c r="A21" s="4" t="inlineStr">
        <is>
          <t>Deferred underwriting fees</t>
        </is>
      </c>
      <c r="E21" s="6" t="n">
        <v>10695063</v>
      </c>
    </row>
    <row r="22">
      <c r="A22" s="4" t="inlineStr">
        <is>
          <t>Other offering costs</t>
        </is>
      </c>
      <c r="E22" s="5" t="n">
        <v>630490</v>
      </c>
    </row>
    <row r="23">
      <c r="A23" s="4" t="inlineStr">
        <is>
          <t>CarLotz, Inc. (f/k/a Acamar Partners Acquisition Corp. | Private Placement Warrants</t>
        </is>
      </c>
    </row>
    <row r="24">
      <c r="A24" s="3" t="inlineStr">
        <is>
          <t>DESCRIPTION OF ORGANIZATION AND BUSINESS OPERATIONS</t>
        </is>
      </c>
    </row>
    <row r="25">
      <c r="A25" s="4" t="inlineStr">
        <is>
          <t>Sale of units per share</t>
        </is>
      </c>
      <c r="B25" s="5" t="n">
        <v>10</v>
      </c>
      <c r="C25" s="5" t="n">
        <v>10</v>
      </c>
    </row>
    <row r="26">
      <c r="A26" s="4" t="inlineStr">
        <is>
          <t>Proceeds from issuance of private placement warrants</t>
        </is>
      </c>
      <c r="B26" s="5" t="n">
        <v>5684685</v>
      </c>
    </row>
    <row r="27">
      <c r="A27" s="4" t="inlineStr">
        <is>
          <t>Cash held in trust account</t>
        </is>
      </c>
      <c r="B27" s="5" t="n">
        <v>305573220</v>
      </c>
      <c r="C27" s="5" t="n">
        <v>305573220</v>
      </c>
    </row>
    <row r="28">
      <c r="A28" s="4" t="inlineStr">
        <is>
          <t>Warrants exercise price share</t>
        </is>
      </c>
      <c r="B28" s="9" t="n">
        <v>1.5</v>
      </c>
      <c r="C28" s="9" t="n">
        <v>1.5</v>
      </c>
    </row>
    <row r="29">
      <c r="A29" s="4" t="inlineStr">
        <is>
          <t>Number of additional private placement warrants sold</t>
        </is>
      </c>
      <c r="B29" s="6" t="n">
        <v>74310</v>
      </c>
      <c r="C29" s="6" t="n">
        <v>74310</v>
      </c>
    </row>
    <row r="30">
      <c r="A30" s="4" t="inlineStr">
        <is>
          <t>Additional net proceeds private placement warrants</t>
        </is>
      </c>
      <c r="B30" s="5" t="n">
        <v>5573220</v>
      </c>
    </row>
    <row r="31">
      <c r="A31" s="4" t="inlineStr">
        <is>
          <t>CarLotz, Inc. (f/k/a Acamar Partners Acquisition Corp. | Private Placement Warrants | Acamar Partners Sponsor I LLC (the "Sponsor")</t>
        </is>
      </c>
    </row>
    <row r="32">
      <c r="A32" s="3" t="inlineStr">
        <is>
          <t>DESCRIPTION OF ORGANIZATION AND BUSINESS OPERATIONS</t>
        </is>
      </c>
    </row>
    <row r="33">
      <c r="A33" s="4" t="inlineStr">
        <is>
          <t>Number of initial public offering units consummated</t>
        </is>
      </c>
      <c r="D33" s="6" t="n">
        <v>6000000</v>
      </c>
    </row>
    <row r="34">
      <c r="A34" s="4" t="inlineStr">
        <is>
          <t>Sale of units per share</t>
        </is>
      </c>
      <c r="D34" s="9" t="n">
        <v>1.5</v>
      </c>
    </row>
    <row r="35">
      <c r="A35" s="4" t="inlineStr">
        <is>
          <t>Proceeds from issuance of private placement warrants</t>
        </is>
      </c>
      <c r="D35" s="5" t="n">
        <v>9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Feb. 26, 2019</t>
        </is>
      </c>
      <c r="C1" s="2" t="inlineStr">
        <is>
          <t>Dec. 31, 2020</t>
        </is>
      </c>
      <c r="D1" s="2" t="inlineStr">
        <is>
          <t>Dec. 31, 2019</t>
        </is>
      </c>
      <c r="E1" s="2" t="inlineStr">
        <is>
          <t>Dec. 31, 2018</t>
        </is>
      </c>
    </row>
    <row r="2">
      <c r="A2" s="3" t="inlineStr">
        <is>
          <t>Subsidiary, Sale of Stock [Line Items]</t>
        </is>
      </c>
    </row>
    <row r="3">
      <c r="A3" s="4" t="inlineStr">
        <is>
          <t>Anti-dilutive securities for calculation of diluted income (loss) per share</t>
        </is>
      </c>
      <c r="C3" s="6" t="n">
        <v>3002744</v>
      </c>
      <c r="D3" s="6" t="n">
        <v>2818869</v>
      </c>
      <c r="E3" s="6" t="n">
        <v>1661013</v>
      </c>
    </row>
    <row r="4">
      <c r="A4" s="4" t="inlineStr">
        <is>
          <t>CarLotz, Inc. (f/k/a Acamar Partners Acquisition Corp.</t>
        </is>
      </c>
    </row>
    <row r="5">
      <c r="A5" s="3" t="inlineStr">
        <is>
          <t>Subsidiary, Sale of Stock [Line Items]</t>
        </is>
      </c>
    </row>
    <row r="6">
      <c r="A6" s="4" t="inlineStr">
        <is>
          <t>Common stock subject to possible redemption (in shares)</t>
        </is>
      </c>
      <c r="C6" s="6" t="n">
        <v>29220543</v>
      </c>
      <c r="D6" s="6" t="n">
        <v>29574811</v>
      </c>
    </row>
    <row r="7">
      <c r="A7" s="4" t="inlineStr">
        <is>
          <t>Payment of offering costs</t>
        </is>
      </c>
      <c r="D7" s="5" t="n">
        <v>222351</v>
      </c>
    </row>
    <row r="8">
      <c r="A8" s="4" t="inlineStr">
        <is>
          <t>Federal depository insurance coverage</t>
        </is>
      </c>
      <c r="C8" s="5" t="n">
        <v>250000</v>
      </c>
    </row>
    <row r="9">
      <c r="A9" s="4" t="inlineStr">
        <is>
          <t>CarLotz, Inc. (f/k/a Acamar Partners Acquisition Corp. | Class A common stock</t>
        </is>
      </c>
    </row>
    <row r="10">
      <c r="A10" s="3" t="inlineStr">
        <is>
          <t>Subsidiary, Sale of Stock [Line Items]</t>
        </is>
      </c>
    </row>
    <row r="11">
      <c r="A11" s="4" t="inlineStr">
        <is>
          <t>Common stock subject to possible redemption (in shares)</t>
        </is>
      </c>
      <c r="C11" s="6" t="n">
        <v>29220543</v>
      </c>
      <c r="D11" s="6" t="n">
        <v>29574811</v>
      </c>
    </row>
    <row r="12">
      <c r="A12" s="4" t="inlineStr">
        <is>
          <t>CarLotz, Inc. (f/k/a Acamar Partners Acquisition Corp. | Initial Public Offering</t>
        </is>
      </c>
    </row>
    <row r="13">
      <c r="A13" s="3" t="inlineStr">
        <is>
          <t>Subsidiary, Sale of Stock [Line Items]</t>
        </is>
      </c>
    </row>
    <row r="14">
      <c r="A14" s="4" t="inlineStr">
        <is>
          <t>Payment of offering costs</t>
        </is>
      </c>
      <c r="B14" s="5" t="n">
        <v>17437018</v>
      </c>
      <c r="C14" s="5" t="n">
        <v>17437018</v>
      </c>
    </row>
    <row r="15">
      <c r="A15" s="4" t="inlineStr">
        <is>
          <t>CarLotz, Inc. (f/k/a Acamar Partners Acquisition Corp. | Initial Public Offering | Class A common stock</t>
        </is>
      </c>
    </row>
    <row r="16">
      <c r="A16" s="3" t="inlineStr">
        <is>
          <t>Subsidiary, Sale of Stock [Line Items]</t>
        </is>
      </c>
    </row>
    <row r="17">
      <c r="A17" s="4" t="inlineStr">
        <is>
          <t>Anti-dilutive securities for calculation of diluted income (loss) per share</t>
        </is>
      </c>
      <c r="B17" s="6" t="n">
        <v>1626008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net income (loss) per common share (Details) - USD ($)</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income</t>
        </is>
      </c>
      <c r="B4" s="5" t="n">
        <v>-6552000</v>
      </c>
      <c r="C4" s="5" t="n">
        <v>-12678000</v>
      </c>
      <c r="D4" s="5" t="n">
        <v>-6560000</v>
      </c>
    </row>
    <row r="5">
      <c r="A5" s="3" t="inlineStr">
        <is>
          <t>Denominator:</t>
        </is>
      </c>
    </row>
    <row r="6">
      <c r="A6" s="4" t="inlineStr">
        <is>
          <t>Weighted average shares outstanding, basic and diluted</t>
        </is>
      </c>
      <c r="B6" s="6" t="n">
        <v>3716526</v>
      </c>
      <c r="C6" s="6" t="n">
        <v>3716526</v>
      </c>
      <c r="D6" s="6" t="n">
        <v>3716526</v>
      </c>
    </row>
    <row r="7">
      <c r="A7" s="4" t="inlineStr">
        <is>
          <t>Basic and diluted net income per share (in dollars per share)</t>
        </is>
      </c>
      <c r="B7" s="9" t="n">
        <v>-2.27</v>
      </c>
      <c r="C7" s="9" t="n">
        <v>-3.84</v>
      </c>
      <c r="D7" s="9" t="n">
        <v>-2.04</v>
      </c>
    </row>
    <row r="8">
      <c r="A8" s="4" t="inlineStr">
        <is>
          <t>CarLotz, Inc. (f/k/a Acamar Partners Acquisition Corp.</t>
        </is>
      </c>
    </row>
    <row r="9">
      <c r="A9" s="3" t="inlineStr">
        <is>
          <t>Numerator:</t>
        </is>
      </c>
    </row>
    <row r="10">
      <c r="A10" s="4" t="inlineStr">
        <is>
          <t>Interest Income</t>
        </is>
      </c>
      <c r="B10" s="5" t="n">
        <v>1818650</v>
      </c>
      <c r="C10" s="5" t="n">
        <v>5531557</v>
      </c>
    </row>
    <row r="11">
      <c r="A11" s="4" t="inlineStr">
        <is>
          <t>Net (loss) income</t>
        </is>
      </c>
      <c r="B11" s="5" t="n">
        <v>-3542687</v>
      </c>
      <c r="C11" s="5" t="n">
        <v>3478202</v>
      </c>
    </row>
    <row r="12">
      <c r="A12" s="3" t="inlineStr">
        <is>
          <t>Denominator:</t>
        </is>
      </c>
    </row>
    <row r="13">
      <c r="A13" s="4" t="inlineStr">
        <is>
          <t>Weighted Average Number Diluted Shares Outstanding Adjustment</t>
        </is>
      </c>
      <c r="B13" s="6" t="n">
        <v>0</v>
      </c>
      <c r="C13" s="6" t="n">
        <v>0</v>
      </c>
    </row>
    <row r="14">
      <c r="A14" s="4" t="inlineStr">
        <is>
          <t>CarLotz, Inc. (f/k/a Acamar Partners Acquisition Corp. | Redeemable Class A Common Stock</t>
        </is>
      </c>
    </row>
    <row r="15">
      <c r="A15" s="3" t="inlineStr">
        <is>
          <t>Numerator:</t>
        </is>
      </c>
    </row>
    <row r="16">
      <c r="A16" s="4" t="inlineStr">
        <is>
          <t>Interest Income</t>
        </is>
      </c>
      <c r="B16" s="5" t="n">
        <v>1818650</v>
      </c>
      <c r="C16" s="5" t="n">
        <v>5531557</v>
      </c>
    </row>
    <row r="17">
      <c r="A17" s="4" t="inlineStr">
        <is>
          <t>Income and Franchise Tax</t>
        </is>
      </c>
      <c r="B17" s="6" t="n">
        <v>-540742</v>
      </c>
      <c r="C17" s="6" t="n">
        <v>-1321103</v>
      </c>
    </row>
    <row r="18">
      <c r="A18" s="4" t="inlineStr">
        <is>
          <t>Net Earnings</t>
        </is>
      </c>
      <c r="B18" s="5" t="n">
        <v>1277908</v>
      </c>
      <c r="C18" s="5" t="n">
        <v>4210454</v>
      </c>
    </row>
    <row r="19">
      <c r="A19" s="3" t="inlineStr">
        <is>
          <t>Denominator:</t>
        </is>
      </c>
    </row>
    <row r="20">
      <c r="A20" s="4" t="inlineStr">
        <is>
          <t>Weighted average shares outstanding, basic and diluted</t>
        </is>
      </c>
      <c r="B20" s="6" t="n">
        <v>30557322</v>
      </c>
      <c r="C20" s="6" t="n">
        <v>30479514</v>
      </c>
    </row>
    <row r="21">
      <c r="A21" s="4" t="inlineStr">
        <is>
          <t>Basic and diluted net income per share (in dollars per share)</t>
        </is>
      </c>
      <c r="B21" s="9" t="n">
        <v>0.04</v>
      </c>
      <c r="C21" s="9" t="n">
        <v>0.14</v>
      </c>
    </row>
    <row r="22">
      <c r="A22" s="4" t="inlineStr">
        <is>
          <t>CarLotz, Inc. (f/k/a Acamar Partners Acquisition Corp. | Non-Redeemable Class A and B Common Stock</t>
        </is>
      </c>
    </row>
    <row r="23">
      <c r="A23" s="3" t="inlineStr">
        <is>
          <t>Numerator:</t>
        </is>
      </c>
    </row>
    <row r="24">
      <c r="A24" s="4" t="inlineStr">
        <is>
          <t>Net (loss) income</t>
        </is>
      </c>
      <c r="B24" s="5" t="n">
        <v>-3542687</v>
      </c>
      <c r="C24" s="5" t="n">
        <v>3478202</v>
      </c>
    </row>
    <row r="25">
      <c r="A25" s="4" t="inlineStr">
        <is>
          <t>Redeemable Net Earnings</t>
        </is>
      </c>
      <c r="B25" s="6" t="n">
        <v>-1277908</v>
      </c>
      <c r="C25" s="6" t="n">
        <v>-4210454</v>
      </c>
    </row>
    <row r="26">
      <c r="A26" s="4" t="inlineStr">
        <is>
          <t>Non-Redeemable Net Loss</t>
        </is>
      </c>
      <c r="B26" s="5" t="n">
        <v>-4820595</v>
      </c>
      <c r="C26" s="5" t="n">
        <v>-732252</v>
      </c>
    </row>
    <row r="27">
      <c r="A27" s="3" t="inlineStr">
        <is>
          <t>Denominator:</t>
        </is>
      </c>
    </row>
    <row r="28">
      <c r="A28" s="4" t="inlineStr">
        <is>
          <t>Weighted average shares outstanding, basic and diluted</t>
        </is>
      </c>
      <c r="B28" s="6" t="n">
        <v>7639330</v>
      </c>
      <c r="C28" s="6" t="n">
        <v>7601435</v>
      </c>
    </row>
    <row r="29">
      <c r="A29" s="4" t="inlineStr">
        <is>
          <t>Basic and diluted net income per share (in dollars per share)</t>
        </is>
      </c>
      <c r="B29" s="9" t="n">
        <v>-0.63</v>
      </c>
      <c r="C29" s="9" t="n">
        <v>-0.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Details) - CarLotz, Inc. (f/k/a Acamar Partners Acquisition Corp. - Initial Public Offering</t>
        </is>
      </c>
      <c r="B1" s="2" t="inlineStr">
        <is>
          <t>Feb. 26, 2019$ / sharesshares</t>
        </is>
      </c>
    </row>
    <row r="2">
      <c r="A2" s="3" t="inlineStr">
        <is>
          <t>INITIAL PUBLIC OFFERING</t>
        </is>
      </c>
    </row>
    <row r="3">
      <c r="A3" s="4" t="inlineStr">
        <is>
          <t>Sale of units in initial public offering | shares</t>
        </is>
      </c>
      <c r="B3" s="6" t="n">
        <v>30557322</v>
      </c>
    </row>
    <row r="4">
      <c r="A4" s="4" t="inlineStr">
        <is>
          <t>Sale of units per share | $ / shares</t>
        </is>
      </c>
      <c r="B4" s="5" t="n">
        <v>10</v>
      </c>
    </row>
    <row r="5">
      <c r="A5" s="4" t="inlineStr">
        <is>
          <t>Sale of units description</t>
        </is>
      </c>
      <c r="B5" s="4" t="inlineStr">
        <is>
          <t>Each Unit consists of one share of Class A common stock and one-third of one redeemable warrant ("Public Warrant").</t>
        </is>
      </c>
    </row>
    <row r="6">
      <c r="A6" s="4" t="inlineStr">
        <is>
          <t>Warrants exercise price share | $ / shares</t>
        </is>
      </c>
      <c r="B6" s="9" t="n">
        <v>11.5</v>
      </c>
    </row>
    <row r="7">
      <c r="A7" s="4" t="inlineStr">
        <is>
          <t>Underwriters</t>
        </is>
      </c>
    </row>
    <row r="8">
      <c r="A8" s="3" t="inlineStr">
        <is>
          <t>INITIAL PUBLIC OFFERING</t>
        </is>
      </c>
    </row>
    <row r="9">
      <c r="A9" s="4" t="inlineStr">
        <is>
          <t>Sale of units in initial public offering | shares</t>
        </is>
      </c>
      <c r="B9" s="6" t="n">
        <v>5573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Note 5  —  Fair Value of Financial Instruments
Items Measured at Fair Value on a Recurring Basis
As of December 31, 2020 and December 31, 2019, the Company held certain assets and liabilities that were required to be measured at fair value on a recurring basis.
The following tables are summaries of fair value measurements and hierarchy level as of December 31, 2020 and 2019:
2020
Level 1
Level 2
Level 3
Total
Assets:
Money market funds
$
405
$
—
$
—
$
405
Equity securities
375
—
—
375
Fixed maturity debt securities
246
411
—
657
Total Assets:
1,026
411
—
1,437
Liabilities:
Redeemable convertible preferred stock tranche obligation
—
—
2,832
2,832
Stock warrants liability
—
—
144
144
Total Liabilities:
$
—
$
—
$
2,976
$
2,976
2019
Level 1
Level 2
Level 3
Total
Assets:
Money market funds
$
688
$
—
$
—
$
688
Liabilities:
Redeemable convertible preferred stock tranche obligation
—
—
3,755
3,755
Stock warrants liability
—
—
115
115
Total Liabilities:
$
—
$
—
$
3,870
$
3,870
Money market funds consist of highly liquid investments with original maturities of three months or less and classified in restricted cash in the accompanying consolidated balance sheets.
The Company recognizes transfers between the levels as of the actual date of the event or change in circumstances that caused the transfer. There were no transfers between the levels during the years ended December 31, 2020 and 2019.
The following tables set forth a summary of changes in the estimated fair value of the Company’s Level 3 redeemable convertible preferred stock tranche obligation and Level 3 stock warrants liability for the years ended December 31, 2020 and 2019:
Change in
Year-ended December 31, 2020
January 1,
Issuances
Settlements
Fair Value
December 31,
Redeemable convertible preferred stock tranche obligation
$
3,755
$
—
$
—
$
(923)
$
2,832
Stock warrants liability
115
15
—
14
144
Total
$
3,870
$
15
$
—
$
(909)
$
2,976
Change in
Year-ended December 31, 2019
January 1,
Issuances
Settlements
Fair Value
December 31,
Redeemable convertible preferred stock tranche obligation
$
3,261
$
—
$
(902)
$
1,396
$
3,755
Stock warrants liability
67
72
—
(24)
115
Total
$
3,328
$
72
$
(902)
$
1,372
$
3,870
The fair value of the obligation to purchase future tranches of Series A Preferred Stock was estimated by utilizing the Black Scholes pricing model. The inputs into the Black Scholes pricing model included significant unobservable inputs. The table below summaries the significant inputs used when valuing the redeemable convertible preferred stock tranche obligation as of December 31, 2020 and 2019:
2020
2019
Expected volatility
%
%
Expected dividend yield
0.00
%
0.00
%
Expected term (in years)
4 years
5 years
Risk-free interest rate
%
%
Marketability discount
%
%
Fair Value of Financial Instruments Not Measured at Fair Value on a Recurring Basis
The carrying amounts of restricted cash, accounts receivable, and accounts payable approximate fair value because their respective maturities are less than three months. The carrying value of the floor plan notes payable outstanding as of December 31, 2020 and December 31, 2019 approximates its fair value due to its variable interest rate determined to approximate current market rates. The convertible note payable was issued on December 20, 2019 and was entered into at prevailing interest rates on the date of issuance. Given the proximity of the issuance of the convertible note payable to December 31, 2019, the fair value of the convertible note payable was determined to approximate carrying value as of December 31, 2019.
The fair value of the convertible note is $3,264 versus a carrying value of $3,325 as of December 31, 2020. The difference between the carrying value and the fair value of the Paycheck Protection Program (PPP) loan of $1,749 as of December 31, 2020 is immaterial. The Promissory Note with a carrying value of $2,990 was issued on December 2, 2020 and was entered into at prevailing interest rates on the date of issuance. Given the proximity of the issuance of the Promissory Note payable to December 31, 2020, the fair value of the Promissory Note was determined to approximate carrying value as of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Apr. 09, 2019</t>
        </is>
      </c>
      <c r="C1" s="2" t="inlineStr">
        <is>
          <t>Nov. 15, 2018</t>
        </is>
      </c>
      <c r="D1" s="2" t="inlineStr">
        <is>
          <t>Dec. 31, 2020</t>
        </is>
      </c>
      <c r="E1" s="2" t="inlineStr">
        <is>
          <t>Dec. 31, 2019</t>
        </is>
      </c>
    </row>
    <row r="2">
      <c r="A2" s="3" t="inlineStr">
        <is>
          <t>RELATED PARTY TRANSACTIONS</t>
        </is>
      </c>
    </row>
    <row r="3">
      <c r="A3" s="4" t="inlineStr">
        <is>
          <t>Common stock, shares issued</t>
        </is>
      </c>
      <c r="D3" s="6" t="n">
        <v>3869118</v>
      </c>
      <c r="E3" s="6" t="n">
        <v>3869118</v>
      </c>
    </row>
    <row r="4">
      <c r="A4" s="4" t="inlineStr">
        <is>
          <t>Common stock, value</t>
        </is>
      </c>
      <c r="D4" s="5" t="n">
        <v>4000</v>
      </c>
      <c r="E4" s="5" t="n">
        <v>4000</v>
      </c>
    </row>
    <row r="5">
      <c r="A5" s="4" t="inlineStr">
        <is>
          <t>Common stock, shares outstanding</t>
        </is>
      </c>
      <c r="D5" s="6" t="n">
        <v>3716526</v>
      </c>
      <c r="E5" s="6" t="n">
        <v>3716526</v>
      </c>
    </row>
    <row r="6">
      <c r="A6" s="4" t="inlineStr">
        <is>
          <t>CarLotz, Inc. (f/k/a Acamar Partners Acquisition Corp.</t>
        </is>
      </c>
    </row>
    <row r="7">
      <c r="A7" s="3" t="inlineStr">
        <is>
          <t>RELATED PARTY TRANSACTIONS</t>
        </is>
      </c>
    </row>
    <row r="8">
      <c r="A8" s="4" t="inlineStr">
        <is>
          <t>Common stock, shares outstanding</t>
        </is>
      </c>
      <c r="D8" s="6" t="n">
        <v>113615343</v>
      </c>
    </row>
    <row r="9">
      <c r="A9" s="4" t="inlineStr">
        <is>
          <t>CarLotz, Inc. (f/k/a Acamar Partners Acquisition Corp. | Class A common stock</t>
        </is>
      </c>
    </row>
    <row r="10">
      <c r="A10" s="3" t="inlineStr">
        <is>
          <t>RELATED PARTY TRANSACTIONS</t>
        </is>
      </c>
    </row>
    <row r="11">
      <c r="A11" s="4" t="inlineStr">
        <is>
          <t>Common stock, shares issued</t>
        </is>
      </c>
      <c r="D11" s="6" t="n">
        <v>1336779</v>
      </c>
      <c r="E11" s="6" t="n">
        <v>982511</v>
      </c>
    </row>
    <row r="12">
      <c r="A12" s="4" t="inlineStr">
        <is>
          <t>Common stock, value</t>
        </is>
      </c>
      <c r="D12" s="5" t="n">
        <v>134</v>
      </c>
      <c r="E12" s="5" t="n">
        <v>98</v>
      </c>
    </row>
    <row r="13">
      <c r="A13" s="4" t="inlineStr">
        <is>
          <t>Common stock, shares outstanding</t>
        </is>
      </c>
      <c r="D13" s="6" t="n">
        <v>1336779</v>
      </c>
      <c r="E13" s="6" t="n">
        <v>982511</v>
      </c>
    </row>
    <row r="14">
      <c r="A14" s="4" t="inlineStr">
        <is>
          <t>Sale of units per share</t>
        </is>
      </c>
      <c r="D14" s="5" t="n">
        <v>12</v>
      </c>
    </row>
    <row r="15">
      <c r="A15" s="4" t="inlineStr">
        <is>
          <t>CarLotz, Inc. (f/k/a Acamar Partners Acquisition Corp. | Class A common stock | Minimum</t>
        </is>
      </c>
    </row>
    <row r="16">
      <c r="A16" s="3" t="inlineStr">
        <is>
          <t>RELATED PARTY TRANSACTIONS</t>
        </is>
      </c>
    </row>
    <row r="17">
      <c r="A17" s="4" t="inlineStr">
        <is>
          <t>Common stock trading days</t>
        </is>
      </c>
      <c r="D17" s="4" t="inlineStr">
        <is>
          <t>20 days</t>
        </is>
      </c>
    </row>
    <row r="18">
      <c r="A18" s="4" t="inlineStr">
        <is>
          <t>CarLotz, Inc. (f/k/a Acamar Partners Acquisition Corp. | Class A common stock | Maximum</t>
        </is>
      </c>
    </row>
    <row r="19">
      <c r="A19" s="3" t="inlineStr">
        <is>
          <t>RELATED PARTY TRANSACTIONS</t>
        </is>
      </c>
    </row>
    <row r="20">
      <c r="A20" s="4" t="inlineStr">
        <is>
          <t>Common stock trading days</t>
        </is>
      </c>
      <c r="D20" s="4" t="inlineStr">
        <is>
          <t>30 days</t>
        </is>
      </c>
    </row>
    <row r="21">
      <c r="A21" s="4" t="inlineStr">
        <is>
          <t>CarLotz, Inc. (f/k/a Acamar Partners Acquisition Corp. | Class B Common Stock</t>
        </is>
      </c>
    </row>
    <row r="22">
      <c r="A22" s="3" t="inlineStr">
        <is>
          <t>RELATED PARTY TRANSACTIONS</t>
        </is>
      </c>
    </row>
    <row r="23">
      <c r="A23" s="4" t="inlineStr">
        <is>
          <t>Common stock, shares issued</t>
        </is>
      </c>
      <c r="D23" s="6" t="n">
        <v>7639330</v>
      </c>
      <c r="E23" s="6" t="n">
        <v>7639330</v>
      </c>
    </row>
    <row r="24">
      <c r="A24" s="4" t="inlineStr">
        <is>
          <t>Common stock, value</t>
        </is>
      </c>
      <c r="D24" s="5" t="n">
        <v>764</v>
      </c>
      <c r="E24" s="5" t="n">
        <v>764</v>
      </c>
    </row>
    <row r="25">
      <c r="A25" s="4" t="inlineStr">
        <is>
          <t>Common stock, shares outstanding</t>
        </is>
      </c>
      <c r="D25" s="6" t="n">
        <v>7639330</v>
      </c>
      <c r="E25" s="6" t="n">
        <v>7639330</v>
      </c>
    </row>
    <row r="26">
      <c r="A26" s="4" t="inlineStr">
        <is>
          <t>CarLotz, Inc. (f/k/a Acamar Partners Acquisition Corp. | Founder shares | Underwriters</t>
        </is>
      </c>
    </row>
    <row r="27">
      <c r="A27" s="3" t="inlineStr">
        <is>
          <t>RELATED PARTY TRANSACTIONS</t>
        </is>
      </c>
    </row>
    <row r="28">
      <c r="A28" s="4" t="inlineStr">
        <is>
          <t>Common stock, shares issued</t>
        </is>
      </c>
      <c r="B28" s="6" t="n">
        <v>7639330</v>
      </c>
    </row>
    <row r="29">
      <c r="A29" s="4" t="inlineStr">
        <is>
          <t>Number of shares forfeited</t>
        </is>
      </c>
      <c r="B29" s="6" t="n">
        <v>985670</v>
      </c>
    </row>
    <row r="30">
      <c r="A30" s="4" t="inlineStr">
        <is>
          <t>Number of shares no longer subject to forfeiture</t>
        </is>
      </c>
      <c r="B30" s="6" t="n">
        <v>139330</v>
      </c>
    </row>
    <row r="31">
      <c r="A31" s="4" t="inlineStr">
        <is>
          <t>Common stock, shares outstanding</t>
        </is>
      </c>
      <c r="B31" s="6" t="n">
        <v>7639330</v>
      </c>
    </row>
    <row r="32">
      <c r="A32" s="4" t="inlineStr">
        <is>
          <t>CarLotz, Inc. (f/k/a Acamar Partners Acquisition Corp. | Founder shares | Class B Common Stock</t>
        </is>
      </c>
    </row>
    <row r="33">
      <c r="A33" s="3" t="inlineStr">
        <is>
          <t>RELATED PARTY TRANSACTIONS</t>
        </is>
      </c>
    </row>
    <row r="34">
      <c r="A34" s="4" t="inlineStr">
        <is>
          <t>Common stock, shares issued</t>
        </is>
      </c>
      <c r="C34" s="6" t="n">
        <v>8625000</v>
      </c>
    </row>
    <row r="35">
      <c r="A35" s="4" t="inlineStr">
        <is>
          <t>Common stock, value</t>
        </is>
      </c>
      <c r="C35" s="5" t="n">
        <v>25000</v>
      </c>
    </row>
    <row r="36">
      <c r="A36" s="4" t="inlineStr">
        <is>
          <t>Founder shares forfeited</t>
        </is>
      </c>
      <c r="C36" s="6" t="n">
        <v>1125000</v>
      </c>
    </row>
    <row r="37">
      <c r="A37" s="4" t="inlineStr">
        <is>
          <t>Percentage of shares converted</t>
        </is>
      </c>
      <c r="C37" s="4" t="inlineStr">
        <is>
          <t>20.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PRIVATE PLACEMENT, ADVANCE &amp; PROMISSORY NOTE (Details) - USD ($)</t>
        </is>
      </c>
      <c r="B1" s="2" t="inlineStr">
        <is>
          <t>Apr. 09, 2019</t>
        </is>
      </c>
      <c r="C1" s="2" t="inlineStr">
        <is>
          <t>Apr. 09, 2019</t>
        </is>
      </c>
      <c r="D1" s="2" t="inlineStr">
        <is>
          <t>Feb. 26, 2019</t>
        </is>
      </c>
      <c r="E1" s="2" t="inlineStr">
        <is>
          <t>Dec. 31, 2020</t>
        </is>
      </c>
      <c r="F1" s="2" t="inlineStr">
        <is>
          <t>Dec. 31, 2019</t>
        </is>
      </c>
      <c r="G1" s="2" t="inlineStr">
        <is>
          <t>Dec. 31, 2018</t>
        </is>
      </c>
    </row>
    <row r="2">
      <c r="A2" s="3" t="inlineStr">
        <is>
          <t>RELATED PARTY TRANSACTIONS</t>
        </is>
      </c>
    </row>
    <row r="3">
      <c r="A3" s="4" t="inlineStr">
        <is>
          <t>Repayment of promissory note - related party</t>
        </is>
      </c>
      <c r="E3" s="5" t="n">
        <v>-24948000</v>
      </c>
      <c r="F3" s="5" t="n">
        <v>-41711000</v>
      </c>
      <c r="G3" s="5" t="n">
        <v>-24567000</v>
      </c>
    </row>
    <row r="4">
      <c r="A4" s="4" t="inlineStr">
        <is>
          <t>CarLotz, Inc. (f/k/a Acamar Partners Acquisition Corp.</t>
        </is>
      </c>
    </row>
    <row r="5">
      <c r="A5" s="3" t="inlineStr">
        <is>
          <t>RELATED PARTY TRANSACTIONS</t>
        </is>
      </c>
    </row>
    <row r="6">
      <c r="A6" s="4" t="inlineStr">
        <is>
          <t>Proceeds from issuance of private placement warrants</t>
        </is>
      </c>
      <c r="F6" s="6" t="n">
        <v>9111465</v>
      </c>
    </row>
    <row r="7">
      <c r="A7" s="4" t="inlineStr">
        <is>
          <t>Due from Related Parties</t>
        </is>
      </c>
      <c r="E7" s="6" t="n">
        <v>77389</v>
      </c>
    </row>
    <row r="8">
      <c r="A8" s="4" t="inlineStr">
        <is>
          <t>Due to Related Parties</t>
        </is>
      </c>
      <c r="E8" s="6" t="n">
        <v>400000</v>
      </c>
    </row>
    <row r="9">
      <c r="A9" s="4" t="inlineStr">
        <is>
          <t>Repayment of promissory note - related party</t>
        </is>
      </c>
      <c r="E9" s="6" t="n">
        <v>-400000</v>
      </c>
      <c r="F9" s="6" t="n">
        <v>-400000</v>
      </c>
    </row>
    <row r="10">
      <c r="A10" s="4" t="inlineStr">
        <is>
          <t>Monthly fees for office space, administrative support and salaries</t>
        </is>
      </c>
      <c r="E10" s="6" t="n">
        <v>37000</v>
      </c>
    </row>
    <row r="11">
      <c r="A11" s="4" t="inlineStr">
        <is>
          <t>Fees for services</t>
        </is>
      </c>
      <c r="E11" s="6" t="n">
        <v>444000</v>
      </c>
      <c r="F11" s="6" t="n">
        <v>370000</v>
      </c>
    </row>
    <row r="12">
      <c r="A12" s="4" t="inlineStr">
        <is>
          <t>Accrued expenses</t>
        </is>
      </c>
      <c r="E12" s="5" t="n">
        <v>32000</v>
      </c>
      <c r="F12" s="5" t="n">
        <v>0</v>
      </c>
    </row>
    <row r="13">
      <c r="A13" s="4" t="inlineStr">
        <is>
          <t>CarLotz, Inc. (f/k/a Acamar Partners Acquisition Corp. | Class A common stock</t>
        </is>
      </c>
    </row>
    <row r="14">
      <c r="A14" s="3" t="inlineStr">
        <is>
          <t>RELATED PARTY TRANSACTIONS</t>
        </is>
      </c>
    </row>
    <row r="15">
      <c r="A15" s="4" t="inlineStr">
        <is>
          <t>Sale of units per share</t>
        </is>
      </c>
      <c r="E15" s="5" t="n">
        <v>12</v>
      </c>
    </row>
    <row r="16">
      <c r="A16" s="4" t="inlineStr">
        <is>
          <t>CarLotz, Inc. (f/k/a Acamar Partners Acquisition Corp. | Private Placement Warrants</t>
        </is>
      </c>
    </row>
    <row r="17">
      <c r="A17" s="3" t="inlineStr">
        <is>
          <t>RELATED PARTY TRANSACTIONS</t>
        </is>
      </c>
    </row>
    <row r="18">
      <c r="A18" s="4" t="inlineStr">
        <is>
          <t>Sale of units per share</t>
        </is>
      </c>
      <c r="B18" s="5" t="n">
        <v>10</v>
      </c>
      <c r="C18" s="5" t="n">
        <v>10</v>
      </c>
    </row>
    <row r="19">
      <c r="A19" s="4" t="inlineStr">
        <is>
          <t>Proceeds from issuance of private placement warrants</t>
        </is>
      </c>
      <c r="B19" s="5" t="n">
        <v>5684685</v>
      </c>
    </row>
    <row r="20">
      <c r="A20" s="4" t="inlineStr">
        <is>
          <t>Number of additional private placement warrants sold</t>
        </is>
      </c>
      <c r="B20" s="6" t="n">
        <v>74310</v>
      </c>
      <c r="C20" s="6" t="n">
        <v>74310</v>
      </c>
    </row>
    <row r="21">
      <c r="A21" s="4" t="inlineStr">
        <is>
          <t>Warrants exercise price share</t>
        </is>
      </c>
      <c r="B21" s="9" t="n">
        <v>1.5</v>
      </c>
      <c r="C21" s="9" t="n">
        <v>1.5</v>
      </c>
    </row>
    <row r="22">
      <c r="A22" s="4" t="inlineStr">
        <is>
          <t>Underwriting fees</t>
        </is>
      </c>
      <c r="C22" s="5" t="n">
        <v>111465</v>
      </c>
    </row>
    <row r="23">
      <c r="A23" s="4" t="inlineStr">
        <is>
          <t>CarLotz, Inc. (f/k/a Acamar Partners Acquisition Corp. | Private Placement Warrants | Class A common stock</t>
        </is>
      </c>
    </row>
    <row r="24">
      <c r="A24" s="3" t="inlineStr">
        <is>
          <t>RELATED PARTY TRANSACTIONS</t>
        </is>
      </c>
    </row>
    <row r="25">
      <c r="A25" s="4" t="inlineStr">
        <is>
          <t>Warrants exercise price share</t>
        </is>
      </c>
      <c r="E25" s="9" t="n">
        <v>11.5</v>
      </c>
    </row>
    <row r="26">
      <c r="A26" s="4" t="inlineStr">
        <is>
          <t>Number of shares of common stock converted from each warrant</t>
        </is>
      </c>
      <c r="E26" s="6" t="n">
        <v>1</v>
      </c>
    </row>
    <row r="27">
      <c r="A27" s="4" t="inlineStr">
        <is>
          <t>CarLotz, Inc. (f/k/a Acamar Partners Acquisition Corp. | Private Placement Warrants | Acamar Partners Sponsor I LLC (the "Sponsor")</t>
        </is>
      </c>
    </row>
    <row r="28">
      <c r="A28" s="3" t="inlineStr">
        <is>
          <t>RELATED PARTY TRANSACTIONS</t>
        </is>
      </c>
    </row>
    <row r="29">
      <c r="A29" s="4" t="inlineStr">
        <is>
          <t>Number of initial public offering units consummated</t>
        </is>
      </c>
      <c r="D29" s="6" t="n">
        <v>6000000</v>
      </c>
    </row>
    <row r="30">
      <c r="A30" s="4" t="inlineStr">
        <is>
          <t>Sale of units per share</t>
        </is>
      </c>
      <c r="D30" s="9" t="n">
        <v>1.5</v>
      </c>
    </row>
    <row r="31">
      <c r="A31" s="4" t="inlineStr">
        <is>
          <t>Proceeds from issuance of private placement warrants</t>
        </is>
      </c>
      <c r="D31" s="5" t="n">
        <v>9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Details) - CarLotz, Inc. (f/k/a Acamar Partners Acquisition Corp. - Initial Public Offering - Underwriting agreement</t>
        </is>
      </c>
      <c r="B1" s="2" t="inlineStr">
        <is>
          <t>12 Months Ended</t>
        </is>
      </c>
    </row>
    <row r="2">
      <c r="B2" s="2" t="inlineStr">
        <is>
          <t>Dec. 31, 2020USD ($)$ / Options</t>
        </is>
      </c>
    </row>
    <row r="3">
      <c r="A3" s="3" t="inlineStr">
        <is>
          <t>COMMITMENTS</t>
        </is>
      </c>
    </row>
    <row r="4">
      <c r="A4" s="4" t="inlineStr">
        <is>
          <t>Underwriting discount per unit | $ / Options</t>
        </is>
      </c>
      <c r="B4" s="10" t="n">
        <v>0.2</v>
      </c>
    </row>
    <row r="5">
      <c r="A5" s="4" t="inlineStr">
        <is>
          <t>Aggregate cash discount to underwriter | $</t>
        </is>
      </c>
      <c r="B5" s="5" t="n">
        <v>6111465</v>
      </c>
    </row>
    <row r="6">
      <c r="A6" s="4" t="inlineStr">
        <is>
          <t>Deferred underwriter fee per unit | $ / Options</t>
        </is>
      </c>
      <c r="B6" s="10" t="n">
        <v>0.35</v>
      </c>
    </row>
    <row r="7">
      <c r="A7" s="4" t="inlineStr">
        <is>
          <t>Deferred underwriter fee in aggregate | $</t>
        </is>
      </c>
      <c r="B7" s="5" t="n">
        <v>1069506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tails) - $ / shares</t>
        </is>
      </c>
      <c r="B1" s="2" t="inlineStr">
        <is>
          <t>12 Months Ended</t>
        </is>
      </c>
    </row>
    <row r="2">
      <c r="B2" s="2" t="inlineStr">
        <is>
          <t>Dec. 31, 2020</t>
        </is>
      </c>
      <c r="C2" s="2" t="inlineStr">
        <is>
          <t>Dec. 31, 2019</t>
        </is>
      </c>
    </row>
    <row r="3">
      <c r="A3" s="3" t="inlineStr">
        <is>
          <t>STOCKHOLDERS' EQUITY</t>
        </is>
      </c>
    </row>
    <row r="4">
      <c r="A4" s="4" t="inlineStr">
        <is>
          <t>Common stock, shares authorized</t>
        </is>
      </c>
      <c r="B4" s="6" t="n">
        <v>7600000</v>
      </c>
      <c r="C4" s="6" t="n">
        <v>7600000</v>
      </c>
    </row>
    <row r="5">
      <c r="A5" s="4" t="inlineStr">
        <is>
          <t>Common stock, par value</t>
        </is>
      </c>
      <c r="B5" s="7" t="n">
        <v>0.001</v>
      </c>
      <c r="C5" s="7" t="n">
        <v>0.001</v>
      </c>
    </row>
    <row r="6">
      <c r="A6" s="4" t="inlineStr">
        <is>
          <t>Common stock, shares issued</t>
        </is>
      </c>
      <c r="B6" s="6" t="n">
        <v>3869118</v>
      </c>
      <c r="C6" s="6" t="n">
        <v>3869118</v>
      </c>
    </row>
    <row r="7">
      <c r="A7" s="4" t="inlineStr">
        <is>
          <t>Common stock, shares outstanding</t>
        </is>
      </c>
      <c r="B7" s="6" t="n">
        <v>3716526</v>
      </c>
      <c r="C7" s="6" t="n">
        <v>3716526</v>
      </c>
    </row>
    <row r="8">
      <c r="A8" s="4" t="inlineStr">
        <is>
          <t>CarLotz, Inc. (f/k/a Acamar Partners Acquisition Corp.</t>
        </is>
      </c>
    </row>
    <row r="9">
      <c r="A9" s="3" t="inlineStr">
        <is>
          <t>STOCKHOLDERS' EQUITY</t>
        </is>
      </c>
    </row>
    <row r="10">
      <c r="A10" s="4" t="inlineStr">
        <is>
          <t>Preferred stock, shares authorized</t>
        </is>
      </c>
      <c r="B10" s="6" t="n">
        <v>5000000</v>
      </c>
      <c r="C10" s="6" t="n">
        <v>5000000</v>
      </c>
    </row>
    <row r="11">
      <c r="A11" s="4" t="inlineStr">
        <is>
          <t>Preferred stock, par value</t>
        </is>
      </c>
      <c r="B11" s="12" t="n">
        <v>0.0001</v>
      </c>
      <c r="C11" s="12" t="n">
        <v>0.0001</v>
      </c>
    </row>
    <row r="12">
      <c r="A12" s="4" t="inlineStr">
        <is>
          <t>Preferred stock, shares issued</t>
        </is>
      </c>
      <c r="B12" s="6" t="n">
        <v>0</v>
      </c>
      <c r="C12" s="6" t="n">
        <v>0</v>
      </c>
    </row>
    <row r="13">
      <c r="A13" s="4" t="inlineStr">
        <is>
          <t>Preferred Stock, Shares Outstanding</t>
        </is>
      </c>
      <c r="B13" s="6" t="n">
        <v>0</v>
      </c>
      <c r="C13" s="6" t="n">
        <v>0</v>
      </c>
    </row>
    <row r="14">
      <c r="A14" s="4" t="inlineStr">
        <is>
          <t>Common stock, shares outstanding</t>
        </is>
      </c>
      <c r="B14" s="6" t="n">
        <v>113615343</v>
      </c>
    </row>
    <row r="15">
      <c r="A15" s="4" t="inlineStr">
        <is>
          <t>Common stock subject to possible redemption</t>
        </is>
      </c>
      <c r="B15" s="6" t="n">
        <v>29220543</v>
      </c>
      <c r="C15" s="6" t="n">
        <v>29574811</v>
      </c>
    </row>
    <row r="16">
      <c r="A16" s="4" t="inlineStr">
        <is>
          <t>Class B common stock automatically convert into shares of class A common stock in business combination</t>
        </is>
      </c>
      <c r="B16" s="4" t="inlineStr">
        <is>
          <t>one-for-one basis.</t>
        </is>
      </c>
    </row>
    <row r="17">
      <c r="A17" s="4" t="inlineStr">
        <is>
          <t>CarLotz, Inc. (f/k/a Acamar Partners Acquisition Corp. | Public Warrants</t>
        </is>
      </c>
    </row>
    <row r="18">
      <c r="A18" s="3" t="inlineStr">
        <is>
          <t>STOCKHOLDERS' EQUITY</t>
        </is>
      </c>
    </row>
    <row r="19">
      <c r="A19" s="4" t="inlineStr">
        <is>
          <t>Price per warrant</t>
        </is>
      </c>
      <c r="B19" s="9" t="n">
        <v>0.01</v>
      </c>
    </row>
    <row r="20">
      <c r="A20" s="4" t="inlineStr">
        <is>
          <t>CarLotz, Inc. (f/k/a Acamar Partners Acquisition Corp. | Class A common stock</t>
        </is>
      </c>
    </row>
    <row r="21">
      <c r="A21" s="3" t="inlineStr">
        <is>
          <t>STOCKHOLDERS' EQUITY</t>
        </is>
      </c>
    </row>
    <row r="22">
      <c r="A22" s="4" t="inlineStr">
        <is>
          <t>Common stock, shares authorized</t>
        </is>
      </c>
      <c r="B22" s="6" t="n">
        <v>200000000</v>
      </c>
      <c r="C22" s="6" t="n">
        <v>200000000</v>
      </c>
    </row>
    <row r="23">
      <c r="A23" s="4" t="inlineStr">
        <is>
          <t>Common stock, par value</t>
        </is>
      </c>
      <c r="B23" s="12" t="n">
        <v>0.0001</v>
      </c>
      <c r="C23" s="12" t="n">
        <v>0.0001</v>
      </c>
    </row>
    <row r="24">
      <c r="A24" s="4" t="inlineStr">
        <is>
          <t>Common stock, voting rights</t>
        </is>
      </c>
      <c r="B24" s="4" t="inlineStr">
        <is>
          <t>one vote for each share</t>
        </is>
      </c>
    </row>
    <row r="25">
      <c r="A25" s="4" t="inlineStr">
        <is>
          <t>Common stock, shares issued</t>
        </is>
      </c>
      <c r="B25" s="6" t="n">
        <v>1336779</v>
      </c>
      <c r="C25" s="6" t="n">
        <v>982511</v>
      </c>
    </row>
    <row r="26">
      <c r="A26" s="4" t="inlineStr">
        <is>
          <t>Common stock, shares outstanding</t>
        </is>
      </c>
      <c r="B26" s="6" t="n">
        <v>1336779</v>
      </c>
      <c r="C26" s="6" t="n">
        <v>982511</v>
      </c>
    </row>
    <row r="27">
      <c r="A27" s="4" t="inlineStr">
        <is>
          <t>Common stock subject to possible redemption</t>
        </is>
      </c>
      <c r="B27" s="6" t="n">
        <v>29220543</v>
      </c>
      <c r="C27" s="6" t="n">
        <v>29574811</v>
      </c>
    </row>
    <row r="28">
      <c r="A28" s="4" t="inlineStr">
        <is>
          <t>Sale of stock price per share</t>
        </is>
      </c>
      <c r="B28" s="5" t="n">
        <v>12</v>
      </c>
    </row>
    <row r="29">
      <c r="A29" s="4" t="inlineStr">
        <is>
          <t>CarLotz, Inc. (f/k/a Acamar Partners Acquisition Corp. | Class A common stock | Maximum</t>
        </is>
      </c>
    </row>
    <row r="30">
      <c r="A30" s="3" t="inlineStr">
        <is>
          <t>STOCKHOLDERS' EQUITY</t>
        </is>
      </c>
    </row>
    <row r="31">
      <c r="A31" s="4" t="inlineStr">
        <is>
          <t>Common stock trading days</t>
        </is>
      </c>
      <c r="B31" s="4" t="inlineStr">
        <is>
          <t>30 days</t>
        </is>
      </c>
    </row>
    <row r="32">
      <c r="A32" s="4" t="inlineStr">
        <is>
          <t>CarLotz, Inc. (f/k/a Acamar Partners Acquisition Corp. | Class A common stock | Minimum</t>
        </is>
      </c>
    </row>
    <row r="33">
      <c r="A33" s="3" t="inlineStr">
        <is>
          <t>STOCKHOLDERS' EQUITY</t>
        </is>
      </c>
    </row>
    <row r="34">
      <c r="A34" s="4" t="inlineStr">
        <is>
          <t>Common stock trading days</t>
        </is>
      </c>
      <c r="B34" s="4" t="inlineStr">
        <is>
          <t>20 days</t>
        </is>
      </c>
    </row>
    <row r="35">
      <c r="A35" s="4" t="inlineStr">
        <is>
          <t>CarLotz, Inc. (f/k/a Acamar Partners Acquisition Corp. | Class A common stock | Public Warrants</t>
        </is>
      </c>
    </row>
    <row r="36">
      <c r="A36" s="3" t="inlineStr">
        <is>
          <t>STOCKHOLDERS' EQUITY</t>
        </is>
      </c>
    </row>
    <row r="37">
      <c r="A37" s="4" t="inlineStr">
        <is>
          <t>Sale of stock price per share</t>
        </is>
      </c>
      <c r="B37" s="5" t="n">
        <v>18</v>
      </c>
    </row>
    <row r="38">
      <c r="A38" s="4" t="inlineStr">
        <is>
          <t>CarLotz, Inc. (f/k/a Acamar Partners Acquisition Corp. | Class A common stock | Public Warrants | Maximum</t>
        </is>
      </c>
    </row>
    <row r="39">
      <c r="A39" s="3" t="inlineStr">
        <is>
          <t>STOCKHOLDERS' EQUITY</t>
        </is>
      </c>
    </row>
    <row r="40">
      <c r="A40" s="4" t="inlineStr">
        <is>
          <t>Common stock trading days</t>
        </is>
      </c>
      <c r="B40" s="4" t="inlineStr">
        <is>
          <t>30 days</t>
        </is>
      </c>
    </row>
    <row r="41">
      <c r="A41" s="4" t="inlineStr">
        <is>
          <t>CarLotz, Inc. (f/k/a Acamar Partners Acquisition Corp. | Class A common stock | Public Warrants | Minimum</t>
        </is>
      </c>
    </row>
    <row r="42">
      <c r="A42" s="3" t="inlineStr">
        <is>
          <t>STOCKHOLDERS' EQUITY</t>
        </is>
      </c>
    </row>
    <row r="43">
      <c r="A43" s="4" t="inlineStr">
        <is>
          <t>Common stock trading days</t>
        </is>
      </c>
      <c r="B43" s="4" t="inlineStr">
        <is>
          <t>20 days</t>
        </is>
      </c>
    </row>
    <row r="44">
      <c r="A44" s="4" t="inlineStr">
        <is>
          <t>CarLotz, Inc. (f/k/a Acamar Partners Acquisition Corp. | Class A common stock | Public Warrants And Private Placement Warrants</t>
        </is>
      </c>
    </row>
    <row r="45">
      <c r="A45" s="3" t="inlineStr">
        <is>
          <t>STOCKHOLDERS' EQUITY</t>
        </is>
      </c>
    </row>
    <row r="46">
      <c r="A46" s="4" t="inlineStr">
        <is>
          <t>Sale of stock price per share</t>
        </is>
      </c>
      <c r="B46" s="5" t="n">
        <v>10</v>
      </c>
    </row>
    <row r="47">
      <c r="A47" s="4" t="inlineStr">
        <is>
          <t>Redemption period of warrants</t>
        </is>
      </c>
      <c r="B47" s="4" t="inlineStr">
        <is>
          <t>30 days</t>
        </is>
      </c>
    </row>
    <row r="48">
      <c r="A48" s="4" t="inlineStr">
        <is>
          <t>CarLotz, Inc. (f/k/a Acamar Partners Acquisition Corp. | Class B Common Stock</t>
        </is>
      </c>
    </row>
    <row r="49">
      <c r="A49" s="3" t="inlineStr">
        <is>
          <t>STOCKHOLDERS' EQUITY</t>
        </is>
      </c>
    </row>
    <row r="50">
      <c r="A50" s="4" t="inlineStr">
        <is>
          <t>Common stock, shares authorized</t>
        </is>
      </c>
      <c r="B50" s="6" t="n">
        <v>15000000</v>
      </c>
      <c r="C50" s="6" t="n">
        <v>15000000</v>
      </c>
    </row>
    <row r="51">
      <c r="A51" s="4" t="inlineStr">
        <is>
          <t>Common stock, par value</t>
        </is>
      </c>
      <c r="B51" s="12" t="n">
        <v>0.0001</v>
      </c>
      <c r="C51" s="12" t="n">
        <v>0.0001</v>
      </c>
    </row>
    <row r="52">
      <c r="A52" s="4" t="inlineStr">
        <is>
          <t>Common stock, voting rights</t>
        </is>
      </c>
      <c r="B52" s="4" t="inlineStr">
        <is>
          <t>one vote for each share</t>
        </is>
      </c>
    </row>
    <row r="53">
      <c r="A53" s="4" t="inlineStr">
        <is>
          <t>Common stock, shares issued</t>
        </is>
      </c>
      <c r="B53" s="6" t="n">
        <v>7639330</v>
      </c>
      <c r="C53" s="6" t="n">
        <v>7639330</v>
      </c>
    </row>
    <row r="54">
      <c r="A54" s="4" t="inlineStr">
        <is>
          <t>Common stock, shares outstanding</t>
        </is>
      </c>
      <c r="B54" s="6" t="n">
        <v>7639330</v>
      </c>
      <c r="C54" s="6" t="n">
        <v>763933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COME TAX - NET DEFERRED TAX ASSETS (Details) - USD ($)</t>
        </is>
      </c>
      <c r="B1" s="2" t="inlineStr">
        <is>
          <t>Dec. 31, 2020</t>
        </is>
      </c>
      <c r="C1" s="2" t="inlineStr">
        <is>
          <t>Dec. 31, 2019</t>
        </is>
      </c>
      <c r="D1" s="2" t="inlineStr">
        <is>
          <t>Dec. 31, 2018</t>
        </is>
      </c>
      <c r="E1" s="2" t="inlineStr">
        <is>
          <t>Dec. 31, 2017</t>
        </is>
      </c>
    </row>
    <row r="2">
      <c r="A2" s="4" t="inlineStr">
        <is>
          <t>Total deferred tax assets</t>
        </is>
      </c>
      <c r="B2" s="5" t="n">
        <v>8559000</v>
      </c>
      <c r="C2" s="5" t="n">
        <v>6952000</v>
      </c>
    </row>
    <row r="3">
      <c r="A3" s="4" t="inlineStr">
        <is>
          <t>Valuation allowance</t>
        </is>
      </c>
      <c r="B3" s="6" t="n">
        <v>-8559000</v>
      </c>
      <c r="C3" s="6" t="n">
        <v>-6910000</v>
      </c>
      <c r="D3" s="5" t="n">
        <v>-3986000</v>
      </c>
      <c r="E3" s="5" t="n">
        <v>-2008000</v>
      </c>
    </row>
    <row r="4">
      <c r="A4" s="4" t="inlineStr">
        <is>
          <t>Net Deferred Tax Assets</t>
        </is>
      </c>
      <c r="C4" s="6" t="n">
        <v>42000</v>
      </c>
    </row>
    <row r="5">
      <c r="A5" s="4" t="inlineStr">
        <is>
          <t>CarLotz, Inc. (f/k/a Acamar Partners Acquisition Corp.</t>
        </is>
      </c>
    </row>
    <row r="6">
      <c r="A6" s="4" t="inlineStr">
        <is>
          <t>Organizational costs/Startup expenses</t>
        </is>
      </c>
      <c r="B6" s="6" t="n">
        <v>1166098</v>
      </c>
      <c r="C6" s="6" t="n">
        <v>153773</v>
      </c>
    </row>
    <row r="7">
      <c r="A7" s="4" t="inlineStr">
        <is>
          <t>Total deferred tax assets</t>
        </is>
      </c>
      <c r="B7" s="6" t="n">
        <v>1166098</v>
      </c>
      <c r="C7" s="6" t="n">
        <v>153773</v>
      </c>
    </row>
    <row r="8">
      <c r="A8" s="4" t="inlineStr">
        <is>
          <t>Valuation allowance</t>
        </is>
      </c>
      <c r="B8" s="5" t="n">
        <v>-1166098</v>
      </c>
      <c r="C8" s="5" t="n">
        <v>-15377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 - INCOME TAX PROVISION (Details) - USD ($)</t>
        </is>
      </c>
      <c r="B1" s="2" t="inlineStr">
        <is>
          <t>12 Months Ended</t>
        </is>
      </c>
    </row>
    <row r="2">
      <c r="B2" s="2" t="inlineStr">
        <is>
          <t>Dec. 31, 2020</t>
        </is>
      </c>
      <c r="C2" s="2" t="inlineStr">
        <is>
          <t>Dec. 31, 2019</t>
        </is>
      </c>
      <c r="D2" s="2" t="inlineStr">
        <is>
          <t>Dec. 31, 2018</t>
        </is>
      </c>
    </row>
    <row r="3">
      <c r="A3" s="4" t="inlineStr">
        <is>
          <t>Current</t>
        </is>
      </c>
      <c r="B3" s="5" t="n">
        <v>10000</v>
      </c>
      <c r="C3" s="5" t="n">
        <v>11000</v>
      </c>
      <c r="D3" s="5" t="n">
        <v>3000</v>
      </c>
    </row>
    <row r="4">
      <c r="A4" s="4" t="inlineStr">
        <is>
          <t>Total Income Tax Expense</t>
        </is>
      </c>
      <c r="B4" s="6" t="n">
        <v>10000</v>
      </c>
      <c r="C4" s="6" t="n">
        <v>11000</v>
      </c>
      <c r="D4" s="5" t="n">
        <v>3000</v>
      </c>
    </row>
    <row r="5">
      <c r="A5" s="4" t="inlineStr">
        <is>
          <t>CarLotz, Inc. (f/k/a Acamar Partners Acquisition Corp.</t>
        </is>
      </c>
    </row>
    <row r="6">
      <c r="A6" s="4" t="inlineStr">
        <is>
          <t>Current</t>
        </is>
      </c>
      <c r="B6" s="6" t="n">
        <v>340490</v>
      </c>
      <c r="C6" s="6" t="n">
        <v>1120521</v>
      </c>
    </row>
    <row r="7">
      <c r="A7" s="4" t="inlineStr">
        <is>
          <t>Deferred</t>
        </is>
      </c>
      <c r="B7" s="6" t="n">
        <v>-1012325</v>
      </c>
      <c r="C7" s="6" t="n">
        <v>-153773</v>
      </c>
    </row>
    <row r="8">
      <c r="A8" s="4" t="inlineStr">
        <is>
          <t>Change in valuation allowance</t>
        </is>
      </c>
      <c r="B8" s="6" t="n">
        <v>1012325</v>
      </c>
      <c r="C8" s="6" t="n">
        <v>153773</v>
      </c>
    </row>
    <row r="9">
      <c r="A9" s="4" t="inlineStr">
        <is>
          <t>Total Income Tax Expense</t>
        </is>
      </c>
      <c r="B9" s="5" t="n">
        <v>340490</v>
      </c>
      <c r="C9" s="5" t="n">
        <v>112052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 ADDITIONAL INFORMATION (Details) - USD ($)</t>
        </is>
      </c>
      <c r="B1" s="2" t="inlineStr">
        <is>
          <t>12 Months Ended</t>
        </is>
      </c>
    </row>
    <row r="2">
      <c r="B2" s="2" t="inlineStr">
        <is>
          <t>Dec. 31, 2020</t>
        </is>
      </c>
      <c r="C2" s="2" t="inlineStr">
        <is>
          <t>Dec. 31, 2019</t>
        </is>
      </c>
      <c r="D2" s="2" t="inlineStr">
        <is>
          <t>Dec. 31, 2018</t>
        </is>
      </c>
    </row>
    <row r="3">
      <c r="A3" s="4" t="inlineStr">
        <is>
          <t>Change in valuation allowance</t>
        </is>
      </c>
      <c r="B3" s="5" t="n">
        <v>1649000</v>
      </c>
      <c r="C3" s="5" t="n">
        <v>2924000</v>
      </c>
      <c r="D3" s="5" t="n">
        <v>1731000</v>
      </c>
    </row>
    <row r="4">
      <c r="A4" s="4" t="inlineStr">
        <is>
          <t>CarLotz, Inc. (f/k/a Acamar Partners Acquisition Corp.</t>
        </is>
      </c>
    </row>
    <row r="5">
      <c r="A5" s="4" t="inlineStr">
        <is>
          <t>Change in valuation allowance</t>
        </is>
      </c>
      <c r="B5" s="5" t="n">
        <v>1012325</v>
      </c>
      <c r="C5" s="5" t="n">
        <v>15377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HE FEDERAL INCOME TAX RATE TO THE COMPANY'S EFFECTIVE TAX RATE (Details)</t>
        </is>
      </c>
      <c r="B1" s="2" t="inlineStr">
        <is>
          <t>12 Months Ended</t>
        </is>
      </c>
    </row>
    <row r="2">
      <c r="B2" s="2" t="inlineStr">
        <is>
          <t>Dec. 31, 2020</t>
        </is>
      </c>
      <c r="C2" s="2" t="inlineStr">
        <is>
          <t>Dec. 31, 2019</t>
        </is>
      </c>
      <c r="D2" s="2" t="inlineStr">
        <is>
          <t>Dec. 31, 2018</t>
        </is>
      </c>
    </row>
    <row r="3">
      <c r="A3" s="4" t="inlineStr">
        <is>
          <t>Statutory federal income tax rate</t>
        </is>
      </c>
      <c r="B3" s="4" t="inlineStr">
        <is>
          <t>21.00%</t>
        </is>
      </c>
      <c r="C3" s="4" t="inlineStr">
        <is>
          <t>21.00%</t>
        </is>
      </c>
      <c r="D3" s="4" t="inlineStr">
        <is>
          <t>35.00%</t>
        </is>
      </c>
    </row>
    <row r="4">
      <c r="A4" s="4" t="inlineStr">
        <is>
          <t>Income tax provision</t>
        </is>
      </c>
      <c r="B4" s="4" t="inlineStr">
        <is>
          <t>(0.15%)</t>
        </is>
      </c>
      <c r="C4" s="4" t="inlineStr">
        <is>
          <t>(0.09%)</t>
        </is>
      </c>
      <c r="D4" s="4" t="inlineStr">
        <is>
          <t>(0.05%)</t>
        </is>
      </c>
    </row>
    <row r="5">
      <c r="A5" s="4" t="inlineStr">
        <is>
          <t>CarLotz, Inc. (f/k/a Acamar Partners Acquisition Corp.</t>
        </is>
      </c>
    </row>
    <row r="6">
      <c r="A6" s="4" t="inlineStr">
        <is>
          <t>Statutory federal income tax rate</t>
        </is>
      </c>
      <c r="B6" s="4" t="inlineStr">
        <is>
          <t>21.00%</t>
        </is>
      </c>
      <c r="C6" s="4" t="inlineStr">
        <is>
          <t>21.00%</t>
        </is>
      </c>
    </row>
    <row r="7">
      <c r="A7" s="4" t="inlineStr">
        <is>
          <t>State taxes, net of federal tax benefit</t>
        </is>
      </c>
      <c r="B7" s="4" t="inlineStr">
        <is>
          <t>0.00%</t>
        </is>
      </c>
      <c r="C7" s="4" t="inlineStr">
        <is>
          <t>0.00%</t>
        </is>
      </c>
    </row>
    <row r="8">
      <c r="A8" s="4" t="inlineStr">
        <is>
          <t>Change in valuation allowance</t>
        </is>
      </c>
      <c r="B8" s="4" t="inlineStr">
        <is>
          <t>(31.60%)</t>
        </is>
      </c>
      <c r="C8" s="4" t="inlineStr">
        <is>
          <t>3.30%</t>
        </is>
      </c>
    </row>
    <row r="9">
      <c r="A9" s="4" t="inlineStr">
        <is>
          <t>Income tax provision</t>
        </is>
      </c>
      <c r="B9" s="4" t="inlineStr">
        <is>
          <t>(10.60%)</t>
        </is>
      </c>
      <c r="C9" s="4" t="inlineStr">
        <is>
          <t>24.3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GROSS HOLDING &amp; HELD TO MATURITY SECURITIES (Details) - CarLotz, Inc. (f/k/a Acamar Partners Acquisition Corp. - U.S. Treasuries</t>
        </is>
      </c>
      <c r="B1" s="2" t="inlineStr">
        <is>
          <t>Dec. 31, 2019USD ($)</t>
        </is>
      </c>
    </row>
    <row r="2">
      <c r="A2" s="3" t="inlineStr">
        <is>
          <t>Fair Value, Balance Sheet Grouping, Financial Statement Captions [Line Items]</t>
        </is>
      </c>
    </row>
    <row r="3">
      <c r="A3" s="4" t="inlineStr">
        <is>
          <t>Amortized Cost</t>
        </is>
      </c>
      <c r="B3" s="5" t="n">
        <v>309688279</v>
      </c>
    </row>
    <row r="4">
      <c r="A4" s="4" t="inlineStr">
        <is>
          <t>Gross Holding Gain</t>
        </is>
      </c>
      <c r="B4" s="6" t="n">
        <v>2018</v>
      </c>
    </row>
    <row r="5">
      <c r="A5" s="4" t="inlineStr">
        <is>
          <t>Fair Value</t>
        </is>
      </c>
      <c r="B5" s="5" t="n">
        <v>30969029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CarLotz, Inc. (f/k/a Acamar Partners Acquisition Corp. - USD ($)</t>
        </is>
      </c>
      <c r="B1" s="2" t="inlineStr">
        <is>
          <t>Dec. 31, 2020</t>
        </is>
      </c>
      <c r="C1" s="2" t="inlineStr">
        <is>
          <t>Dec. 31, 2020</t>
        </is>
      </c>
      <c r="D1" s="2" t="inlineStr">
        <is>
          <t>Dec. 31, 2019</t>
        </is>
      </c>
    </row>
    <row r="2">
      <c r="A2" s="3" t="inlineStr">
        <is>
          <t>Fair Value, Balance Sheet Grouping, Financial Statement Captions [Line Items]</t>
        </is>
      </c>
    </row>
    <row r="3">
      <c r="A3" s="4" t="inlineStr">
        <is>
          <t>Cash withdrawn from Trust Account for franchise and income taxes</t>
        </is>
      </c>
      <c r="B3" s="5" t="n">
        <v>-2023749</v>
      </c>
      <c r="C3" s="5" t="n">
        <v>759347</v>
      </c>
      <c r="D3" s="5" t="n">
        <v>1264402</v>
      </c>
    </row>
    <row r="4">
      <c r="A4" s="4" t="inlineStr">
        <is>
          <t>U.S. Treasuries</t>
        </is>
      </c>
    </row>
    <row r="5">
      <c r="A5" s="3" t="inlineStr">
        <is>
          <t>Fair Value, Balance Sheet Grouping, Financial Statement Captions [Line Items]</t>
        </is>
      </c>
    </row>
    <row r="6">
      <c r="A6" s="4" t="inlineStr">
        <is>
          <t>Assets held in Trust Account</t>
        </is>
      </c>
      <c r="D6" s="6" t="n">
        <v>309688279</v>
      </c>
    </row>
    <row r="7">
      <c r="A7" s="4" t="inlineStr">
        <is>
          <t>Cash</t>
        </is>
      </c>
    </row>
    <row r="8">
      <c r="A8" s="3" t="inlineStr">
        <is>
          <t>Fair Value, Balance Sheet Grouping, Financial Statement Captions [Line Items]</t>
        </is>
      </c>
    </row>
    <row r="9">
      <c r="A9" s="4" t="inlineStr">
        <is>
          <t>Assets held in Trust Account</t>
        </is>
      </c>
      <c r="B9" s="5" t="n">
        <v>310899678</v>
      </c>
      <c r="C9" s="5" t="n">
        <v>310899678</v>
      </c>
      <c r="D9" s="5" t="n">
        <v>1520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Note 6 — Accounts Receivable, Net
Accounts receivable consist of the following as of December 31, 2020 and 2019:
2020
2019
Contracts in transit
$
3,321
$
2,645
Trade
240
202
Finance commission
132
87
Other
506
349
Total
4,199
3,283
Allowance for doubtful accounts
(67)
(27)
Total Accounts Receivable, net
$
4,132
$
3,256
Contracts in transit are typically collected within fifteen days. Other amounts due are from third parties as a result of vehicle sales and parts sold or services provided. Receivables also include commissions on aftermarket products. Receivables from the sale of vehicles are secured by the related vehicles. Receivables arising from the sale of parts and service are uncollateralized customer obligations due under normal trade terms requiring payment within 30 days from the invoice date.
The carrying amount of receivables is reduced by an allowance for doubtful accounts that reflects management’s best estimate of the amounts that will not be collected. Management reviews each receivable balance monthly, and, based on historical bad debt experience and management’s evaluation of customer creditworthiness, estimates that portion, if any, of the balance that will not be collected. No interest is charged on delinquent receivabl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Ally Financial $ in Millions</t>
        </is>
      </c>
      <c r="B1" s="2" t="inlineStr">
        <is>
          <t>Mar. 10, 2021USD ($)</t>
        </is>
      </c>
    </row>
    <row r="2">
      <c r="A2" s="3" t="inlineStr">
        <is>
          <t>Subsequent Event [Line Items]</t>
        </is>
      </c>
    </row>
    <row r="3">
      <c r="A3" s="4" t="inlineStr">
        <is>
          <t>Line of Credit Facility, Maximum Borrowing Capacity</t>
        </is>
      </c>
      <c r="B3" s="5" t="n">
        <v>30</v>
      </c>
    </row>
    <row r="4">
      <c r="A4" s="4" t="inlineStr">
        <is>
          <t>CarLotz, Inc. (f/k/a Acamar Partners Acquisition Corp. | Floor plan credit facility</t>
        </is>
      </c>
    </row>
    <row r="5">
      <c r="A5" s="3" t="inlineStr">
        <is>
          <t>Subsequent Event [Line Items]</t>
        </is>
      </c>
    </row>
    <row r="6">
      <c r="A6" s="4" t="inlineStr">
        <is>
          <t>Line of Credit Facility, Maximum Borrowing Capacity</t>
        </is>
      </c>
      <c r="B6" s="5" t="n">
        <v>3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and Floor Plan Notes Payable</t>
        </is>
      </c>
      <c r="B1" s="2" t="inlineStr">
        <is>
          <t>12 Months Ended</t>
        </is>
      </c>
    </row>
    <row r="2">
      <c r="B2" s="2" t="inlineStr">
        <is>
          <t>Dec. 31, 2020</t>
        </is>
      </c>
    </row>
    <row r="3">
      <c r="A3" s="3" t="inlineStr">
        <is>
          <t>Inventory and Floor Plan Notes Payable</t>
        </is>
      </c>
    </row>
    <row r="4">
      <c r="A4" s="4" t="inlineStr">
        <is>
          <t>Inventory and Floor Plan Notes Payable</t>
        </is>
      </c>
      <c r="B4" s="4" t="inlineStr">
        <is>
          <t>Note 7 — Inventory and Floor Plan Notes Payable
Inventory consists of the following as of December 31, 2020 and 2019:
2020
2019
Used vehicles
$
11,202
$
7,592
Parts
—
33
Total
$
11,202
$
7,625
As of December 31, 2020, the Company has a $12,000 revolving floor plan facility with Automotive Finance Corporation (“AFC”) to finance the acquisition of used vehicle inventory. Borrowings under this facility accrue interest at a variable rate based on the most recent prime rate plus 2.00% per annum. The weighted average interest rate on the floor plan notes payable was 5.25% and 6.75% as of December 31, 2020 and 2019, respectively.
Floor plan notes payable are generally due upon the sale of the related used vehicle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Note 8 — Property and Equipment, Net
Property and equipment consist of the following as of December 31, 2020 and 2019:
2020
2019
Capital lease asset building
$
1,305
$
—
Leasehold improvements
702
688
Furniture, fixtures, and equipment
760
715
Corporate vehicles
143
104
Total property and equipment
2,910
1,507
Less: accumulated depreciation
(1,042)
(876)
Property and Equipment, net
$
1,868
$
631
Depreciation expense for property and equipment was approximately $195, $260 and $253 for the years ended December 31, 2020, 2019 and 2018, respectively. On December 23, 2020, the Company entered into a capital lease for a new hub location building. Amortization of the capital lease asset for the year ended December 31, 2020 was $0 and is included in depreciation expense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 Vehicles, Net</t>
        </is>
      </c>
      <c r="B1" s="2" t="inlineStr">
        <is>
          <t>12 Months Ended</t>
        </is>
      </c>
    </row>
    <row r="2">
      <c r="B2" s="2" t="inlineStr">
        <is>
          <t>Dec. 31, 2020</t>
        </is>
      </c>
    </row>
    <row r="3">
      <c r="A3" s="3" t="inlineStr">
        <is>
          <t>Lease Vehicles, Net</t>
        </is>
      </c>
    </row>
    <row r="4">
      <c r="A4" s="4" t="inlineStr">
        <is>
          <t>Lease Vehicles, Net</t>
        </is>
      </c>
      <c r="B4" s="4" t="inlineStr">
        <is>
          <t>Note 9 — Lease Vehicles, Net
Lease vehicles, net consists of the following as of December 31, 2020 and 2019:
2020
2019
Vehicles
$
629
$
1,083
Less: accumulated depreciation
(456)
(639)
Total Lease Vehicles, net
$
173
$
444
Depreciation expense for lease vehicles, net was approximately $146, $244 and $85 for the years ended December 31, 2020, 2019 and 2018, respectively. Lease vehicles are leased to end customers under various noncancelable operating leases with terms ranging up to five years and payments varying from $323 to $780 (actual) per month.
When a customer requests a vehicle lease, the Company may enter into a lease with its customer for a vehicle owned by the Company. Income received for leases of owned vehicles under noncancelable operating leases is recorded in Lease income, net in the consolidated statements of operations.
The following table summarizes minimum rental payments due to the Company on leases of owned vehicles under noncancelable operating leases having initial or remaining noncancelable terms in excess of one year as of December 31, 2020:
Minimum Rental Receipts
Year
Under Operating Leases
2021
$
37
2022
24
2023
2
Total
$
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Note 10 — Other Assets
Other Assets consists of the following as of December 31, 2020 and 2019:
2020
2019
Other Current Assets:
Lease receivable, net
$
36
$
13
Deferred acquisition costs
72
32
Prepaid expenses
679
189
Stock issuance costs
5,892
—
Total Other Current Assets
$
6,679
$
234
Other Assets:
Lease receivable, net
$
16
$
38
Deferred acquisition costs
48
50
Security deposits
235
255
Total Other Assets
$
299
$
343
Stock issuance costs consist of legal, accounting, underwriting fees and other costs that are directly related to the Acamar Partners Acquisition Corp. Merger. Stock issuance costs amounting to approximately $5,892 as of December 31, 2020 will be charged to shareholder’s equity upon completion of the merger. See Note 23 — Subsequent Events for additional information on the merger.
The following table summarizes deferred acquisition costs that the Company has deferred and is amortizing over the effective term of the related contracts as of December 31, 2020 and 2019:
2020
2019
Beginning
$
82
$
22
Written
173
93
Amortized
(135)
(33)
Ending
120
82
Less: current portion
72
32
Non-current
48
50
Total Deferred Acquisition Costs
$
120
$
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11 — Long-term Debt
Long-term debt, including capital lease obligations, consists of the following as of December 31, 2020 and 2019:
2020
2019
Term note payable
$
—
$
9
Capital lease obligation
1,305
—
Promissory note
2,990
—
Convertible notes payable, net
3,325
2,816
Paycheck Protection Program loan
1,749
—
9,369
2,825
Current portion of long-term debt
(6,370)
(2,825)
Long-term Debt
$
2,999
$
—
Term Note Payable
The Company had a note payable to a financial institution due in monthly installments of approximately $1, including interest of 16.01% through December 2020. The note is secured by real property. The balance as of December 31, 2020 and 2019 was $0 and $9, respectively.
Capital Lease Obligation
The Company entered into a 10-year and three-month lease for a new hub location building that commenced on December 23, 2020 and is set to expire on March 23, 2031. As lessee, CarLotz is obligated to pay the lessor total future minimum lease payments of $1,971. This capital lease does not carry an explicit interest rate but is subject to an annual rent escalation of 2.0% throughout the lease term. At the end of the lease term, CarLotz has three 5-year renewal options with the same terms of 2.0% annual rent escalations.
Promissory Note
On December 2, 2020, the Company entered into a promissory note with AFC. Under this promissory note, the Company borrowed a principal sum of $3,000 which was recorded net of issuance costs of $10. The promissory note is due and payable upon the earlier to occur of (i) an Event of Default, as defined below and in the promissory note, (ii) the Merger Closing Date, as defined below and in the merger agreement, dated as of October 21, 2020 (as amended), between Acamar Partners Acquisition Corp and the Company (See Note 23 - Subsequent Events for additional details) , and (iii) two years from the date of the note, December 2, 2022. Interest on the promissory note accrues at a fixed rate equal to 6% per annum and totaled $15 from December 2, 2020 to December 31, 2020.
An Event of Default is defined as either a) the Payor defaults in the payment of any amount owing under the note or other payment obligation to Payee when due (whether at stated maturity, by acceleration, upon optional or mandatory prepayment, or otherwise) or b) the Payor i) is dissolved; ii) makes a general assignment, arrangement or composition with or for the benefit of its creditors; iii) institutes or has instituted against it a proceeding seeking a judgement of insolvency or bankruptcy or any other relief under any bankruptcy or insolvency law or similar law affecting creditors' rights, or a petition is presented for its winding-up or liquidation, and, in the case of any such proceeding or petition (x) results in a judgment of insolvency or bankruptcy or the entry of an order for relief or the making of an order for its winding-up or liquidation, or y) is not dismissed, discharged, stayed or restrained in each case within 60 days of the institution of presentation thereof; iv) has a resolution passed for its winding-up, official management or liquidation (other than pursuant to a consolidation, amalgamation or merger); or v) seeks or becomes subject to the appointment of an administrator, provisional liquidator, conservator, receiver, trustee, custodian or other similar official for it or for all or substantially all its assets.
The Closing is defined in the merger agreement as the date which is second Business Day after the date on which all conditions set forth in Article VII (of the merger agreement) shall have been satisfied or waived (other than those conditions that by their terms are to be satisfied at the Closing, but subject to the satisfaction or waiver thereof) or such other time and place as Acquiror and the Company may mutually agree in writing. The Merger Closing Date is defined as the date on which the Closing actually occurs.
Convertible Notes Payable
On December 20, 2019, the Company entered into a note purchase agreement (“NPA”) with AFC. AFC’s parent company is also a common equity holder of the Company. Under this agreement, AFC agreed to purchase up to $5,000 in notes, with the initial tranche equal to $3,000 and up to two additional tranches of at least $1,000 on or prior to September 20, 2021. For each note of $1,000 or portion thereof that AFC purchases, AFC receives stock warrants constituting 0.20% of the Company’s fully-diluted common stock.
In December 2019, AFC purchased the initial tranche of $3,000, which were recorded as a convertible notes payable net of issuance costs totaling approximately $112 and net of the fair value of stock warrants issued of $72.
On April 8, 2020, the Company entered into an Amendment to the NPA to allow for up to four additional tranches of $500 each, instead of two additional tranches of at least $1,000 each, as stated in the NPA. As a result, the Company issued a second tranche of convertible notes of $500 in the second quarter of 2020.
The note accrues interest at 6.00% on a 365-day basis and the outstanding interest payable as of December 31, 2020 and 2019 is approximately $212 and $6, respectively.
AFC has the right to convert this note into a variable number of shares of the Company’s common stock at any time. The note is due on demand and is reflected as Long-term debt, current on the accompanying consolidated balance sheets. Since the note has a conversion price that was not in the money at the date of issuance, there was no beneficial conversion feature recorded. On the date of issuance, the Company also assessed the conversion feature for possible derivative treatment (under ASC 815 Derivatives and Hedging ) and determined the conversion feature did not meet the definition of a derivative because the embedded conversion option requires physical settlement and the underlying shares to be delivered upon conversion are not readily convertible to cash.
The fair value of the stock warrants has been estimated using the Black-Scholes pricing model with the following weighted average assumptions:
Maturity
4 years
Risk-free interest rate
0.27
%
Volatility
85.00
%
Dividend yield
0.00
%
Weighted average fair value per common share
1.89
The exercise price of the stock warrants is $0.01 per share (actual). The stock warrants are only exercisable upon a sale or change of control. No stock warrants were exercised during the year.
The stock warrants met the definition of a derivative in accordance with ASC 815 and were classified as a liability because they permit a cash exercise which is considered a contractual net settlement provision. The fair value of the stock warrants has been included in Other liabilities in the consolidated balance sheets. Changes in the fair value of the stock warrants liability were recognized as a component of Other income (expense), net in the consolidated statements of operations.
The following is an analysis of stock warrants to purchase shares of the Company’s common stock issued and outstanding as of December 31, 2020 and 2019:
2020
2019
Stock warrants outstanding, January 1
68,581
23,460
Stock warrants issued with convertible notes payable
7,676
45,121
Stock warrants cancelled
—
—
Stock warrants exercised
—
—
Stock warrants outstanding, December 31
76,257
68,581
Paycheck Protection Program Loan
In April 2020, the Company received a PPP loan, a new loan program under the Small Business Administration's 7(a) program providing loans to qualifying businesses, totaling approximately $1,749. The full amount of the PPP loan was repaid in connection with the closing of the merger with Acamar Partners Acquisition Corp ("Acamar").
Subsequent to year end December 31, 2020, and as a result of the Acamar Partners Acquisition Corp. Merger, CarLotz settled its debt obligations, excluding the floor plan facility and capital lease obligation. See Note 23 - Subsequent Events for additional details about the merger with Acam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Note 12 — Accrued Expenses
Accrued expenses consist of the following as of December 31, 2020 and 2019:
2020
2019
License and title fees
$
785
$
399
Payroll and bonuses
837
388
Deferred rent
199
300
Other accrued expenses
1,742
489
Total Accrued Expenses
$
3,563
$
1,576
The Company had accrued transaction expenses of $6,052 as of December 31, 2020, including legal, accounting, underwriting fees and other costs that are directly related to the Acamar Partners Acquisition Corp. Merger. See Note 23 – Subsequent Events for additional information on the mer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208</v>
      </c>
      <c r="C3" s="5" t="n">
        <v>3214</v>
      </c>
    </row>
    <row r="4">
      <c r="A4" s="4" t="inlineStr">
        <is>
          <t>Restricted cash</t>
        </is>
      </c>
      <c r="B4" s="6" t="n">
        <v>605</v>
      </c>
      <c r="C4" s="6" t="n">
        <v>888</v>
      </c>
    </row>
    <row r="5">
      <c r="A5" s="4" t="inlineStr">
        <is>
          <t>Marketable securities - at fair value</t>
        </is>
      </c>
      <c r="B5" s="6" t="n">
        <v>1032</v>
      </c>
    </row>
    <row r="6">
      <c r="A6" s="4" t="inlineStr">
        <is>
          <t>Accounts receivable, net</t>
        </is>
      </c>
      <c r="B6" s="6" t="n">
        <v>4132</v>
      </c>
      <c r="C6" s="6" t="n">
        <v>3256</v>
      </c>
    </row>
    <row r="7">
      <c r="A7" s="4" t="inlineStr">
        <is>
          <t>Inventories</t>
        </is>
      </c>
      <c r="B7" s="6" t="n">
        <v>11202</v>
      </c>
      <c r="C7" s="6" t="n">
        <v>7625</v>
      </c>
    </row>
    <row r="8">
      <c r="A8" s="4" t="inlineStr">
        <is>
          <t>Other current assets</t>
        </is>
      </c>
      <c r="B8" s="6" t="n">
        <v>6679</v>
      </c>
      <c r="C8" s="6" t="n">
        <v>234</v>
      </c>
    </row>
    <row r="9">
      <c r="A9" s="4" t="inlineStr">
        <is>
          <t>Total Current Assets</t>
        </is>
      </c>
      <c r="B9" s="6" t="n">
        <v>25858</v>
      </c>
      <c r="C9" s="6" t="n">
        <v>15217</v>
      </c>
    </row>
    <row r="10">
      <c r="A10" s="4" t="inlineStr">
        <is>
          <t>Property and equipment, net</t>
        </is>
      </c>
      <c r="B10" s="6" t="n">
        <v>1868</v>
      </c>
      <c r="C10" s="6" t="n">
        <v>631</v>
      </c>
    </row>
    <row r="11">
      <c r="A11" s="4" t="inlineStr">
        <is>
          <t>Lease vehicles, net</t>
        </is>
      </c>
      <c r="B11" s="6" t="n">
        <v>173</v>
      </c>
      <c r="C11" s="6" t="n">
        <v>444</v>
      </c>
    </row>
    <row r="12">
      <c r="A12" s="4" t="inlineStr">
        <is>
          <t>Other assets</t>
        </is>
      </c>
      <c r="B12" s="6" t="n">
        <v>299</v>
      </c>
      <c r="C12" s="6" t="n">
        <v>343</v>
      </c>
    </row>
    <row r="13">
      <c r="A13" s="4" t="inlineStr">
        <is>
          <t>Total Assets</t>
        </is>
      </c>
      <c r="B13" s="6" t="n">
        <v>28198</v>
      </c>
      <c r="C13" s="6" t="n">
        <v>16635</v>
      </c>
    </row>
    <row r="14">
      <c r="A14" s="3" t="inlineStr">
        <is>
          <t>Current Liabilities:</t>
        </is>
      </c>
    </row>
    <row r="15">
      <c r="A15" s="4" t="inlineStr">
        <is>
          <t>Long-term debt, current</t>
        </is>
      </c>
      <c r="B15" s="6" t="n">
        <v>6370</v>
      </c>
      <c r="C15" s="6" t="n">
        <v>2825</v>
      </c>
    </row>
    <row r="16">
      <c r="A16" s="4" t="inlineStr">
        <is>
          <t>Floor plan notes payable</t>
        </is>
      </c>
      <c r="B16" s="6" t="n">
        <v>6039</v>
      </c>
      <c r="C16" s="6" t="n">
        <v>6739</v>
      </c>
    </row>
    <row r="17">
      <c r="A17" s="4" t="inlineStr">
        <is>
          <t>Accounts payable</t>
        </is>
      </c>
      <c r="B17" s="6" t="n">
        <v>6283</v>
      </c>
      <c r="C17" s="6" t="n">
        <v>2134</v>
      </c>
    </row>
    <row r="18">
      <c r="A18" s="4" t="inlineStr">
        <is>
          <t>Accrued transaction expenses</t>
        </is>
      </c>
      <c r="B18" s="6" t="n">
        <v>6052</v>
      </c>
    </row>
    <row r="19">
      <c r="A19" s="4" t="inlineStr">
        <is>
          <t>Accrued expenses</t>
        </is>
      </c>
      <c r="B19" s="6" t="n">
        <v>3563</v>
      </c>
      <c r="C19" s="6" t="n">
        <v>1576</v>
      </c>
    </row>
    <row r="20">
      <c r="A20" s="4" t="inlineStr">
        <is>
          <t>Accrued expenses - related party</t>
        </is>
      </c>
      <c r="B20" s="6" t="n">
        <v>5082</v>
      </c>
      <c r="C20" s="6" t="n">
        <v>3102</v>
      </c>
    </row>
    <row r="21">
      <c r="A21" s="4" t="inlineStr">
        <is>
          <t>Other current liabilities</t>
        </is>
      </c>
      <c r="B21" s="6" t="n">
        <v>256</v>
      </c>
      <c r="C21" s="6" t="n">
        <v>434</v>
      </c>
    </row>
    <row r="22">
      <c r="A22" s="4" t="inlineStr">
        <is>
          <t>Total Current Liabilities</t>
        </is>
      </c>
      <c r="B22" s="6" t="n">
        <v>33645</v>
      </c>
      <c r="C22" s="6" t="n">
        <v>16810</v>
      </c>
    </row>
    <row r="23">
      <c r="A23" s="4" t="inlineStr">
        <is>
          <t>Long-term debt, less current portion</t>
        </is>
      </c>
      <c r="B23" s="6" t="n">
        <v>2999</v>
      </c>
    </row>
    <row r="24">
      <c r="A24" s="4" t="inlineStr">
        <is>
          <t>Redeemable convertible preferred stock tranche obligation</t>
        </is>
      </c>
      <c r="B24" s="6" t="n">
        <v>2832</v>
      </c>
      <c r="C24" s="6" t="n">
        <v>3755</v>
      </c>
    </row>
    <row r="25">
      <c r="A25" s="4" t="inlineStr">
        <is>
          <t>Other liabilities</t>
        </is>
      </c>
      <c r="B25" s="6" t="n">
        <v>1959</v>
      </c>
      <c r="C25" s="6" t="n">
        <v>931</v>
      </c>
    </row>
    <row r="26">
      <c r="A26" s="4" t="inlineStr">
        <is>
          <t>Total Liabilities</t>
        </is>
      </c>
      <c r="B26" s="6" t="n">
        <v>41435</v>
      </c>
      <c r="C26" s="6" t="n">
        <v>21496</v>
      </c>
    </row>
    <row r="27">
      <c r="A27" s="4" t="inlineStr">
        <is>
          <t>Commitments and Contingencies (Note 17)</t>
        </is>
      </c>
      <c r="B27" s="4" t="inlineStr">
        <is>
          <t xml:space="preserve"> </t>
        </is>
      </c>
      <c r="C27" s="4" t="inlineStr">
        <is>
          <t xml:space="preserve"> </t>
        </is>
      </c>
    </row>
    <row r="28">
      <c r="A28" s="3" t="inlineStr">
        <is>
          <t>Redeemable Convertible Preferred Stock:</t>
        </is>
      </c>
    </row>
    <row r="29">
      <c r="A29" s="4" t="inlineStr">
        <is>
          <t>Series A Preferred Stock $0.001 stated value; authorized 3,052,127 shares; issued and outstanding 2,034,751 shares; aggregate liquidation preference of approximately $37,114 and $34,300 as of December 31, 2020 and 2019, respectively</t>
        </is>
      </c>
      <c r="B29" s="6" t="n">
        <v>17560</v>
      </c>
      <c r="C29" s="6" t="n">
        <v>17560</v>
      </c>
    </row>
    <row r="30">
      <c r="A30" s="3" t="inlineStr">
        <is>
          <t>Stockholders' Equity (Deficit):</t>
        </is>
      </c>
    </row>
    <row r="31">
      <c r="A31" s="4" t="inlineStr">
        <is>
          <t>Common stock, $0.001 par value; authorized 7,600,000 shares, issued 3,869,118 shares, and outstanding 3,716,526 shares</t>
        </is>
      </c>
      <c r="B31" s="6" t="n">
        <v>4</v>
      </c>
      <c r="C31" s="6" t="n">
        <v>4</v>
      </c>
    </row>
    <row r="32">
      <c r="A32" s="4" t="inlineStr">
        <is>
          <t>Additional paid-in capital</t>
        </is>
      </c>
      <c r="B32" s="6" t="n">
        <v>4721</v>
      </c>
      <c r="C32" s="6" t="n">
        <v>6560</v>
      </c>
    </row>
    <row r="33">
      <c r="A33" s="4" t="inlineStr">
        <is>
          <t>Accumulated deficit</t>
        </is>
      </c>
      <c r="B33" s="6" t="n">
        <v>-34037</v>
      </c>
      <c r="C33" s="6" t="n">
        <v>-27485</v>
      </c>
    </row>
    <row r="34">
      <c r="A34" s="4" t="inlineStr">
        <is>
          <t>Accumulated other comprehensive income</t>
        </is>
      </c>
      <c r="B34" s="6" t="n">
        <v>15</v>
      </c>
    </row>
    <row r="35">
      <c r="A35" s="4" t="inlineStr">
        <is>
          <t>Treasury stock, $0.001 par value; 152,592 shares</t>
        </is>
      </c>
      <c r="B35" s="6" t="n">
        <v>-1500</v>
      </c>
      <c r="C35" s="6" t="n">
        <v>-1500</v>
      </c>
    </row>
    <row r="36">
      <c r="A36" s="4" t="inlineStr">
        <is>
          <t>Total Stockholders' Equity (Deficit)</t>
        </is>
      </c>
      <c r="B36" s="6" t="n">
        <v>-30797</v>
      </c>
      <c r="C36" s="6" t="n">
        <v>-22421</v>
      </c>
    </row>
    <row r="37">
      <c r="A37" s="4" t="inlineStr">
        <is>
          <t>Total Liabilities, Redeemable Convertible Preferred Stock and Stockholders' Equity (Deficit)</t>
        </is>
      </c>
      <c r="B37" s="6" t="n">
        <v>28198</v>
      </c>
      <c r="C37" s="6" t="n">
        <v>16635</v>
      </c>
    </row>
    <row r="38">
      <c r="A38" s="4" t="inlineStr">
        <is>
          <t>Series A Preferred Stock</t>
        </is>
      </c>
    </row>
    <row r="39">
      <c r="A39" s="3" t="inlineStr">
        <is>
          <t>Current Liabilities:</t>
        </is>
      </c>
    </row>
    <row r="40">
      <c r="A40" s="4" t="inlineStr">
        <is>
          <t>Accrued expenses - related party</t>
        </is>
      </c>
      <c r="B40" s="5" t="n">
        <v>331</v>
      </c>
      <c r="C40" s="5" t="n">
        <v>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ange Grove Promissory Notes</t>
        </is>
      </c>
      <c r="B1" s="2" t="inlineStr">
        <is>
          <t>12 Months Ended</t>
        </is>
      </c>
    </row>
    <row r="2">
      <c r="B2" s="2" t="inlineStr">
        <is>
          <t>Dec. 31, 2020</t>
        </is>
      </c>
    </row>
    <row r="3">
      <c r="A3" s="3" t="inlineStr">
        <is>
          <t>Orange Grove Promissory Notes</t>
        </is>
      </c>
    </row>
    <row r="4">
      <c r="A4" s="4" t="inlineStr">
        <is>
          <t>Orange Grove Promissory Notes</t>
        </is>
      </c>
      <c r="B4" s="4" t="inlineStr">
        <is>
          <t>Note 13 — Orange Grove Promissory Notes
During 2018, Orange Grove issued a promissory note of approximately $515 to the former holder of the 80% membership interest in Orange Grove, with an interest rate of 8.00%, as part of the consideration for the redemption of such membership interest (See Note 1 — Description of Business). As of December 31, 2018, the promissory note balance was $418. The balance was paid in full during the year ended December 31, 2019. Interest expense for the years ended December 31, 2019 and 2018 was $19 and $1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Note 14 — Other Liabilities
Other Liabilities consists of the following as of December 31, 2020 and 2019:
2020
2019
Other Liabilities, Current
Unearned insurance premiums
$
257
$
434
Other Liabilities
Unearned insurance premiums
1,680
719
Other long-term liabilities
135
97
Stock warrants liability
144
115
Other Liabilities, Long-term
$
1,959
$
9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 Commitments</t>
        </is>
      </c>
    </row>
    <row r="4">
      <c r="A4" s="4" t="inlineStr">
        <is>
          <t>Lease Commitments</t>
        </is>
      </c>
      <c r="B4" s="4" t="inlineStr">
        <is>
          <t>Note 15 — Lease Commitments
The Company leases its operating facilities from various third parties under noncancelable operating leases. The leases require various monthly rental payments ranging from approximately $3 to $50 with various ending dates through March 2031. The leases are triple net, whereby the Company is liable for taxes, insurance and repairs. Rent expense for all operating facility leases was approximately $1,720, $2,000 and $1,000 for the years ended December 31, 2020, 2019, and 2018, respectively. Most of these leases have escalating rent payments which are expensed on a straight-line basis and are included in deferred rent, within accrued expenses on the accompanying consolidated balance sheets.
The following is a table of facility lease commitments due for the next five years, and thereafter as of December 31, 2020:
Operating Leases
Capital Leases
2021
$
2,303
$
139
2022
2,372
183
2023
2,209
187
2024
1,216
190
2025
993
194
Thereafter
511
1,078
Total Minimum Lease Payments
$
9,604
$
1,971
Less: amount representing interest
(666)
Present value of minimum lease payments
1,305
Less: current obligation
(55)
Long-term obligations under capital lease
$
1,250
The Company is obligated under capital leases for a hub location which expires in March 2031. The Company recorded the lease liability at the fair market value of the underlying asset of $1,305 in the consolidated balance sheets.
The Company also leases vehicles from unrelated third parties under noncancelable operating leases and leases these same vehicles to end customers with similar lease terms, with the exception of the interest rate. The leases require various monthly rental payments from the Company ranging from $291 to $1,770 (actual) with various ending dates through December 2023.
The following is a schedule of the approximate future minimum lease payments due to third parties and the related expected future receipts related to these lease vehicles as of December 31, 2020:
Payments Due
to Third Parties
Future Receipts
2021
$
1,538
$
1,862
2022
1,024
1,236
2023
596
711
2024
194
233
2025
2
3
Total
$
3,354
$
4,0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6 — Related Party Transactions
During the normal course of business, Orange Grove may purchase used vehicles from CarLotz, Inc. as well as sell off-lease vehicles through CarLotz, Inc. These transactions were immaterial prior to the consolidation of Orange Grove, and the transactions were handled as any other third party with terms the same as other customers. Subsequent to the Company becoming sole member of Orange Grove on September 13, 2018, such sales have been eliminated in consolidation.
Prior to becoming the sole member of Orange Grove and as part of the arrangement with the previous majority owner, Orange Grove paid a management fee to CarLotz, Inc. and reimbursed CarLotz, Inc. for the salaries and expenses of the employees dedicated to the business of the fleet vehicle joint venture. For the year ended December 31, 2018, management fee income received from Orange Grove was approximately $127, and expense reimbursements totaled approximately $250. The management fee and expense reimbursement ceased when CarLotz, Inc. became the sole member of Orange Grove.
The Company incurs monthly management fees of $21 payable to the holders of Series A Preferred Stock , or approximately $250 per year, payable to the holder of Series A Preferred Stock, of which $331 and $250 is accrued as of December 31, 2020 and 2019, respectively. The management fee expenses are reflected as Management fee expense — related party on the accompanying consolidated statements of operations.
The Company has a payable to the holder of Series A Preferred Stock, totaling approximately $5,100 and $3,100 as of December 31, 2020 and 2019, respectively, which is included in Accrued expenses — related party on the accompanying consolidated balance sheets.
Subsequent to year end December 31, 2020, and as a result of the Acamar Partners Acquisition Corp. Merger, the monthly management fees incurred and payable amount due to the holder of Series A Preferred Stock were settled and the agreement was terminated. See Note 23 - Subsequent Events for additional deta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7 — Commitments and Contingencies
The Company sells retail installment contracts to financial institutions without recourse. Some buyers of the contracts retain portions of the finance commissions as reserves against early payoffs. The Company is subject to chargebacks against such income in the event of a cancellation or early payoff.
The Company’s facilities are subject to federal, state and local provisions regulating the discharge of materials into the environment. Compliance with these provisions has not had, nor does the Company expect such compliance to have, any material effect upon the capital expenditures, net income, financial condition or competitive position of the Company. Management believes that its current practices and procedures for the control and disposition of such materials comply with the applicable federal and state requirements.
The Company is involved in certain legal matters that it considers incidental to its business. In management’s opinion, none of these legal matters will have a material effect on the Company’s financial position or the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Redeemable Convertible Preferred Stock</t>
        </is>
      </c>
    </row>
    <row r="4">
      <c r="A4" s="4" t="inlineStr">
        <is>
          <t>Redeemable Convertible Preferred Stock</t>
        </is>
      </c>
      <c r="B4" s="4" t="inlineStr">
        <is>
          <t>Note 18 — Redeemable Convertible Preferred Stock
The Amended and Restated Certificate of Incorporation of the Company provides for two classes of ownership: Common stock and Series A Preferred Stock. The holder of Series A Preferred Stock receives distribution priority in order of 1.5 times the sum of any unpaid returns and unreturned capital contributions. Preferred returns are calculated at an 8.00% annual rate. Unpaid cumulative distributions are approximately $4,800 and $2,900 as of December 31, 2020 and 2019, respectively. As of December 31, 2020 and 2019, the Series A Preferred Stock has a liquidation preference of $37,114 and $34,300, respectively. Upon liquidation of the Company, proceeds in excess of the Series A Preferred Stock would be shared pro rata among all stockholders based on the number of shares. The unpaid cumulative distributions are included as accrued expenses — Related Party on the accompanying consolidated balance sheets.
The Company’s Series A Preferred Stock is classified as temporary equity. ASC 480 Distinguishing Liabilities from Equity , Accounting Series Release 268 requires equity instruments with redemption features that are not solely within the control of the issuer to be classified outside of permanent equity, in temporary equity. The Series A Preferred Stock is redeemable for cash and other assets on the occurrence of a deemed liquidation event such as a change of control which is considered an event that is not solely within the control of the Company because the holders of the Series A Preferred Stock control the Company’s Board of Directors.
The Company’s September 2017 issuance and sale of Series A Preferred Stock is to be issued in four tranches on different dates. The first issuance of 1,220,851 preferred shares occurred in September 2017. The second tranche closing of 813,900 shares was contingent upon the achievement of certain performance conditions before December 31, 2020 (“Tranche Two Performance Date”) or the waiver of the performance conditions by the holders of the Series A Preferred Stock. The performance conditions are defined in the Series A Preferred Stock Purchase Agreement and are based on the achievement of operating metrics such as earnings before interest, taxes, depreciation, and amortization exceeding targets for existing stores, achievement of opening a minimum number of new stores and meeting financial targets for those new stores, corporate overhead goals, and commercial vehicle sales objectives. Upon the attainment or waiver of the performance conditions, the founding stockholders of the Company may cause the Company to issue and sell to the Series A Preferred Stockholders the shares contemplated in the second tranche closing. The Company classified the obligation for the future purchase of additional shares under the second closing as a liability on the Company’s consolidated balance sheets as the obligation met the definition of a freestanding financial instrument. This Series A Preferred Stock tranche liability was initially recorded at a fair value of $482 upon the date of issuance and was subsequently remeasured to fair value at each reporting date using Level 3 fair value inputs. Changes in the fair value of the Series A Preferred Stock tranche obligation were recognized as a component of other income (expense), net in the consolidated statements of operations until the tranche obligation was fulfilled and extinguished. The second tranche was funded in two separate closings in January 2019 for 305,188 shares and May 2019 for 508,712 shares.
The 2017 Series A Preferred Stock Purchase Agreement contains two additional funding dates such that, contingent upon the Tranche Two Performance Date, the stockholders of the Series A Preferred Stock have the right, but not the obligation, to purchase an additional 508,688 shares in each tranche at a price equal to the original issuance purchase price. The third and fourth tranche obligations were initially recorded at a fair value of $1,214 each and were subsequently remeasured to fair value at each reporting date with changes in the fair value of the Series A Preferred Stock tranche obligation recognized in other income (expense), net in the consolidated statements of operations.
Significant terms of the outstanding Series A Preferred Stock are as follows:
1) Conversion  — Each share of Series A Preferred Stock may be converted into shares of common stock based upon dividing the original issue price of the Series A Preferred Stock by the conversion price. Conversion is (a) at the option of the preferred stockholders and (b) mandatory upon the closing of an initial public offering of the Company’s common stock, meeting certain minimum requirements with respect to net cash proceeds, and upon the consent of a majority of the outstanding shares of Series A Preferred Stock. In accordance with ASC 480, the conversion feature was determined to be clearly and closely related to the host contract and was not bifurcated from the equity-like host instrument and accounted for separately. In addition, the conversion feature was not determined to be a beneficial conversion feature because there was zero intrinsic value to the conversion option at the commitment date.
2) Dividends  — The holders of Series A Preferred Stock are entitled to receive, in any fiscal year, cumulative dividends which accrue at the rate of 8.00% of the original issuance price, plus all accrued but unpaid dividends, compounded quarterly. As of December 31, 2020 and 2019, the aggregate cumulative preferred dividends were approximately $4,800 and $2,900, respectively, or an amount per outstanding share of Series A Preferred Stock of $2.34 and $1.41, respectively.
3) Liquidation  — In the event of any liquidation, dissolution or winding-up of the Company, either voluntarily or involuntarily, the holders of Series A Preferred Stock are entitled to receive from the remaining assets of the Company available for distribution, before any payment shall be made in respect of the common stock, an amount equal to 1.5 times the sum of the per share original issuance price of Series A Preferred Stock, plus any dividends thereon declared but unpaid. If the assets of the Company available for distribution are not sufficient to pay the full amount of distribution, plus any dividends thereon declared but unpaid, such assets will be distributed ratably in proportion to the respective amounts per share that each holder is entitled to receive.
4) Redemption — Shares of Series A Preferred Stock are not subject to mandatory redemption.
5) Voting Rights  — Each share of Series A Preferred Stock has voting rights equal to the number of common shares into which it is convertible. Additionally, upon the initial funding of the Series A Preferred Stock, the holders of the Series A Preferred Stock were entitled to elect three members to the Company’s Board of Directors. Upon the funding of the second tranche of the Series A Preferred Stock, the Series A holders were entitled to elect a total of five directors to the Company’s Board of Directors.
6) Other Rights — At any time from and after September 15, 2024, the holders of the Series A Preferred Stock may cause a Sale of the Company by means of an Initial Public Offering or a sale of all Series A Preferred Stock owned by the holders and an exercise of its drag-along rights, a controlled auction, or a negotiated sale to a third party. These rights are subject to right of first offer from the founding stockholders to purchase the Company in the event a sales process is initiated by the holders of the Series A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 Plan</t>
        </is>
      </c>
      <c r="B1" s="2" t="inlineStr">
        <is>
          <t>12 Months Ended</t>
        </is>
      </c>
    </row>
    <row r="2">
      <c r="B2" s="2" t="inlineStr">
        <is>
          <t>Dec. 31, 2020</t>
        </is>
      </c>
    </row>
    <row r="3">
      <c r="A3" s="3" t="inlineStr">
        <is>
          <t>Stock-Based Compensation Plan</t>
        </is>
      </c>
    </row>
    <row r="4">
      <c r="A4" s="4" t="inlineStr">
        <is>
          <t>Stock-Based Compensation Plan</t>
        </is>
      </c>
      <c r="B4" s="4" t="inlineStr">
        <is>
          <t>Note 19 — Stock-Based Compensation Plan
2011 Stock Option Plan
In March 2011, the Company adopted a stock incentive plan (the “2011 Stock Option Plan”) to promote the long-term growth and profitability of the Company. The 2011 Stock Option Plan does this by providing senior management and other employees with incentive to improve shareholder value and contribute to the growth and financial success of the Company by granting equity instruments to these stakeholders. In February 2012, the Company set aside 325,660 shares of common stock for the 2011 Stock Option Plan under an amended stock incentive plan.
The Company estimates the fair value of stock options related to the 2011 Stock Option Plan using the Black-Scholes pricing model. The Black-Scholes option-pricing model requires the use of subjective inputs such as stock price volatility. Changes in the inputs can materially affect the fair value estimates and ultimately the amount of stock-based compensation expense that is recognized.
The expected life input is based on the contractual term as per the agreements with employees, the risk-free interest rate input is based on U.S. Treasury instruments and the volatility input is calculated based on the implied volatility of publicly traded companies in a similar industry with adjustments for size, revenues, and business life cycle. The fair value of shares was estimated based on the Company’s per share price for common stock from the Company’s last financing round.
There were no grants related to the 2011 Stock Option Plan in the years ended December 31, 2020, 2019, or 2018 and no stock options were exercised during 2020, 2019, or 2018 related to the 2011 Stock Option Plan.
Share-based compensation expense for the years ended December 31, 2020, 2019, and 2018 totaled approximately $45, $113, and $151, respectively, and has been included in selling, general, and administrative expenses in the accompanying consolidated statements of operations.
The following table summarizes the activity number of stock options outstanding and weighted average exercise price related to the shares set aside for the 2011 Stock Option Plan:
Weighted
Averaged
Number of
Exercise
Stock Options
Price
Balance (January 1, 2018)
175,150
$
5.99
Granted
—
—
Forfeited
(13,500)
5.56
Balance (December 31, 2018)
161,650
6.07
Granted
—
—
Forfeited
(7,500)
6.82
Balance (December 31, 2019)
154,150
6.03
Granted
—
—
Forfeited
—
—
Balance (December 31, 2020)
154,150
6.03
Vested (as of December 31, 2020)
146,613
$
5.99
The following summarizes certain information about stock options vested and expected to vest as of December 31, 2020 related to the 2011 Stock Option Plan:
Weighted
Weighted
Average
Average
Number of
Remaining
Exercise
Options
Contractual Life
Price
Outstanding
154,150
1.67 years
$
Exercisable
146,613
1.67 years
$
As of December 31, 2020, there was approximately $33 of total unrecognized compensation cost related to unvested stock based compensation arrangements, which is expected to be recognized over a weighted-average period of 0.36 years.
Aggregate intrinsic value represents the total pre-tax intrinsic value, which is computed based on the difference between the option exercise price and the estimated fair value of the Company’s common stock at the time such option exercises. This intrinsic value changes based on changes in the fair value of the Company’s underlying stock. There were no stock options exercised in the years ended December 31, 2020, 2019, or 2018. The aggregate intrinsic value for stock options outstanding and options exercisable as of December 31, 2020 is $0.
2017 Stock Option Plan
During the year ended December 31, 2017, the Company adopted a stock incentive plan (the “2017 Stock Option Plan”) to promote the long-term growth and profitability of the Company. The 2017 Stock Option Plan does this by providing senior management and other employees with incentive to improve shareholder value and contribute to the growth and financial success of the Company by granting various equity arrangements to these stakeholders. The Company set aside 601,875 shares of common stock for the 2017 Stock Option Plan.
The terms of the 2017 Stock Option Plan provide for vesting upon certain market and performance conditions, including achieving certain triggering events including specified levels of return on investment upon a sale of the Company. Because the 2017 Stock Option plan has a market-based vesting condition, an open-form valuation model was used to value the stock options. All stock options related to the 2017 Stock Option Plan have an exercise price of $9.82 per share. All stock options related to the 2017 Stock Option Plan expire 10 years after the grant date which ranges from March 2028 to October 2029.
The following summarizes the number of stock options outstanding and weighted average exercise price related to shares set aside for the 2017 Stock Option Plan:
Weighted
Averaged
Number of
Exercise
Stock Options
Price
Balance (January 1, 2018)
—
—
Granted
261,552
$
9.82
Forfeited
(6,500)
9.82
Balance (December 31, 2018)
255,052
9.82
Granted
154,000
9.82
Forfeited
(129,876)
9.82
Balance (December 31, 2019)
279,176
$
9.82
Granted
109,500
$
9.82
Forfeited
—
$
9.82
Balance (December 31, 2019)
388,676
$
9.82
The weighted average grant date fair value of options granted during the year ended December 31, 2020, was $0.61.
As of December 31, 2020, there was approximately $236 of total unrecognized compensation cost related to unvested stock options related to the 2017 Stock Option Plan. Management determined no compensation expense was required for the 2017 Stock Option Plan during the years ended December 31, 2020 and 2019 as no triggering events have occurred or were determined to be probable of occurring.
The weighted average inputs used for the 2017 Stock Option Plan were as follows as of December 31, 2020:
Expected volatility
%
Expected dividend yield
—
%
Expected term (in years)
5 years
Risk-free interest r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20 — Income Taxes
The Company’s income tax expense consisted of the following for the years ended December 31, 2020, 2019 and 2018:
2020
2019
2018
Current Income Tax Expense :
Federal
$
—
$
—
$
—
State and local
10
11
3
Total Current Income Tax Expense
10
11
3
Deferred Income Tax Expense :
Federal
—
—
—
State and local
—
—
—
Total Income Tax Expense
$
10
$
11
$
3
Deferred income taxes are recorded using enacted tax rates based upon differences between financial statement and tax bases of assets and liabilities. The significant components of the Company’s estimated deferred tax assets and liabilities as of December 31,2020 and 2019 are as follows:
2020
2019
Deferred Tax Assets :
Net operating losses
$
7,042
$
5,881
Accrued expenses
109
Unearned premiums
466
Contract expense
332
262
Intangible assets
204
Other
406
809
Total deferred tax assets
8,559
6,952
Less: valuation allowance
(8,559)
(6,910)
Net Deferred Tax Assets
—
42
Deferred Tax Liabilities
Fixed assets
—
(42)
Total deferred tax liabilitie s
—
(42)
Net Deferred Tax Liabilities
—
(42)
Net Deferred Tax Assets/Liabilities
$
—
$
—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 The following table presents the change in the deferred tax asset valuation allowance for the years ended December 31, 2020, 2019 and 2018:
2020
2019
2018
January 1,
$
6,910
$
3,986
$
2,008
Additions – Charged
1,649
2,924
1,731
Deductions – Charged
—
—
—
Other
—
—
247
December 31,
$
8,559
$
6,910
$
3,986
As of December 31, 2020, the Company has Federal net operating loss carryforwards of approximately $29,200, of which $6,400 will expire at various dates from 2031 – 2038 and $22,800 will carryforward indefinitely but can only be used up to 80.00% of taxable income. The Company has state net operating loss carryforwards of approximately $22,100, which will expire at various dates from 2031 — 2038. Certain tax attributes of the net operating loss carryforwards may be subject to an annual limitation as a result of a change of ownership in prior years as defined under Internal Revenue Code Section 382.
The differences between income tax benefit expected at the U.S. federal statutory income tax rates of 21.00% (for 2020 and 2019) and 35.00% (for 2018) and the reported income tax expense are summarized as follows:
2020
2019
2018
Loss Before Income Tax Expense
$
(6,542)
$
(12,667)
$
(6,557)
Income tax benefit at federal statutory rates
(1,372)
(2,660)
(1,377)
State and local income taxes
(79)
(471)
(238)
Investment remeasurement
—
—
(126)
Valuation allowances
1,649
2,924
1,731
Change in fair value of redeemable convertible preferred stock tranche obligation
(194)
293
57
Other
6
(75)
(44)
Total Income Tax Expense
$
10
$
11
$
3
Effective Tax Rate
(0.15)
%
(0.09)
%
(0.05)
%
Income tax returns are filed in the U.S., including multiple state jurisdictions, and are subject to examination by tax authorities in the jurisdictions where the Company operates. The Company has open tax years from 2018 to 2020. The Company has determined that it does not have any unrecognized tax benefits or obligations as of December 3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Net Loss Per Share Attributable to Common Stockholders</t>
        </is>
      </c>
    </row>
    <row r="4">
      <c r="A4" s="4" t="inlineStr">
        <is>
          <t>Net Loss Per Share Attributable to Common Stockholders</t>
        </is>
      </c>
      <c r="B4" s="4" t="inlineStr">
        <is>
          <t>Note 21 — Net Loss Per Share Attributable to Common Stockholders
The following table sets forth the computation of basic and diluted net loss per share attributable to common stockholders for the years ended December 31, 2020, 2019 and 2018:
2020
2019
2018
Numerator:
Net loss
$
(6,552)
$
(12,678)
$
(6,560)
Redeemable Convertible Preferred Stock dividends (undeclared and cumulative)
(1,884)
(1,579)
(1,014)
Net loss attributable to common stockholders
(8,436)
(14,257)
(7,574)
Denominator:
Weighted average shares outstanding, basic and diluted
3,716,526
3,716,526
3,716,526
Net loss per share attributable to common stockholders, basic and diluted
$
(2.27)
$
(3.84)
$
(2.04)
The following table summarizes the outstanding potentially dilutive securities that were excluded from the computation of diluted net loss per share attributable to common stockholders because the impact of including them would have been antidilutive for the years ended December 31, 2020, 2019, and 2018:
2020
2019
2018
Redeemable Convertible Preferred Stock outstanding
2,034,751
2,034,751
1,220,851
Convertible notes payable
348,910
282,211
—
Stock warrants
76,257
68,581
23,460
Stock options outstanding to purchase shares of common stock
542,826
433,326
416,702
Total
3,002,744
2,818,869
1,661,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0</t>
        </is>
      </c>
    </row>
    <row r="3">
      <c r="A3" s="3" t="inlineStr">
        <is>
          <t>Concentrations</t>
        </is>
      </c>
    </row>
    <row r="4">
      <c r="A4" s="4" t="inlineStr">
        <is>
          <t>Concentrations</t>
        </is>
      </c>
      <c r="B4" s="4" t="inlineStr">
        <is>
          <t>Note 22 — Concentrations
The suppliers who accounted for 10% or more of the Company’s total purchases and its outstanding balance of accounts payable are presented as follows:
Total purchases from vendor to total purchases
for the year ended December 31,
Vendor
2020
2019
2018
Vendor A
33
%
—
%
—
%
Vendor B
13
%
12
%
—
%
Accounts payable to the
vendor as of December 31,
Vendor
2020
2019
Vendor A
$
2,918
$
—
Vendor B
$
368
$
257
The Company believes there are other suppliers that could be substituted should the supplier become unavailable or non-competitive.
For the years ended December 31, 2020, 2019, and 2018, no retail or wholesale customers accounted for more than 10% of the Company’s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37" customWidth="1" min="2" max="2"/>
    <col width="37" customWidth="1" min="3" max="3"/>
  </cols>
  <sheetData>
    <row r="1">
      <c r="A1" s="1" t="inlineStr">
        <is>
          <t>Consolidated Balance Sheets (Parenthetical) $ in Thousands</t>
        </is>
      </c>
      <c r="B1" s="2" t="inlineStr">
        <is>
          <t>Dec. 31, 2020USD ($)$ / sharesshares</t>
        </is>
      </c>
      <c r="C1" s="2" t="inlineStr">
        <is>
          <t>Dec. 31, 2019USD ($)$ / sharesshares</t>
        </is>
      </c>
    </row>
    <row r="2">
      <c r="A2" s="4" t="inlineStr">
        <is>
          <t>Common stock par value (in dollars per share) | $ / shares</t>
        </is>
      </c>
      <c r="B2" s="7" t="n">
        <v>0.001</v>
      </c>
      <c r="C2" s="7" t="n">
        <v>0.001</v>
      </c>
    </row>
    <row r="3">
      <c r="A3" s="4" t="inlineStr">
        <is>
          <t>Common stock authorized</t>
        </is>
      </c>
      <c r="B3" s="6" t="n">
        <v>7600000</v>
      </c>
      <c r="C3" s="6" t="n">
        <v>7600000</v>
      </c>
    </row>
    <row r="4">
      <c r="A4" s="4" t="inlineStr">
        <is>
          <t>Common stock issued</t>
        </is>
      </c>
      <c r="B4" s="6" t="n">
        <v>3869118</v>
      </c>
      <c r="C4" s="6" t="n">
        <v>3869118</v>
      </c>
    </row>
    <row r="5">
      <c r="A5" s="4" t="inlineStr">
        <is>
          <t>Common stock outstanding</t>
        </is>
      </c>
      <c r="B5" s="6" t="n">
        <v>3716526</v>
      </c>
      <c r="C5" s="6" t="n">
        <v>3716526</v>
      </c>
    </row>
    <row r="6">
      <c r="A6" s="4" t="inlineStr">
        <is>
          <t>Treasury stock par value (in dollars per share) | $ / shares</t>
        </is>
      </c>
      <c r="B6" s="8" t="n">
        <v>0.001</v>
      </c>
      <c r="C6" s="8" t="n">
        <v>0.001</v>
      </c>
    </row>
    <row r="7">
      <c r="A7" s="4" t="inlineStr">
        <is>
          <t>Treasury stock ( in shares)</t>
        </is>
      </c>
      <c r="B7" s="6" t="n">
        <v>152592</v>
      </c>
      <c r="C7" s="6" t="n">
        <v>152592</v>
      </c>
    </row>
    <row r="8">
      <c r="A8" s="4" t="inlineStr">
        <is>
          <t>Series A Preferred Stock</t>
        </is>
      </c>
    </row>
    <row r="9">
      <c r="A9" s="4" t="inlineStr">
        <is>
          <t>Preferred stock par value (in dollars per share) | $ / shares</t>
        </is>
      </c>
      <c r="B9" s="7" t="n">
        <v>0.001</v>
      </c>
      <c r="C9" s="7" t="n">
        <v>0.001</v>
      </c>
    </row>
    <row r="10">
      <c r="A10" s="4" t="inlineStr">
        <is>
          <t>Preferred stock authorized</t>
        </is>
      </c>
      <c r="B10" s="6" t="n">
        <v>3052127</v>
      </c>
      <c r="C10" s="6" t="n">
        <v>3052127</v>
      </c>
    </row>
    <row r="11">
      <c r="A11" s="4" t="inlineStr">
        <is>
          <t>Preferred stock issued</t>
        </is>
      </c>
      <c r="B11" s="6" t="n">
        <v>2034751</v>
      </c>
      <c r="C11" s="6" t="n">
        <v>2034751</v>
      </c>
    </row>
    <row r="12">
      <c r="A12" s="4" t="inlineStr">
        <is>
          <t>Preferred stock outstanding</t>
        </is>
      </c>
      <c r="B12" s="6" t="n">
        <v>2034751</v>
      </c>
      <c r="C12" s="6" t="n">
        <v>2034751</v>
      </c>
    </row>
    <row r="13">
      <c r="A13" s="4" t="inlineStr">
        <is>
          <t>Preferred stock liquidation preference | $</t>
        </is>
      </c>
      <c r="B13" s="5" t="n">
        <v>37114</v>
      </c>
      <c r="C13" s="5" t="n">
        <v>34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3 — Subsequent Events
In preparing these consolidated financial statements, the Company has evaluated events and transactions for potential recognition or disclosure through March 15, 2021, the date the financial statements were available to be issued.
Acamar Partners Acquisition Corp. Merger
On October 21, 2020, the Company entered into an Agreement and Plan of Merger (the “Agreement”) among the Company, Acamar Partners Acquisition Corp. (“Acamar”), an entity listed on the Nasdaq Capital Market (“Nasdaq”) under the trading symbol ACAM, Acamar Partners Sub, Inc., a Delaware corporation and direct wholly owned subsidiary of Acamar (“Merger Sub”), providing for, among other things, and subject to the conditions therein, the combination of the Company and Acamar pursuant to the proposed merger of Merger Sub with and into the Company with the Company continuing as the surviving entity (the “Merger”). As a result of the Merger, each outstanding share of the Company’s common stock was converted into the right to receive newly issued shares of Acamar’s Class A common stock, as calculated pursuant to the terms of the Agreement.
The business combination was accounted for as a reverse capitalization with CarLotz as the continuing company, and was consummated on January 21, 2021, after the approval of Acamar Partners' stockholders. Beginning January 22, 2021, new CarLotz' shares began trading on the Nasdaq Global Market under the ticker symbol "LOTZ." The business combination was funded with a combination of Acamar Partners' $311 million cash-in-trust and $125 million of Private Investment in Public Equity proceeds.
As a result of the business combination, CarLotz received approximately $315 million of net cash in the business combination. Concurrently, CarLotz settled its debt obligations, excluding the floor plan facility and capital lease obligation. The Company extinguished the convertible notes with a principal balance of $3,500, the PPP loan with a principal balance of $1,749 and the promissory note with a principal balance of $3,000. The Company also settled its stock warrants liability, redeemable convertible preferred stock and redeemable convertible preferred stock tranche obligation with carrying values of $144, $17,560 and $2,832, respectively, as of December 31, 2020.
In addition, beginning March 10, 2021, the Company entered into a $30 million floor plan credit facility with Ally Financial. Concurrently, proceeds from the agreement were used to settle outstanding debt obligations on the preexisting floor plan facility with AFC. The interest rate is the prime rate plus 2.50% per annum, or 5.75% as of the date of the agreement.
Additional Hub Locations
Subsequent to the year ended December 31, 2020 and in accordance with the Company's strategy to generate significant growth going forward, CarLotz expanded into two new locations with hub openings in Seattle, Washington and Orlando, Florida. The Seattle-area hub located in Lynnwood, Washington, is CarLotz' first location on the west coast and ninth location overall. The Orlando-area hub is located in Merritt Island, Florida and is CarLotz' second location in the state of Florida and tenth location overall. These two hub openings align with the Company's strategic goals which include expanding into new geographic markets while innovating and expanding the Company's technological leadership.
The Company signed a lease agreement for a new hub in Nashville, Tennessee in February 2021 that expires in July 2031 with the option of three 5 year renewal periods. The Company also signed a lease agreement for a new hub in Charlottesville, Virginia in March 2021 that expires in March 2026 with the option of two 5 year renewal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CarLotz, Inc. and its wholly owned subsidiaries.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Estimating the change in fair value of the liability for stock warrants requires determining both the fair value valuation model to use and inputs to the valuation model. The stock warrants liability is valued using the Black Scholes pricing model, which is a commonly used valuation model for this type of financial instrument. Inputs that have a significant effect on the stock warrants liability valuation include the expected life of the stock warrants, the fair value per share of the Company’s common stock, volatility of the Company’s common stock fair value and related dividend yield. See Note 5 - Fair Value of Financial Instruments and Note 11 — Long-term Debt for additional detail.
The fair value of the obligation to purchase future tranches of Series A Redeemable Convertible Preferred Stock (“Series A Preferred Stock”) was estimated by utilizing the Black Scholes pricing model and included the impact of the lack of marketability of the instruments. The key inputs for the fair value measurement include the fair value per share of the Company’s Series A Preferred Stock, expected volatility, the remaining years to liquidity and the risk-free interest rate. The most significant input impacting the fair value of the Series A Preferred Stock tranche obligation is the fair value of the Series A Preferred Stock as of each remeasurement date. The determination of the fair value per share of the redeemable convertible preferred stock is estimated by taking into consideration the most recent sales of redeemable convertible preferred stock, results obtained from third-party valuations and additional factors that are deemed relevant. As a private company, there was a lack of Company-specific historical and implied volatility information of the Company’s Series A Preferred Stock. Therefore, estimates of expected stock volatility are based on the historical volatility of publicly traded peer companies for a term equal to the remaining contractual term of the obligations. The risk-free interest rate was determined by reference to the U.S. Treasury yield curve for time periods approximately equal to the remaining years to liquidity. See Note 5 — Fair Value of Financial Instruments and Note 18 — Redeemable Convertible Preferred Stock for additional detail.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t>
        </is>
      </c>
    </row>
    <row r="7">
      <c r="A7" s="4" t="inlineStr">
        <is>
          <t>Cash and Cash Equivalents</t>
        </is>
      </c>
      <c r="B7" s="4" t="inlineStr">
        <is>
          <t>Cash and Cash Equivalents
Cash and cash equivalents include highly liquid investments that are due on demand or have a remaining maturity of three months or less at the date of purchase. The Company places its cash with financial institutions and has balances that generally exceed federally insured amounts.</t>
        </is>
      </c>
    </row>
    <row r="8">
      <c r="A8" s="4" t="inlineStr">
        <is>
          <t>Restricted Cash</t>
        </is>
      </c>
      <c r="B8" s="4" t="inlineStr">
        <is>
          <t>Restricted Cash
As of December 31, 2020 and 2019, restricted cash was approximately $605 and $888, respectively. The restricted cash is legally and contractually restricted as collateral for two letters of credit issued on behalf of CarLotz, Inc. and of the reinsurance subsidiaries for the payment of claims.</t>
        </is>
      </c>
    </row>
    <row r="9">
      <c r="A9" s="4" t="inlineStr">
        <is>
          <t>Marketable Securities</t>
        </is>
      </c>
      <c r="B9" s="4" t="inlineStr">
        <is>
          <t>Marketable Securities
The Company's reinsurance subsidiaries invest excess cash in marketable securities in the ordinary course of conducting their operations and maintain a portfolio of marketable securities primarily comprised of equity and fixed income debt securities. The Company's investments in marketable securities are classified as available-for-sale securities and are reported at fair value. Unrealized gains and losses related to changes in the fair value of equity securities are recognized in other income (expense) in the Company's consolidated statements of operations. Unrealized gains and losses related to changes in the fair value of available-for-sale debt securities are recognized in Accumulated Other Comprehensive Income in the Company's consolidated balance sheets. Changes in the fair value of available-for-sale debt securities impact the Company's net income only when such debt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debt securities prior to their stated maturities for strategic reasons including, but not limited to, anticipation of credit deterioration and duration management. The Company reviews its fixed maturity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debt security before recovery of the investment's amortized cost basis. If the Company believes that an other-than-temporary decline exists in one of these debt securities, the Company will write down these debt securities to fair value through earnings.</t>
        </is>
      </c>
    </row>
    <row r="10">
      <c r="A10" s="4" t="inlineStr">
        <is>
          <t>Accounts Receivable, Net</t>
        </is>
      </c>
      <c r="B10" s="4" t="inlineStr">
        <is>
          <t>Accounts Receivable, Net
Accounts receivable consist primarily of contracts in transit that represent amounts due from financial institutions on retail installment contracts from retail vehicle sales, and also includes receivables related to wholesale vehicle sales.</t>
        </is>
      </c>
    </row>
    <row r="11">
      <c r="A11" s="4" t="inlineStr">
        <is>
          <t>Concentration of Credit Risk</t>
        </is>
      </c>
      <c r="B11" s="4" t="inlineStr">
        <is>
          <t>Concentration of Credit Risk
Concentrations of credit risk with respect to accounts receivables are limited due to the large diversity and number of customers comprising the Company’s customer base.</t>
        </is>
      </c>
    </row>
    <row r="12">
      <c r="A12" s="4" t="inlineStr">
        <is>
          <t>Inventories</t>
        </is>
      </c>
      <c r="B12" s="4" t="inlineStr">
        <is>
          <t>Inventories
All inventories, which are comprised of vehicles and parts held for sale, are reported at the lower of cost or net realizable value. Cost of vehicle inventory is determined on a specific identification basis. Vehicles held on consignment are not recorded in the Company’s inventory balance, as title to those vehicles, and, therefore control of the vehicle, remain with the consignors until a customer purchases the vehicle and the vehicle is delivered.</t>
        </is>
      </c>
    </row>
    <row r="13">
      <c r="A13" s="4" t="inlineStr">
        <is>
          <t>Property and Equipment</t>
        </is>
      </c>
      <c r="B13" s="4" t="inlineStr">
        <is>
          <t>Property and Equipment
Property and equipment are stated at cost. Expenditures for maintenance, repairs and minor renewals are charged to expense as incurred. Major renewals and betterments are capitalized. Property held under capital leases are stated at the present value of minimum lease payments less accumulated amortization. Property held under capital leases are amortized using the straight-line method over the shorter of the lease term or estimated useful life of the asset. Depreciation on owned property and equipment is calculated using the straight-line method over the estimated useful lives of the assets as follows:
Leasehold Improvements
Lesser of 15 years or underlying lease terms
Equipment, Furniture and Fixtures
1 – 5 years
Corporate Vehicles
5 years</t>
        </is>
      </c>
    </row>
    <row r="14">
      <c r="A14" s="4" t="inlineStr">
        <is>
          <t>Lease Vehicles, net</t>
        </is>
      </c>
      <c r="B14" s="4" t="inlineStr">
        <is>
          <t>Lease Vehicles, net
The Company leases vehicles to customers with lease terms that are typically 1 – 4 years. The leases are accounted for as operating leases. Lease income is recorded on a straight line basis over the period the vehicle is rented. Depreciation on the lease vehicles is calculated using the straight-line method over the estimated useful life.</t>
        </is>
      </c>
    </row>
    <row r="15">
      <c r="A15" s="4" t="inlineStr">
        <is>
          <t>Reinsurance - Deferred Acquisition Costs</t>
        </is>
      </c>
      <c r="B15" s="4" t="inlineStr">
        <is>
          <t>Reinsurance — Deferred Acquisition Costs
The Company defers certain costs of acquiring new contracts. These costs are limited to incremental direct costs that result from the successful acquisition of new contracts and would not have been incurred, had the acquisition of the contract not occurred. Deferred acquisition costs (“DAC”) consist primarily of amounts paid for ceding fees and premium taxes and are amortized over the term of the contracts in relation to premiums earned. Acquisition costs that do not result in the successful acquisition of new contracts, or that would have been incurred even if a new contract was not acquired, are expensed as incurred. DAC are included in other assets on the consolidated balance sheets.</t>
        </is>
      </c>
    </row>
    <row r="16">
      <c r="A16" s="4" t="inlineStr">
        <is>
          <t>Floor Plan Notes Payable</t>
        </is>
      </c>
      <c r="B16" s="4" t="inlineStr">
        <is>
          <t>Floor Plan Notes Payable
The Company classifies notes payable for inventory purchased as “Floor plan notes payable” on the accompanying consolidated balance sheets. The Company presents borrowings and repayments on Floor plan notes payable within Cash flows from financing activities on the consolidated statements of cash flows because the Company uses a third-party lender for its floor plan financing arrangement.</t>
        </is>
      </c>
    </row>
    <row r="17">
      <c r="A17" s="4" t="inlineStr">
        <is>
          <t>Classification and Accretion of Redeemable Convertible Preferred Stock</t>
        </is>
      </c>
      <c r="B17" s="4" t="inlineStr">
        <is>
          <t>Classification and Accretion of Redeemable Convertible Preferred Stock
The Company has classified its Series A Preferred Stock outside of stockholders’ equity (deficit) because the shares contained certain redemption features that were not solely within the control of the Company. Costs incurred in connection with the issuance of Series A Preferred Stock, as well as the recognition of the redeemable convertible preferred stock tranche obligation, are recorded as a reduction of gross proceeds from issuance. The Series A Preferred Stock was not redeemable as of the periods of these financial statements because while the holders of the Series A Preferred Stock had the power to direct the Company’s actions through its control of the Company’s board of directors, the deemed liquidation provision is considered a substantive condition that was contingent on the identification of a market participant willing to purchase the Company’s assets for consideration in an amount sufficient to distribute the redemption amount to the holders of the Series A Preferred Stock. Since the Series A Preferred Stock was not currently redeemable and it was not currently probable that it would become redeemable because a change of control feature is not considered probable until the change of control actually occurs, the net carrying value of Series A Preferred Stock was not accreted to its redemption value. See Note 18 — Redeemable Convertible Preferred Stock for additional details.</t>
        </is>
      </c>
    </row>
    <row r="18">
      <c r="A18" s="4" t="inlineStr">
        <is>
          <t>Reinsurance - Contract Reserves</t>
        </is>
      </c>
      <c r="B18" s="4" t="inlineStr">
        <is>
          <t>Reinsurance — Contract Reserves
The Company sells certain finance and insurance contracts that are underwritten by third parties. The Company, through its reinsurance subsidiaries, reinsures those contracts, thereby assuming the risk of loss on the underlying insurance contracts. The Company establishes insurance reserves in accordance with ASC 944, Financial Services — Insurance . These amounts are recorded as Other liabilities on the consolidated balance sheets.</t>
        </is>
      </c>
    </row>
    <row r="19">
      <c r="A19" s="4" t="inlineStr">
        <is>
          <t>Contract Reserves</t>
        </is>
      </c>
      <c r="B19" s="4" t="inlineStr">
        <is>
          <t>Contract Reserves
Subsequent to the sale of a vehicle to a customer, the Company sells the related retail installment contracts to financial institutions on a non-recourse basis. The Company receives commissions from the financial institutions for these sales. The Company also receives commissions from other third-party providers for the arrangement of the sale of other products such as guaranteed vehicle protection insurance. The Company is subject to future chargebacks in the event of an early contract termination or payoff by customers. A reserve for future amounts estimated to be charged back is recorded as a reduction of Finance and insurance, net in the consolidated statements of operations, at the time of sale. The chargeback reserve is estimated based on the Company’s historical chargeback results and is recorded in Other liabilities on the consolidated balance sheets.</t>
        </is>
      </c>
    </row>
    <row r="20">
      <c r="A20" s="4" t="inlineStr">
        <is>
          <t>Legal Contingencies</t>
        </is>
      </c>
      <c r="B20" s="4" t="inlineStr">
        <is>
          <t>Legal Contingencies
The Company is involved in various claims and legal proceedings that arise in the normal course of business. The Company records an accrual for legal contingencies when it determines that it is probable that it has incurred a liability and it can reasonably estimate the amount of the loss. See Note 17 - Commitments and Contingencies for additional details.</t>
        </is>
      </c>
    </row>
    <row r="21">
      <c r="A21" s="4" t="inlineStr">
        <is>
          <t>Fair Value Measurements</t>
        </is>
      </c>
      <c r="B21" s="4" t="inlineStr">
        <is>
          <t>Fair Value Measurements
Fair value as defined under U.S. GAAP is an exit price, representing the price that would be received to sell an asset or paid to transfer a liability in an orderly transaction between market participants at the measurement date. U.S. GAAP establishes a three-tier fair value hierarchy, which prioritizes the inputs used in measuring fair value. These tiers include:
Level 1: Observable inputs such as quoted prices in active markets.
Level 2: Inputs other than quoted prices in active markets that are either directly or indirectly observable.
Level 3: Unobservable inputs about which little or no market data exists, therefore requiring an entity to develop its own assumptions.
Assets and liabilities are classified in their entirety based on the lowest level of input that is significant to the fair value measurement. The Company’s assessment of the significance of a particular input to the fair value measurement requires judgment and affects how the measurement is classified within the fair value hierarchy levels.
See Note 5 — Fair Value of Financial Instruments for additional information.</t>
        </is>
      </c>
    </row>
    <row r="22">
      <c r="A22" s="4" t="inlineStr">
        <is>
          <t>Revenues</t>
        </is>
      </c>
      <c r="B22" s="4" t="inlineStr">
        <is>
          <t>Revenues
The Company recognizes revenue upon transfer of control of goods or services to customers, in an amount that reflects the consideration to which the Company expects to be entitled in exchange for those goods or services. Control passes to the retail and wholesale vehicle sales customer when the title is delivered to the customer, who then assumes control of the vehicle.</t>
        </is>
      </c>
    </row>
    <row r="23">
      <c r="A23" s="4" t="inlineStr">
        <is>
          <t>Cost of Sales</t>
        </is>
      </c>
      <c r="B23" s="4" t="inlineStr">
        <is>
          <t>Cost of Sales
Cost of sales includes the cost to acquire used vehicles and the related reconditioning costs to prepare the vehicles for resale. Vehicle reconditioning costs include parts, labor, inbound transportation costs, and other costs such as mechanical inspection, vehicle preparation supplies and repair costs. Cost of sales also includes any necessary adjustments to reflect vehicle inventory at the lower of cost or net realizable value.</t>
        </is>
      </c>
    </row>
    <row r="24">
      <c r="A24" s="4" t="inlineStr">
        <is>
          <t>Sales Tax</t>
        </is>
      </c>
      <c r="B24" s="4" t="inlineStr">
        <is>
          <t>Sales Tax
The Company collects and remits sales tax on vehicle sales and sales of parts. Sales tax collected is not included in revenues and remittances are not included in cost of sales. Sales tax collected is recorded as a liability, with the liability relieved upon remittance of payments to tax authorities.</t>
        </is>
      </c>
    </row>
    <row r="25">
      <c r="A25" s="4" t="inlineStr">
        <is>
          <t>Selling, General, and Administrative Expenses</t>
        </is>
      </c>
      <c r="B25" s="4" t="inlineStr">
        <is>
          <t>Selling, General, and Administrative Expenses
Selling, general and administrative expenses primarily include compensation and benefits, advertising, facilities cost, technology expenses, logistics, and other administrative expenses. Advertising costs are expensed as incurred and were $3,199, $3,803, and $1,871 for the years ended December 31,2020, 2019, and 2018,respectively.</t>
        </is>
      </c>
    </row>
    <row r="26">
      <c r="A26" s="4" t="inlineStr">
        <is>
          <t>Equity-Based Compensation</t>
        </is>
      </c>
      <c r="B26" s="4" t="inlineStr">
        <is>
          <t>Equity-Based Compensation
The Company classifies equity-based awards granted in exchange for services as either equity awards or liability awards. The classification of an award as either an equity award or a liability award is generally based upon cash settlement options. Both equity and liability awards are measured based on the fair value of the award at the grant date, however, liability awards are then re-measured to fair value each reporting period. The Company recognizes equity-based compensation on a straight-line basis over the award’s requisite service period, which is generally the vesting period of the award, less actual forfeitur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equity-based compensation is recorded over the estimated service period. To the extent the estimate of awards considered probable of being earned changes, the amount of equity-based compensation recognized will also change. See Note 19 — Stock-Based Compensation Plan for additional information on equity-based compensation.</t>
        </is>
      </c>
    </row>
    <row r="27">
      <c r="A27" s="4" t="inlineStr">
        <is>
          <t>Redeemable Convertible Preferred Stock Tranche Obligation</t>
        </is>
      </c>
      <c r="B27" s="4" t="inlineStr">
        <is>
          <t>Redeemable Convertible Preferred Stock Tranche Obligation
The Company classified the Series A Preferred Stock tranche obligations for the future purchase, and option to purchase, three additional tranches of Series A Preferred Stock (See Note 5 — Fair Value of Financial Instruments and Note 18 — Redeemable Convertible Preferred Stock for additional detail) as a liability on its consolidated balance sheets as the Series A Preferred Stock tranche obligations were freestanding financial instruments that required the Company to transfer equity instruments upon future closings of the Series A Preferred Stock. The Series A Preferred Stock tranche obligations were initially recorded at fair value upon the date of issuance and were subsequently remeasured to fair value at each reporting date. Changes in the fair value of the Series A Preferred Stock tranche obligation were recognized as a component of Other Income (Expense), net in the consolidated statements of operations. Changes in the fair value of the second Series A Preferred Stock tranche obligations were recognized until the tranche obligations were fulfilled in the first and second quarter of 2019.</t>
        </is>
      </c>
    </row>
    <row r="28">
      <c r="A28" s="4" t="inlineStr">
        <is>
          <t>Income Tax</t>
        </is>
      </c>
      <c r="B28" s="4" t="inlineStr">
        <is>
          <t>Income Tax
Income taxes are provided for the tax effects of transactions reported in the consolidated financial statements and consist of taxes currently due plus deferred taxes. Deferred taxes are recognized for differences between the basis of assets and liabilities for financial statement and income tax purposes. The differences relate primarily to depreciable assets (use of different depreciation methods and lives for financial statement and income tax purposes), contract expenses, and certain accrued expenses. Deferred tax assets and liabilities represent future tax consequences of those differences, which will either be taxable or deductible when the assets and liabilities are recovered or settled.
Deferred income taxes are recorded using enacted tax rates based upon differences between financial statement and tax bases of assets and liabilities.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t>
        </is>
      </c>
    </row>
    <row r="29">
      <c r="A29" s="4" t="inlineStr">
        <is>
          <t>Net Loss Per Share Attributable to Common Stockholders</t>
        </is>
      </c>
      <c r="B29" s="4" t="inlineStr">
        <is>
          <t>Net Loss Per Share Attributable to Common Stockholders
Basic and diluted net loss per share attributable to common stockholders is presented in conformity with the two-class method required for participating securities. The Company considers its Series A Preferred Stock to be participating securities. Under the two-class method, net income is attributed to common stockholders and participating securities based on their participation rights. However, net loss is not allocated to the Series A Preferred Stock as the holders of the Company’s Series A Preferred Stock did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the net loss for the accrual of cumulative and undeclared dividends on Series A Preferred Stock outstanding during the period.
Diluted earnings per share attributable to common stockholders adjusts basic earnings per share for all potentially dilutive common stock equivalents outstanding during the period. Potentially dilutive securities consisted of Series A Preferred Stock, stock options, warrants, and convertible notes payable. Since the Company has reported net losses for all periods presented, the Company has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See Note 21 — Net Loss Per Share Attributable to Common Stockholders for additional detail)</t>
        </is>
      </c>
    </row>
    <row r="30">
      <c r="A30" s="4" t="inlineStr">
        <is>
          <t>Segments</t>
        </is>
      </c>
      <c r="B30" s="4" t="inlineStr">
        <is>
          <t>Segments
The Company’s chief operating decision maker (“CODM”) is its chief executive officer. The Company derives its revenue primarily from sales of automobiles via retail and wholesale channels. The CODM reviews financial information presented on a consolidated basis for the purposes of allocating resources and evaluating financial performance. Accordingly, the Company determined that it has one reportable segment.</t>
        </is>
      </c>
    </row>
    <row r="31">
      <c r="A31" s="4" t="inlineStr">
        <is>
          <t>Adoption of New Accounting Pronouncements</t>
        </is>
      </c>
      <c r="B31" s="4" t="inlineStr">
        <is>
          <t>Adoption of New Accounting Pronounc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 and early adoption is permitted. An entity is permitted to early adopt either the entire standard or only the provisions that eliminate or modify requirements. The Company adopted ASU 2018-13 on January 1, 2020 and the adoption of this standard did not have a material impact on the consolidated financial statements or related disclosures.
In August 2018, the FASB issued ASU 2018‑15, Intangibles — Goodwill and Other — Internal — 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adopted ASU 2018-15 on January 1, 2020 for annual periods and the adoption of this standard did not have a material impact on the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The Company adopted ASU-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Recently Issued Accounting Pronouncements Not Yet Adopted
In February 2016, the FASB issued ASU 2016-02, Leases (Topic 842)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the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the assets</t>
        </is>
      </c>
      <c r="B4" s="4" t="inlineStr">
        <is>
          <t>Leasehold Improvements
Lesser of 15 years or underlying lease terms
Equipment, Furniture and Fixtures
1 – 5 years
Corporate Vehicles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disaggregated revenue under ASC 606</t>
        </is>
      </c>
      <c r="B4" s="4" t="inlineStr">
        <is>
          <t>2020
Fleet
Vehicle Sales
Management
Total
Retail vehicle sales
$
104,253
$
—
$
104,253
Wholesale vehicle sales
9,984
—
9,984
Finance and insurance, net
3,898
—
3,898
Lease income, net
—
490
490
Total Revenues
$
118,135
$
490
$
118,625
2019
Fleet
Vehicle Sales
Management
Total
Retail vehicle sales
$
90,382
$
—
$
90,382
Wholesale vehicle sales
8,454
—
8,454
Finance and insurance, net
3,117
—
3,117
Lease income, net
—
533
533
Total Revenues
$
101,953
$
533
$
102,486
2018
Fleet
Vehicle Sales
Management
Total
Retail vehicle sales
$
53,448
$
—
$
53,448
Wholesale vehicle sales
3,153
—
3,153
Finance and insurance, net
1,608
—
1,608
Lease income, net
—
142
142
Total Revenues
$
58,209
$
142
$
58,351</t>
        </is>
      </c>
    </row>
    <row r="5">
      <c r="A5" s="4" t="inlineStr">
        <is>
          <t>Schedule of revenues and cost of sales for retail and wholesale vehicle sales</t>
        </is>
      </c>
      <c r="B5" s="4" t="inlineStr">
        <is>
          <t>2020
2019
2018
Retail vehicles:
Retail vehicle sales
$
104,253
$
90,382
$
53,448
Retail vehicle cost of sales
96,983
84,534
48,523
Gross Profit – Retail Vehicles
$
7,270
$
5,848
$
4,925
Wholesale vehicles:
Wholesale vehicle sales
$
9,984
$
8,454
$
3,153
Wholesale vehicle cost of sales
10,386
9,246
4,185
Gross Profit – Wholesale Vehicles
$
(402)
$
(792)
$
(1,0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t>
        </is>
      </c>
    </row>
    <row r="4">
      <c r="A4" s="4" t="inlineStr">
        <is>
          <t>Summary of amortized cost, gross unrealized gains and losses, and estimated fair values of the Company's investments in fixed maturity debt securities</t>
        </is>
      </c>
      <c r="B4" s="4" t="inlineStr">
        <is>
          <t>​
Amortized
Gross
Gross
Estimated
Cost
Unrealized Gains
Unrealized Losses
Fair Value
Fixed Maturity Debt Securities
​
U.S. Treasuries
$
240
$
6
$
—
$
246
Corporates
261
5
(1)
265
U.S. states, territories, and political subdivisions
141
5
—
146
Total Fixed Maturity Debt Securities
$
642
$
16
$
(1)
$
657</t>
        </is>
      </c>
    </row>
    <row r="5">
      <c r="A5" s="4" t="inlineStr">
        <is>
          <t>Summary of amortized cost and estimated fair value of the Company's fixed maturity debt securities</t>
        </is>
      </c>
      <c r="B5" s="4" t="inlineStr">
        <is>
          <t>Amortized
Estimated
​
Cost
Fair Value
Due in one year or less
$
77
$
78
Due after one year through five years
379
388
Due after five years through ten years
186
191
Total
$
642
$
657</t>
        </is>
      </c>
    </row>
    <row r="6">
      <c r="A6" s="4" t="inlineStr">
        <is>
          <t>Summary of gross unrealized losses in fixed maturity debt securities</t>
        </is>
      </c>
      <c r="B6" s="4" t="inlineStr">
        <is>
          <t>Less Than 12 Months
12 Months or more
Total
Estimated Fair Value
Unrealized Losses
Estimated Fair Value
Unrealized Losses
Estimated Fair Value
Unrealized Losses
Fixed maturity debt securities:
Corporate Bonds
$
39
$
(1)
$
—
$
—
$
39
$
(1)
Total Fixed Maturity Debt Securities
$
39
$
(1)
$
—
$
—
$
39
$
(1)</t>
        </is>
      </c>
    </row>
    <row r="7">
      <c r="A7" s="4" t="inlineStr">
        <is>
          <t>Summary of cost and estimated fair values of the Company's investments in equity securities</t>
        </is>
      </c>
      <c r="B7" s="4" t="inlineStr">
        <is>
          <t>Estimated
Cost
Fair Value
Equity securities
$
335
$
375</t>
        </is>
      </c>
    </row>
    <row r="8">
      <c r="A8" s="4" t="inlineStr">
        <is>
          <t>Summary of proceeds from sales and maturities, gross realized gains, gross realized losses, and net realized gains (losses) from sales and maturities of fixed maturity debt securities</t>
        </is>
      </c>
      <c r="B8" s="4" t="inlineStr">
        <is>
          <t>Gross
Gross
Net
Proceeds
Realized Gains
Realized Losses
Realized (Losses)
Fixed maturity debt securities
$
18
$
—
$
—
$
—
Equity securities
50
1
(2)
(1)
Total Marketable Securities
$
68
$
1
$
(2)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Company's assets and liabilities that are measured at fair value on a recurring basis</t>
        </is>
      </c>
      <c r="B4" s="4" t="inlineStr">
        <is>
          <t>2020
Level 1
Level 2
Level 3
Total
Assets:
Money market funds
$
405
$
—
$
—
$
405
Equity securities
375
—
—
375
Fixed maturity debt securities
246
411
—
657
Total Assets:
1,026
411
—
1,437
Liabilities:
Redeemable convertible preferred stock tranche obligation
—
—
2,832
2,832
Stock warrants liability
—
—
144
144
Total Liabilities:
$
—
$
—
$
2,976
$
2,976
2019
Level 1
Level 2
Level 3
Total
Assets:
Money market funds
$
688
$
—
$
—
$
688
Liabilities:
Redeemable convertible preferred stock tranche obligation
—
—
3,755
3,755
Stock warrants liability
—
—
115
115
Total Liabilities:
$
—
$
—
$
3,870
$
3,870</t>
        </is>
      </c>
    </row>
    <row r="5">
      <c r="A5" s="4" t="inlineStr">
        <is>
          <t>Schedule of significant inputs for Level 3 fair value measurement</t>
        </is>
      </c>
      <c r="B5" s="4" t="inlineStr">
        <is>
          <t>Change in
Year-ended December 31, 2020
January 1,
Issuances
Settlements
Fair Value
December 31,
Redeemable convertible preferred stock tranche obligation
$
3,755
$
—
$
—
$
(923)
$
2,832
Stock warrants liability
115
15
—
14
144
Total
$
3,870
$
15
$
—
$
(909)
$
2,976
Change in
Year-ended December 31, 2019
January 1,
Issuances
Settlements
Fair Value
December 31,
Redeemable convertible preferred stock tranche obligation
$
3,261
$
—
$
(902)
$
1,396
$
3,755
Stock warrants liability
67
72
—
(24)
115
Total
$
3,328
$
72
$
(902)
$
1,372
$
3,870</t>
        </is>
      </c>
    </row>
    <row r="6">
      <c r="A6" s="4" t="inlineStr">
        <is>
          <t>Schedule of reconciliation of liabilities measured at fair value using significant unobservable inputs</t>
        </is>
      </c>
      <c r="B6" s="4" t="inlineStr">
        <is>
          <t>2020
2019
Expected volatility
%
%
Expected dividend yield
0.00
%
0.00
%
Expected term (in years)
4 years
5 years
Risk-free interest rate
%
%
Marketability discount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s</t>
        </is>
      </c>
      <c r="B4" s="4" t="inlineStr">
        <is>
          <t>2020
2019
Contracts in transit
$
3,321
$
2,645
Trade
240
202
Finance commission
132
87
Other
506
349
Total
4,199
3,283
Allowance for doubtful accounts
(67)
(27)
Total Accounts Receivable, net
$
4,132
$
3,2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5" customWidth="1" min="2" max="2"/>
  </cols>
  <sheetData>
    <row r="1">
      <c r="A1" s="1" t="inlineStr">
        <is>
          <t>Inventory and Floor Plan Notes Payable (Tables)</t>
        </is>
      </c>
      <c r="B1" s="2" t="inlineStr">
        <is>
          <t>12 Months Ended</t>
        </is>
      </c>
    </row>
    <row r="2">
      <c r="B2" s="2" t="inlineStr">
        <is>
          <t>Dec. 31, 2020</t>
        </is>
      </c>
    </row>
    <row r="3">
      <c r="A3" s="3" t="inlineStr">
        <is>
          <t>Inventory and Floor Plan Notes Payable</t>
        </is>
      </c>
    </row>
    <row r="4">
      <c r="A4" s="4" t="inlineStr">
        <is>
          <t>Inventory and Floor Plan Notes Payable</t>
        </is>
      </c>
      <c r="B4" s="4" t="inlineStr">
        <is>
          <t>2020
2019
Used vehicles
$
11,202
$
7,592
Parts
—
33
Total
$
11,202
$
7,6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2020
2019
Capital lease asset building
$
1,305
$
—
Leasehold improvements
702
688
Furniture, fixtures, and equipment
760
715
Corporate vehicles
143
104
Total property and equipment
2,910
1,507
Less: accumulated depreciation
(1,042)
(876)
Property and Equipment, net
$
1,868
$
6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Vehicles, Net (Tables)</t>
        </is>
      </c>
      <c r="B1" s="2" t="inlineStr">
        <is>
          <t>12 Months Ended</t>
        </is>
      </c>
    </row>
    <row r="2">
      <c r="B2" s="2" t="inlineStr">
        <is>
          <t>Dec. 31, 2020</t>
        </is>
      </c>
    </row>
    <row r="3">
      <c r="A3" s="3" t="inlineStr">
        <is>
          <t>Lease Vehicles, Net</t>
        </is>
      </c>
    </row>
    <row r="4">
      <c r="A4" s="4" t="inlineStr">
        <is>
          <t>Schedule of Lease vehicles, net</t>
        </is>
      </c>
      <c r="B4" s="4" t="inlineStr">
        <is>
          <t>2020
2019
Vehicles
$
629
$
1,083
Less: accumulated depreciation
(456)
(639)
Total Lease Vehicles, net
$
173
$
444</t>
        </is>
      </c>
    </row>
    <row r="5">
      <c r="A5" s="4" t="inlineStr">
        <is>
          <t>Schedule of rental payments due to the Company on leases of owned vehicles under noncancelable operating leases</t>
        </is>
      </c>
      <c r="B5" s="4" t="inlineStr">
        <is>
          <t>Minimum Rental Receipts
Year
Under Operating Leases
2021
$
37
2022
24
2023
2
Total
$
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Finance and insurance, net</t>
        </is>
      </c>
      <c r="B4" s="5" t="n">
        <v>3898</v>
      </c>
      <c r="C4" s="5" t="n">
        <v>3117</v>
      </c>
      <c r="D4" s="5" t="n">
        <v>1608</v>
      </c>
    </row>
    <row r="5">
      <c r="A5" s="4" t="inlineStr">
        <is>
          <t>Lease income, net</t>
        </is>
      </c>
      <c r="B5" s="6" t="n">
        <v>490</v>
      </c>
      <c r="C5" s="6" t="n">
        <v>533</v>
      </c>
      <c r="D5" s="6" t="n">
        <v>142</v>
      </c>
    </row>
    <row r="6">
      <c r="A6" s="4" t="inlineStr">
        <is>
          <t>Total Revenues</t>
        </is>
      </c>
      <c r="B6" s="6" t="n">
        <v>118625</v>
      </c>
      <c r="C6" s="6" t="n">
        <v>102486</v>
      </c>
      <c r="D6" s="6" t="n">
        <v>58351</v>
      </c>
    </row>
    <row r="7">
      <c r="A7" s="4" t="inlineStr">
        <is>
          <t>Cost of sales (exclusive of depreciation)</t>
        </is>
      </c>
      <c r="B7" s="6" t="n">
        <v>107369</v>
      </c>
      <c r="C7" s="6" t="n">
        <v>93780</v>
      </c>
      <c r="D7" s="6" t="n">
        <v>52708</v>
      </c>
    </row>
    <row r="8">
      <c r="A8" s="4" t="inlineStr">
        <is>
          <t>Gross Profit</t>
        </is>
      </c>
      <c r="B8" s="6" t="n">
        <v>11256</v>
      </c>
      <c r="C8" s="6" t="n">
        <v>8706</v>
      </c>
      <c r="D8" s="6" t="n">
        <v>5643</v>
      </c>
    </row>
    <row r="9">
      <c r="A9" s="3" t="inlineStr">
        <is>
          <t>Operating Expenses:</t>
        </is>
      </c>
    </row>
    <row r="10">
      <c r="A10" s="4" t="inlineStr">
        <is>
          <t>Selling, general and administrative</t>
        </is>
      </c>
      <c r="B10" s="6" t="n">
        <v>17552</v>
      </c>
      <c r="C10" s="6" t="n">
        <v>18305</v>
      </c>
      <c r="D10" s="6" t="n">
        <v>11661</v>
      </c>
    </row>
    <row r="11">
      <c r="A11" s="4" t="inlineStr">
        <is>
          <t>Depreciation expense</t>
        </is>
      </c>
      <c r="B11" s="6" t="n">
        <v>341</v>
      </c>
      <c r="C11" s="6" t="n">
        <v>504</v>
      </c>
      <c r="D11" s="6" t="n">
        <v>338</v>
      </c>
    </row>
    <row r="12">
      <c r="A12" s="4" t="inlineStr">
        <is>
          <t>Management fee expense - related party</t>
        </is>
      </c>
      <c r="B12" s="6" t="n">
        <v>215</v>
      </c>
      <c r="C12" s="6" t="n">
        <v>250</v>
      </c>
      <c r="D12" s="6" t="n">
        <v>250</v>
      </c>
    </row>
    <row r="13">
      <c r="A13" s="4" t="inlineStr">
        <is>
          <t>Total Operating Expenses</t>
        </is>
      </c>
      <c r="B13" s="6" t="n">
        <v>18108</v>
      </c>
      <c r="C13" s="6" t="n">
        <v>19059</v>
      </c>
      <c r="D13" s="6" t="n">
        <v>12249</v>
      </c>
    </row>
    <row r="14">
      <c r="A14" s="4" t="inlineStr">
        <is>
          <t>Loss from Operations</t>
        </is>
      </c>
      <c r="B14" s="6" t="n">
        <v>-6852</v>
      </c>
      <c r="C14" s="6" t="n">
        <v>-10353</v>
      </c>
      <c r="D14" s="6" t="n">
        <v>-6606</v>
      </c>
    </row>
    <row r="15">
      <c r="A15" s="4" t="inlineStr">
        <is>
          <t>Interest Expense</t>
        </is>
      </c>
      <c r="B15" s="6" t="n">
        <v>518</v>
      </c>
      <c r="C15" s="6" t="n">
        <v>651</v>
      </c>
      <c r="D15" s="6" t="n">
        <v>466</v>
      </c>
    </row>
    <row r="16">
      <c r="A16" s="3" t="inlineStr">
        <is>
          <t>Other Income (Expense), net</t>
        </is>
      </c>
    </row>
    <row r="17">
      <c r="A17" s="4" t="inlineStr">
        <is>
          <t>Management fee income - related party</t>
        </is>
      </c>
      <c r="D17" s="6" t="n">
        <v>127</v>
      </c>
    </row>
    <row r="18">
      <c r="A18" s="4" t="inlineStr">
        <is>
          <t>Change in fair value of warrants liability</t>
        </is>
      </c>
      <c r="B18" s="6" t="n">
        <v>-14</v>
      </c>
      <c r="C18" s="6" t="n">
        <v>24</v>
      </c>
      <c r="D18" s="6" t="n">
        <v>-2</v>
      </c>
    </row>
    <row r="19">
      <c r="A19" s="4" t="inlineStr">
        <is>
          <t>Change in fair value of redeemable convertible preferred stock tranche obligation</t>
        </is>
      </c>
      <c r="B19" s="6" t="n">
        <v>923</v>
      </c>
      <c r="C19" s="6" t="n">
        <v>-1396</v>
      </c>
      <c r="D19" s="6" t="n">
        <v>-272</v>
      </c>
    </row>
    <row r="20">
      <c r="A20" s="4" t="inlineStr">
        <is>
          <t>Other income (expense)</t>
        </is>
      </c>
      <c r="B20" s="6" t="n">
        <v>-81</v>
      </c>
      <c r="C20" s="6" t="n">
        <v>-291</v>
      </c>
      <c r="D20" s="6" t="n">
        <v>662</v>
      </c>
    </row>
    <row r="21">
      <c r="A21" s="4" t="inlineStr">
        <is>
          <t>Total Other Income (Expense), net</t>
        </is>
      </c>
      <c r="B21" s="6" t="n">
        <v>828</v>
      </c>
      <c r="C21" s="6" t="n">
        <v>-1663</v>
      </c>
      <c r="D21" s="6" t="n">
        <v>515</v>
      </c>
    </row>
    <row r="22">
      <c r="A22" s="4" t="inlineStr">
        <is>
          <t>Loss Before Income Tax Expense</t>
        </is>
      </c>
      <c r="B22" s="6" t="n">
        <v>-6542</v>
      </c>
      <c r="C22" s="6" t="n">
        <v>-12667</v>
      </c>
      <c r="D22" s="6" t="n">
        <v>-6557</v>
      </c>
    </row>
    <row r="23">
      <c r="A23" s="4" t="inlineStr">
        <is>
          <t>Income Tax Expense</t>
        </is>
      </c>
      <c r="B23" s="6" t="n">
        <v>10</v>
      </c>
      <c r="C23" s="6" t="n">
        <v>11</v>
      </c>
      <c r="D23" s="6" t="n">
        <v>3</v>
      </c>
    </row>
    <row r="24">
      <c r="A24" s="4" t="inlineStr">
        <is>
          <t>Net Loss</t>
        </is>
      </c>
      <c r="B24" s="6" t="n">
        <v>-6552</v>
      </c>
      <c r="C24" s="6" t="n">
        <v>-12678</v>
      </c>
      <c r="D24" s="6" t="n">
        <v>-6560</v>
      </c>
    </row>
    <row r="25">
      <c r="A25" s="4" t="inlineStr">
        <is>
          <t>Redeemable convertible preferred stock dividends (undeclared and cumulative)</t>
        </is>
      </c>
      <c r="B25" s="6" t="n">
        <v>-1884</v>
      </c>
      <c r="C25" s="6" t="n">
        <v>-1579</v>
      </c>
      <c r="D25" s="6" t="n">
        <v>-1014</v>
      </c>
    </row>
    <row r="26">
      <c r="A26" s="4" t="inlineStr">
        <is>
          <t>Net loss attributable to common stockholders</t>
        </is>
      </c>
      <c r="B26" s="5" t="n">
        <v>-8436</v>
      </c>
      <c r="C26" s="5" t="n">
        <v>-14257</v>
      </c>
      <c r="D26" s="5" t="n">
        <v>-7574</v>
      </c>
    </row>
    <row r="27">
      <c r="A27" s="4" t="inlineStr">
        <is>
          <t>Net loss per share attributable to common stockholders, basic and diluted</t>
        </is>
      </c>
      <c r="B27" s="9" t="n">
        <v>-2.27</v>
      </c>
      <c r="C27" s="9" t="n">
        <v>-3.84</v>
      </c>
      <c r="D27" s="9" t="n">
        <v>-2.04</v>
      </c>
    </row>
    <row r="28">
      <c r="A28" s="4" t="inlineStr">
        <is>
          <t>Weighted-average shares used in computing net loss per share attributable to common stockholders, basic and diluted</t>
        </is>
      </c>
      <c r="B28" s="6" t="n">
        <v>3716526</v>
      </c>
      <c r="C28" s="6" t="n">
        <v>3716526</v>
      </c>
      <c r="D28" s="6" t="n">
        <v>3716526</v>
      </c>
    </row>
    <row r="29">
      <c r="A29" s="4" t="inlineStr">
        <is>
          <t>Retail vehicle sales</t>
        </is>
      </c>
    </row>
    <row r="30">
      <c r="A30" s="3" t="inlineStr">
        <is>
          <t>Revenues:</t>
        </is>
      </c>
    </row>
    <row r="31">
      <c r="A31" s="4" t="inlineStr">
        <is>
          <t>Total Revenues</t>
        </is>
      </c>
      <c r="B31" s="5" t="n">
        <v>104253</v>
      </c>
      <c r="C31" s="5" t="n">
        <v>90382</v>
      </c>
      <c r="D31" s="5" t="n">
        <v>53448</v>
      </c>
    </row>
    <row r="32">
      <c r="A32" s="4" t="inlineStr">
        <is>
          <t>Cost of sales (exclusive of depreciation)</t>
        </is>
      </c>
      <c r="B32" s="6" t="n">
        <v>96983</v>
      </c>
      <c r="C32" s="6" t="n">
        <v>84534</v>
      </c>
      <c r="D32" s="6" t="n">
        <v>48523</v>
      </c>
    </row>
    <row r="33">
      <c r="A33" s="4" t="inlineStr">
        <is>
          <t>Gross Profit</t>
        </is>
      </c>
      <c r="B33" s="6" t="n">
        <v>7270</v>
      </c>
      <c r="C33" s="6" t="n">
        <v>5848</v>
      </c>
      <c r="D33" s="6" t="n">
        <v>4925</v>
      </c>
    </row>
    <row r="34">
      <c r="A34" s="4" t="inlineStr">
        <is>
          <t>Wholesale vehicle sales</t>
        </is>
      </c>
    </row>
    <row r="35">
      <c r="A35" s="3" t="inlineStr">
        <is>
          <t>Revenues:</t>
        </is>
      </c>
    </row>
    <row r="36">
      <c r="A36" s="4" t="inlineStr">
        <is>
          <t>Total Revenues</t>
        </is>
      </c>
      <c r="B36" s="6" t="n">
        <v>9984</v>
      </c>
      <c r="C36" s="6" t="n">
        <v>8454</v>
      </c>
      <c r="D36" s="6" t="n">
        <v>3153</v>
      </c>
    </row>
    <row r="37">
      <c r="A37" s="4" t="inlineStr">
        <is>
          <t>Cost of sales (exclusive of depreciation)</t>
        </is>
      </c>
      <c r="B37" s="6" t="n">
        <v>10386</v>
      </c>
      <c r="C37" s="6" t="n">
        <v>9246</v>
      </c>
      <c r="D37" s="6" t="n">
        <v>4185</v>
      </c>
    </row>
    <row r="38">
      <c r="A38" s="4" t="inlineStr">
        <is>
          <t>Gross Profit</t>
        </is>
      </c>
      <c r="B38" s="5" t="n">
        <v>-402</v>
      </c>
      <c r="C38" s="5" t="n">
        <v>-792</v>
      </c>
      <c r="D38" s="5" t="n">
        <v>-10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2020
2019
Other Current Assets:
Lease receivable, net
$
36
$
13
Deferred acquisition costs
72
32
Prepaid expenses
679
189
Stock issuance costs
5,892
—
Total Other Current Assets
$
6,679
$
234
Other Assets:
Lease receivable, net
$
16
$
38
Deferred acquisition costs
48
50
Security deposits
235
255
Total Other Assets
$
299
$
343</t>
        </is>
      </c>
    </row>
    <row r="5">
      <c r="A5" s="4" t="inlineStr">
        <is>
          <t>Schedule of deferred acquisitions cost</t>
        </is>
      </c>
      <c r="B5" s="4" t="inlineStr">
        <is>
          <t>2020
2019
Beginning
$
82
$
22
Written
173
93
Amortized
(135)
(33)
Ending
120
82
Less: current portion
72
32
Non-current
48
50
Total Deferred Acquisition Costs
$
120
$
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ummary of long-term debt, including capital lease obligations</t>
        </is>
      </c>
      <c r="B4" s="4" t="inlineStr">
        <is>
          <t>2020
2019
Term note payable
$
—
$
9
Capital lease obligation
1,305
—
Promissory note
2,990
—
Convertible notes payable, net
3,325
2,816
Paycheck Protection Program loan
1,749
—
9,369
2,825
Current portion of long-term debt
(6,370)
(2,825)
Long-term Debt
$
2,999
$
—</t>
        </is>
      </c>
    </row>
    <row r="5">
      <c r="A5" s="4" t="inlineStr">
        <is>
          <t>Schedule of warrant assumptions</t>
        </is>
      </c>
      <c r="B5" s="4" t="inlineStr">
        <is>
          <t>Maturity
4 years
Risk-free interest rate
0.27
%
Volatility
85.00
%
Dividend yield
0.00
%
Weighted average fair value per common share
1.89</t>
        </is>
      </c>
    </row>
    <row r="6">
      <c r="A6" s="4" t="inlineStr">
        <is>
          <t>Schedule of stock warrants</t>
        </is>
      </c>
      <c r="B6" s="4" t="inlineStr">
        <is>
          <t>2020
2019
Stock warrants outstanding, January 1
68,581
23,460
Stock warrants issued with convertible notes payable
7,676
45,121
Stock warrants cancelled
—
—
Stock warrants exercised
—
—
Stock warrants outstanding, December 31
76,257
68,5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2020
2019
License and title fees
$
785
$
399
Payroll and bonuses
837
388
Deferred rent
199
300
Other accrued expenses
1,742
489
Total Accrued Expenses
$
3,563
$
1,5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other liabilities</t>
        </is>
      </c>
      <c r="B4" s="4" t="inlineStr">
        <is>
          <t>2020
2019
Other Liabilities, Current
Unearned insurance premiums
$
257
$
434
Other Liabilities
Unearned insurance premiums
1,680
719
Other long-term liabilities
135
97
Stock warrants liability
144
115
Other Liabilities, Long-term
$
1,959
$
9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0</t>
        </is>
      </c>
    </row>
    <row r="3">
      <c r="A3" s="3" t="inlineStr">
        <is>
          <t>Lease Commitments</t>
        </is>
      </c>
    </row>
    <row r="4">
      <c r="A4" s="4" t="inlineStr">
        <is>
          <t>Schedule of facility lease commitments due for the next five years, and thereafter</t>
        </is>
      </c>
      <c r="B4" s="4" t="inlineStr">
        <is>
          <t>Operating Leases
Capital Leases
2021
$
2,303
$
139
2022
2,372
183
2023
2,209
187
2024
1,216
190
2025
993
194
Thereafter
511
1,078
Total Minimum Lease Payments
$
9,604
$
1,971
Less: amount representing interest
(666)
Present value of minimum lease payments
1,305
Less: current obligation
(55)
Long-term obligations under capital lease
$
1,250</t>
        </is>
      </c>
    </row>
    <row r="5">
      <c r="A5" s="4" t="inlineStr">
        <is>
          <t>Schedule of future minimum lease payments due to third parties and the related expected future receipts related to these lease vehicles</t>
        </is>
      </c>
      <c r="B5" s="4" t="inlineStr">
        <is>
          <t>Payments Due
to Third Parties
Future Receipts
2021
$
1,538
$
1,862
2022
1,024
1,236
2023
596
711
2024
194
233
2025
2
3
Total
$
3,354
$
4,0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 (Tables)</t>
        </is>
      </c>
      <c r="B1" s="2" t="inlineStr">
        <is>
          <t>12 Months Ended</t>
        </is>
      </c>
    </row>
    <row r="2">
      <c r="B2" s="2" t="inlineStr">
        <is>
          <t>Dec. 31, 2020</t>
        </is>
      </c>
    </row>
    <row r="3">
      <c r="A3" s="4" t="inlineStr">
        <is>
          <t>2011 Stock Option Plan</t>
        </is>
      </c>
    </row>
    <row r="4">
      <c r="A4" s="3" t="inlineStr">
        <is>
          <t>Share-based Compensation Arrangement by Share-based Payment Award [Line Items]</t>
        </is>
      </c>
    </row>
    <row r="5">
      <c r="A5" s="4" t="inlineStr">
        <is>
          <t>Summary of options outstanding and weighted average exercise price</t>
        </is>
      </c>
      <c r="B5" s="4" t="inlineStr">
        <is>
          <t>Weighted
Averaged
Number of
Exercise
Stock Options
Price
Balance (January 1, 2018)
175,150
$
5.99
Granted
—
—
Forfeited
(13,500)
5.56
Balance (December 31, 2018)
161,650
6.07
Granted
—
—
Forfeited
(7,500)
6.82
Balance (December 31, 2019)
154,150
6.03
Granted
—
—
Forfeited
—
—
Balance (December 31, 2020)
154,150
6.03
Vested (as of December 31, 2020)
146,613
$
5.99</t>
        </is>
      </c>
    </row>
    <row r="6">
      <c r="A6" s="4" t="inlineStr">
        <is>
          <t>Schedule of stock options vested and expected to vest</t>
        </is>
      </c>
      <c r="B6" s="4" t="inlineStr">
        <is>
          <t>Weighted
Weighted
Average
Average
Number of
Remaining
Exercise
Options
Contractual Life
Price
Outstanding
154,150
1.67 years
$
Exercisable
146,613
1.67 years
$</t>
        </is>
      </c>
    </row>
    <row r="7">
      <c r="A7" s="4" t="inlineStr">
        <is>
          <t>2017 Stock Option Plan</t>
        </is>
      </c>
    </row>
    <row r="8">
      <c r="A8" s="3" t="inlineStr">
        <is>
          <t>Share-based Compensation Arrangement by Share-based Payment Award [Line Items]</t>
        </is>
      </c>
    </row>
    <row r="9">
      <c r="A9" s="4" t="inlineStr">
        <is>
          <t>Summary of options outstanding and weighted average exercise price</t>
        </is>
      </c>
      <c r="B9" s="4" t="inlineStr">
        <is>
          <t>Weighted
Averaged
Number of
Exercise
Stock Options
Price
Balance (January 1, 2018)
—
—
Granted
261,552
$
9.82
Forfeited
(6,500)
9.82
Balance (December 31, 2018)
255,052
9.82
Granted
154,000
9.82
Forfeited
(129,876)
9.82
Balance (December 31, 2019)
279,176
$
9.82
Granted
109,500
$
9.82
Forfeited
—
$
9.82
Balance (December 31, 2019)
388,676
$
9.82</t>
        </is>
      </c>
    </row>
    <row r="10">
      <c r="A10" s="4" t="inlineStr">
        <is>
          <t>Schedule of weighted average inputs used</t>
        </is>
      </c>
      <c r="B10" s="4" t="inlineStr">
        <is>
          <t>Expected volatility
%
Expected dividend yield
—
%
Expected term (in years)
5 years
Risk-free interest rat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t>
        </is>
      </c>
      <c r="B4" s="4" t="inlineStr">
        <is>
          <t>2020
2019
2018
Current Income Tax Expense :
Federal
$
—
$
—
$
—
State and local
10
11
3
Total Current Income Tax Expense
10
11
3
Deferred Income Tax Expense :
Federal
—
—
—
State and local
—
—
—
Total Income Tax Expense
$
10
$
11
$
3</t>
        </is>
      </c>
    </row>
    <row r="5">
      <c r="A5" s="4" t="inlineStr">
        <is>
          <t>Schedule of significant components of the Company's deferred tax assets and liabilities</t>
        </is>
      </c>
      <c r="B5" s="4" t="inlineStr">
        <is>
          <t>2020
2019
Deferred Tax Assets :
Net operating losses
$
7,042
$
5,881
Accrued expenses
109
Unearned premiums
466
Contract expense
332
262
Intangible assets
204
Other
406
809
Total deferred tax assets
8,559
6,952
Less: valuation allowance
(8,559)
(6,910)
Net Deferred Tax Assets
—
42
Deferred Tax Liabilities
Fixed assets
—
(42)
Total deferred tax liabilitie s
—
(42)
Net Deferred Tax Liabilities
—
(42)
Net Deferred Tax Assets/Liabilities
$
—
$
—</t>
        </is>
      </c>
    </row>
    <row r="6">
      <c r="A6" s="4" t="inlineStr">
        <is>
          <t>Summary of change in valuation allowance</t>
        </is>
      </c>
      <c r="B6" s="4" t="inlineStr">
        <is>
          <t>2020
2019
2018
January 1,
$
6,910
$
3,986
$
2,008
Additions – Charged
1,649
2,924
1,731
Deductions – Charged
—
—
—
Other
—
—
247
December 31,
$
8,559
$
6,910
$
3,986</t>
        </is>
      </c>
    </row>
    <row r="7">
      <c r="A7" s="4" t="inlineStr">
        <is>
          <t>Schedule of difference between income tax benefit expected and the reported income tax expense</t>
        </is>
      </c>
      <c r="B7" s="4" t="inlineStr">
        <is>
          <t>2020
2019
2018
Loss Before Income Tax Expense
$
(6,542)
$
(12,667)
$
(6,557)
Income tax benefit at federal statutory rates
(1,372)
(2,660)
(1,377)
State and local income taxes
(79)
(471)
(238)
Investment remeasurement
—
—
(126)
Valuation allowances
1,649
2,924
1,731
Change in fair value of redeemable convertible preferred stock tranche obligation
(194)
293
57
Other
6
(75)
(44)
Total Income Tax Expense
$
10
$
11
$
3
Effective Tax Rate
(0.15)
%
(0.09)
%
(0.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Net Loss Per Share Attributable to Common Stockholders</t>
        </is>
      </c>
    </row>
    <row r="4">
      <c r="A4" s="4" t="inlineStr">
        <is>
          <t>Schedule of basic and diluted net loss per share attributable to common stockholders</t>
        </is>
      </c>
      <c r="B4" s="4" t="inlineStr">
        <is>
          <t>2020
2019
2018
Numerator:
Net loss
$
(6,552)
$
(12,678)
$
(6,560)
Redeemable Convertible Preferred Stock dividends (undeclared and cumulative)
(1,884)
(1,579)
(1,014)
Net loss attributable to common stockholders
(8,436)
(14,257)
(7,574)
Denominator:
Weighted average shares outstanding, basic and diluted
3,716,526
3,716,526
3,716,526
Net loss per share attributable to common stockholders, basic and diluted
$
(2.27)
$
(3.84)
$
(2.04)</t>
        </is>
      </c>
    </row>
    <row r="5">
      <c r="A5" s="4" t="inlineStr">
        <is>
          <t>Schedule of potentially dilutive securities excluded from the computation of diluted net loss per share</t>
        </is>
      </c>
      <c r="B5" s="4" t="inlineStr">
        <is>
          <t>2020
2019
2018
Redeemable Convertible Preferred Stock outstanding
2,034,751
2,034,751
1,220,851
Convertible notes payable
348,910
282,211
—
Stock warrants
76,257
68,581
23,460
Stock options outstanding to purchase shares of common stock
542,826
433,326
416,702
Total
3,002,744
2,818,869
1,661,0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Dec. 31, 2020</t>
        </is>
      </c>
    </row>
    <row r="3">
      <c r="A3" s="3" t="inlineStr">
        <is>
          <t>Concentrations</t>
        </is>
      </c>
    </row>
    <row r="4">
      <c r="A4" s="4" t="inlineStr">
        <is>
          <t>Schedule of suppliers accounted for 10% or more of total purchases and its outstanding balance of accounts payable</t>
        </is>
      </c>
      <c r="B4" s="4" t="inlineStr">
        <is>
          <t>Total purchases from vendor to total purchases
for the year ended December 31,
Vendor
2020
2019
2018
Vendor A
33
%
—
%
—
%
Vendor B
13
%
12
%
—
%
Accounts payable to the
vendor as of December 31,
Vendor
2020
2019
Vendor A
$
2,918
$
—
Vendor B
$
368
$
2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scription of Business (Details) - customer</t>
        </is>
      </c>
      <c r="B1" s="2" t="inlineStr">
        <is>
          <t>Sep. 13, 2018</t>
        </is>
      </c>
      <c r="C1" s="2" t="inlineStr">
        <is>
          <t>Dec. 31, 2020</t>
        </is>
      </c>
    </row>
    <row r="2">
      <c r="A2" s="3" t="inlineStr">
        <is>
          <t>Business Acquisition</t>
        </is>
      </c>
    </row>
    <row r="3">
      <c r="A3" s="4" t="inlineStr">
        <is>
          <t>Number of retail hub locations</t>
        </is>
      </c>
      <c r="C3" s="6" t="n">
        <v>10</v>
      </c>
    </row>
    <row r="4">
      <c r="A4" s="4" t="inlineStr">
        <is>
          <t>Orange Grove Fleet Solutions, LLC</t>
        </is>
      </c>
    </row>
    <row r="5">
      <c r="A5" s="3" t="inlineStr">
        <is>
          <t>Business Acquisition</t>
        </is>
      </c>
    </row>
    <row r="6">
      <c r="A6" s="4" t="inlineStr">
        <is>
          <t>Redemption of membership interest (in percent)</t>
        </is>
      </c>
      <c r="B6" s="4" t="inlineStr">
        <is>
          <t>80.00%</t>
        </is>
      </c>
    </row>
    <row r="7">
      <c r="A7" s="4" t="inlineStr">
        <is>
          <t>Acquisition of membership interest (in percent)</t>
        </is>
      </c>
      <c r="B7" s="4" t="inlineStr">
        <is>
          <t>20.00%</t>
        </is>
      </c>
    </row>
    <row r="8">
      <c r="A8" s="4" t="inlineStr">
        <is>
          <t>ASC 805</t>
        </is>
      </c>
    </row>
    <row r="9">
      <c r="A9" s="3" t="inlineStr">
        <is>
          <t>Business Acquisition</t>
        </is>
      </c>
    </row>
    <row r="10">
      <c r="A10" s="4" t="inlineStr">
        <is>
          <t>Acquisition of membership interest (in percent)</t>
        </is>
      </c>
      <c r="B10" s="4" t="inlineStr">
        <is>
          <t>20.00%</t>
        </is>
      </c>
    </row>
    <row r="11">
      <c r="A11" s="4" t="inlineStr">
        <is>
          <t>Orange Grove Fleet Solutions, LLC</t>
        </is>
      </c>
    </row>
    <row r="12">
      <c r="A12" s="3" t="inlineStr">
        <is>
          <t>Business Acquisition</t>
        </is>
      </c>
    </row>
    <row r="13">
      <c r="A13" s="4" t="inlineStr">
        <is>
          <t>Ownership interest (in percent)</t>
        </is>
      </c>
      <c r="C13" s="4" t="inlineStr">
        <is>
          <t>100.00%</t>
        </is>
      </c>
    </row>
    <row r="14">
      <c r="A14" s="4" t="inlineStr">
        <is>
          <t>Orange Peel Protection Reinsurance Co. Ltd.</t>
        </is>
      </c>
    </row>
    <row r="15">
      <c r="A15" s="3" t="inlineStr">
        <is>
          <t>Business Acquisition</t>
        </is>
      </c>
    </row>
    <row r="16">
      <c r="A16" s="4" t="inlineStr">
        <is>
          <t>Ownership interest (in percent)</t>
        </is>
      </c>
      <c r="C16" s="4" t="inlineStr">
        <is>
          <t>100.00%</t>
        </is>
      </c>
    </row>
    <row r="17">
      <c r="A17" s="4" t="inlineStr">
        <is>
          <t>Orange Peel Protection Reinsurance Co. Ltd. | Orange Peel LLC</t>
        </is>
      </c>
    </row>
    <row r="18">
      <c r="A18" s="3" t="inlineStr">
        <is>
          <t>Business Acquisition</t>
        </is>
      </c>
    </row>
    <row r="19">
      <c r="A19" s="4" t="inlineStr">
        <is>
          <t>Ownership interest (in percent)</t>
        </is>
      </c>
      <c r="C19" s="4" t="inlineStr">
        <is>
          <t>100.00%</t>
        </is>
      </c>
    </row>
    <row r="20">
      <c r="A20" s="4" t="inlineStr">
        <is>
          <t>Orange Peel LLC</t>
        </is>
      </c>
    </row>
    <row r="21">
      <c r="A21" s="3" t="inlineStr">
        <is>
          <t>Business Acquisition</t>
        </is>
      </c>
    </row>
    <row r="22">
      <c r="A22" s="4" t="inlineStr">
        <is>
          <t>Ownership interest (in percent)</t>
        </is>
      </c>
      <c r="C22"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loss</t>
        </is>
      </c>
      <c r="B4" s="5" t="n">
        <v>-6552</v>
      </c>
      <c r="C4" s="5" t="n">
        <v>-12678</v>
      </c>
      <c r="D4" s="5" t="n">
        <v>-6560</v>
      </c>
    </row>
    <row r="5">
      <c r="A5" s="3" t="inlineStr">
        <is>
          <t>Other comprehensive income, net of tax:</t>
        </is>
      </c>
    </row>
    <row r="6">
      <c r="A6" s="4" t="inlineStr">
        <is>
          <t>Unrealized gains on marketable securities arising during the period</t>
        </is>
      </c>
      <c r="B6" s="6" t="n">
        <v>16</v>
      </c>
    </row>
    <row r="7">
      <c r="A7" s="4" t="inlineStr">
        <is>
          <t>Tax effect</t>
        </is>
      </c>
      <c r="B7" s="4" t="inlineStr">
        <is>
          <t xml:space="preserve"> </t>
        </is>
      </c>
    </row>
    <row r="8">
      <c r="A8" s="4" t="inlineStr">
        <is>
          <t>Unrealized gains on marketable securities arising during the period, net of tax</t>
        </is>
      </c>
      <c r="B8" s="6" t="n">
        <v>16</v>
      </c>
    </row>
    <row r="9">
      <c r="A9" s="4" t="inlineStr">
        <is>
          <t>Reclassification adjustment for realized losses</t>
        </is>
      </c>
      <c r="B9" s="6" t="n">
        <v>-1</v>
      </c>
    </row>
    <row r="10">
      <c r="A10" s="4" t="inlineStr">
        <is>
          <t>Tax effect</t>
        </is>
      </c>
      <c r="B10" s="4" t="inlineStr">
        <is>
          <t xml:space="preserve"> </t>
        </is>
      </c>
    </row>
    <row r="11">
      <c r="A11" s="4" t="inlineStr">
        <is>
          <t>Reclassification adjustment for realized losses, net of tax</t>
        </is>
      </c>
      <c r="B11" s="6" t="n">
        <v>-1</v>
      </c>
    </row>
    <row r="12">
      <c r="A12" s="4" t="inlineStr">
        <is>
          <t>Other Comprehensive Income, net of tax</t>
        </is>
      </c>
      <c r="B12" s="6" t="n">
        <v>15</v>
      </c>
    </row>
    <row r="13">
      <c r="A13" s="4" t="inlineStr">
        <is>
          <t>Total Comprehensive Income</t>
        </is>
      </c>
      <c r="B13" s="5" t="n">
        <v>-6537</v>
      </c>
      <c r="C13" s="5" t="n">
        <v>-12678</v>
      </c>
      <c r="D13" s="5" t="n">
        <v>-65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0USD ($)segment</t>
        </is>
      </c>
      <c r="C2" s="2" t="inlineStr">
        <is>
          <t>Dec. 31, 2019USD ($)</t>
        </is>
      </c>
      <c r="D2" s="2" t="inlineStr">
        <is>
          <t>Dec. 31, 2018USD ($)</t>
        </is>
      </c>
    </row>
    <row r="3">
      <c r="A3" s="3" t="inlineStr">
        <is>
          <t>Property, Plant and Equipment</t>
        </is>
      </c>
    </row>
    <row r="4">
      <c r="A4" s="4" t="inlineStr">
        <is>
          <t>Restricted cash</t>
        </is>
      </c>
      <c r="B4" s="5" t="n">
        <v>605</v>
      </c>
      <c r="C4" s="5" t="n">
        <v>888</v>
      </c>
    </row>
    <row r="5">
      <c r="A5" s="4" t="inlineStr">
        <is>
          <t>Advertising costs incurred</t>
        </is>
      </c>
      <c r="B5" s="5" t="n">
        <v>3199</v>
      </c>
      <c r="C5" s="5" t="n">
        <v>3803</v>
      </c>
      <c r="D5" s="5" t="n">
        <v>1871</v>
      </c>
    </row>
    <row r="6">
      <c r="A6" s="4" t="inlineStr">
        <is>
          <t>Number of reportable segments | segment</t>
        </is>
      </c>
      <c r="B6" s="6" t="n">
        <v>1</v>
      </c>
    </row>
    <row r="7">
      <c r="A7" s="4" t="inlineStr">
        <is>
          <t>Leasehold Improvements</t>
        </is>
      </c>
    </row>
    <row r="8">
      <c r="A8" s="3" t="inlineStr">
        <is>
          <t>Property, Plant and Equipment</t>
        </is>
      </c>
    </row>
    <row r="9">
      <c r="A9" s="4" t="inlineStr">
        <is>
          <t>Estimated useful lives (in years)</t>
        </is>
      </c>
      <c r="B9" s="4" t="inlineStr">
        <is>
          <t>15 years</t>
        </is>
      </c>
    </row>
    <row r="10">
      <c r="A10" s="4" t="inlineStr">
        <is>
          <t>Corporate Vehicles</t>
        </is>
      </c>
    </row>
    <row r="11">
      <c r="A11" s="3" t="inlineStr">
        <is>
          <t>Property, Plant and Equipment</t>
        </is>
      </c>
    </row>
    <row r="12">
      <c r="A12" s="4" t="inlineStr">
        <is>
          <t>Estimated useful lives (in years)</t>
        </is>
      </c>
      <c r="B12" s="4" t="inlineStr">
        <is>
          <t>5 years</t>
        </is>
      </c>
    </row>
    <row r="13">
      <c r="A13" s="4" t="inlineStr">
        <is>
          <t>Minimum</t>
        </is>
      </c>
    </row>
    <row r="14">
      <c r="A14" s="3" t="inlineStr">
        <is>
          <t>Property, Plant and Equipment</t>
        </is>
      </c>
    </row>
    <row r="15">
      <c r="A15" s="4" t="inlineStr">
        <is>
          <t>Lease term (in years)</t>
        </is>
      </c>
      <c r="B15" s="4" t="inlineStr">
        <is>
          <t>1 year</t>
        </is>
      </c>
    </row>
    <row r="16">
      <c r="A16" s="4" t="inlineStr">
        <is>
          <t>Minimum | Furniture, fixtures, and equipment</t>
        </is>
      </c>
    </row>
    <row r="17">
      <c r="A17" s="3" t="inlineStr">
        <is>
          <t>Property, Plant and Equipment</t>
        </is>
      </c>
    </row>
    <row r="18">
      <c r="A18" s="4" t="inlineStr">
        <is>
          <t>Estimated useful lives (in years)</t>
        </is>
      </c>
      <c r="B18" s="4" t="inlineStr">
        <is>
          <t>1 year</t>
        </is>
      </c>
    </row>
    <row r="19">
      <c r="A19" s="4" t="inlineStr">
        <is>
          <t>Maximum</t>
        </is>
      </c>
    </row>
    <row r="20">
      <c r="A20" s="3" t="inlineStr">
        <is>
          <t>Property, Plant and Equipment</t>
        </is>
      </c>
    </row>
    <row r="21">
      <c r="A21" s="4" t="inlineStr">
        <is>
          <t>Lease term (in years)</t>
        </is>
      </c>
      <c r="B21" s="4" t="inlineStr">
        <is>
          <t>4 years</t>
        </is>
      </c>
    </row>
    <row r="22">
      <c r="A22" s="4" t="inlineStr">
        <is>
          <t>Maximum | Furniture, fixtures, and equipment</t>
        </is>
      </c>
    </row>
    <row r="23">
      <c r="A23" s="3" t="inlineStr">
        <is>
          <t>Property, Plant and Equipment</t>
        </is>
      </c>
    </row>
    <row r="24">
      <c r="A24" s="4" t="inlineStr">
        <is>
          <t>Estimated useful lives (in years)</t>
        </is>
      </c>
      <c r="B24" s="4" t="inlineStr">
        <is>
          <t>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Finance and insurance, net</t>
        </is>
      </c>
      <c r="B4" s="5" t="n">
        <v>3898</v>
      </c>
      <c r="C4" s="5" t="n">
        <v>3117</v>
      </c>
      <c r="D4" s="5" t="n">
        <v>1608</v>
      </c>
    </row>
    <row r="5">
      <c r="A5" s="4" t="inlineStr">
        <is>
          <t>Lease income, net</t>
        </is>
      </c>
      <c r="B5" s="6" t="n">
        <v>490</v>
      </c>
      <c r="C5" s="6" t="n">
        <v>533</v>
      </c>
      <c r="D5" s="6" t="n">
        <v>142</v>
      </c>
    </row>
    <row r="6">
      <c r="A6" s="4" t="inlineStr">
        <is>
          <t>Total Revenues</t>
        </is>
      </c>
      <c r="B6" s="6" t="n">
        <v>118625</v>
      </c>
      <c r="C6" s="6" t="n">
        <v>102486</v>
      </c>
      <c r="D6" s="6" t="n">
        <v>58351</v>
      </c>
    </row>
    <row r="7">
      <c r="A7" s="4" t="inlineStr">
        <is>
          <t>Retail vehicle sales</t>
        </is>
      </c>
    </row>
    <row r="8">
      <c r="A8" s="3" t="inlineStr">
        <is>
          <t>Disaggregation of Revenue</t>
        </is>
      </c>
    </row>
    <row r="9">
      <c r="A9" s="4" t="inlineStr">
        <is>
          <t>Total Revenues</t>
        </is>
      </c>
      <c r="B9" s="6" t="n">
        <v>104253</v>
      </c>
      <c r="C9" s="6" t="n">
        <v>90382</v>
      </c>
      <c r="D9" s="6" t="n">
        <v>53448</v>
      </c>
    </row>
    <row r="10">
      <c r="A10" s="4" t="inlineStr">
        <is>
          <t>Wholesale vehicle sales</t>
        </is>
      </c>
    </row>
    <row r="11">
      <c r="A11" s="3" t="inlineStr">
        <is>
          <t>Disaggregation of Revenue</t>
        </is>
      </c>
    </row>
    <row r="12">
      <c r="A12" s="4" t="inlineStr">
        <is>
          <t>Total Revenues</t>
        </is>
      </c>
      <c r="B12" s="6" t="n">
        <v>9984</v>
      </c>
      <c r="C12" s="6" t="n">
        <v>8454</v>
      </c>
      <c r="D12" s="6" t="n">
        <v>3153</v>
      </c>
    </row>
    <row r="13">
      <c r="A13" s="4" t="inlineStr">
        <is>
          <t>Vehicle Sales</t>
        </is>
      </c>
    </row>
    <row r="14">
      <c r="A14" s="3" t="inlineStr">
        <is>
          <t>Disaggregation of Revenue</t>
        </is>
      </c>
    </row>
    <row r="15">
      <c r="A15" s="4" t="inlineStr">
        <is>
          <t>Finance and insurance, net</t>
        </is>
      </c>
      <c r="B15" s="6" t="n">
        <v>3898</v>
      </c>
      <c r="C15" s="6" t="n">
        <v>3117</v>
      </c>
      <c r="D15" s="6" t="n">
        <v>1608</v>
      </c>
    </row>
    <row r="16">
      <c r="A16" s="4" t="inlineStr">
        <is>
          <t>Total Revenues</t>
        </is>
      </c>
      <c r="B16" s="6" t="n">
        <v>118135</v>
      </c>
      <c r="C16" s="6" t="n">
        <v>101953</v>
      </c>
      <c r="D16" s="6" t="n">
        <v>58209</v>
      </c>
    </row>
    <row r="17">
      <c r="A17" s="4" t="inlineStr">
        <is>
          <t>Vehicle Sales | Retail vehicle sales</t>
        </is>
      </c>
    </row>
    <row r="18">
      <c r="A18" s="3" t="inlineStr">
        <is>
          <t>Disaggregation of Revenue</t>
        </is>
      </c>
    </row>
    <row r="19">
      <c r="A19" s="4" t="inlineStr">
        <is>
          <t>Total Revenues</t>
        </is>
      </c>
      <c r="B19" s="6" t="n">
        <v>104253</v>
      </c>
      <c r="C19" s="6" t="n">
        <v>90382</v>
      </c>
      <c r="D19" s="6" t="n">
        <v>53448</v>
      </c>
    </row>
    <row r="20">
      <c r="A20" s="4" t="inlineStr">
        <is>
          <t>Vehicle Sales | Wholesale vehicle sales</t>
        </is>
      </c>
    </row>
    <row r="21">
      <c r="A21" s="3" t="inlineStr">
        <is>
          <t>Disaggregation of Revenue</t>
        </is>
      </c>
    </row>
    <row r="22">
      <c r="A22" s="4" t="inlineStr">
        <is>
          <t>Total Revenues</t>
        </is>
      </c>
      <c r="B22" s="6" t="n">
        <v>9984</v>
      </c>
      <c r="C22" s="6" t="n">
        <v>8454</v>
      </c>
      <c r="D22" s="6" t="n">
        <v>3153</v>
      </c>
    </row>
    <row r="23">
      <c r="A23" s="4" t="inlineStr">
        <is>
          <t>Fleet Management</t>
        </is>
      </c>
    </row>
    <row r="24">
      <c r="A24" s="3" t="inlineStr">
        <is>
          <t>Disaggregation of Revenue</t>
        </is>
      </c>
    </row>
    <row r="25">
      <c r="A25" s="4" t="inlineStr">
        <is>
          <t>Lease income, net</t>
        </is>
      </c>
      <c r="B25" s="6" t="n">
        <v>490</v>
      </c>
      <c r="C25" s="6" t="n">
        <v>533</v>
      </c>
      <c r="D25" s="6" t="n">
        <v>142</v>
      </c>
    </row>
    <row r="26">
      <c r="A26" s="4" t="inlineStr">
        <is>
          <t>Total Revenues</t>
        </is>
      </c>
      <c r="B26" s="5" t="n">
        <v>490</v>
      </c>
      <c r="C26" s="5" t="n">
        <v>533</v>
      </c>
      <c r="D26" s="5" t="n">
        <v>1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and Cost of Sal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Sales</t>
        </is>
      </c>
      <c r="B4" s="5" t="n">
        <v>118625</v>
      </c>
      <c r="C4" s="5" t="n">
        <v>102486</v>
      </c>
      <c r="D4" s="5" t="n">
        <v>58351</v>
      </c>
    </row>
    <row r="5">
      <c r="A5" s="4" t="inlineStr">
        <is>
          <t>Cost of sales</t>
        </is>
      </c>
      <c r="B5" s="6" t="n">
        <v>107369</v>
      </c>
      <c r="C5" s="6" t="n">
        <v>93780</v>
      </c>
      <c r="D5" s="6" t="n">
        <v>52708</v>
      </c>
    </row>
    <row r="6">
      <c r="A6" s="4" t="inlineStr">
        <is>
          <t>Gross Profit</t>
        </is>
      </c>
      <c r="B6" s="6" t="n">
        <v>11256</v>
      </c>
      <c r="C6" s="6" t="n">
        <v>8706</v>
      </c>
      <c r="D6" s="6" t="n">
        <v>5643</v>
      </c>
    </row>
    <row r="7">
      <c r="A7" s="4" t="inlineStr">
        <is>
          <t>Retail vehicle sales</t>
        </is>
      </c>
    </row>
    <row r="8">
      <c r="A8" s="3" t="inlineStr">
        <is>
          <t>Disaggregation of Revenue</t>
        </is>
      </c>
    </row>
    <row r="9">
      <c r="A9" s="4" t="inlineStr">
        <is>
          <t>Sales</t>
        </is>
      </c>
      <c r="B9" s="6" t="n">
        <v>104253</v>
      </c>
      <c r="C9" s="6" t="n">
        <v>90382</v>
      </c>
      <c r="D9" s="6" t="n">
        <v>53448</v>
      </c>
    </row>
    <row r="10">
      <c r="A10" s="4" t="inlineStr">
        <is>
          <t>Cost of sales</t>
        </is>
      </c>
      <c r="B10" s="6" t="n">
        <v>96983</v>
      </c>
      <c r="C10" s="6" t="n">
        <v>84534</v>
      </c>
      <c r="D10" s="6" t="n">
        <v>48523</v>
      </c>
    </row>
    <row r="11">
      <c r="A11" s="4" t="inlineStr">
        <is>
          <t>Gross Profit</t>
        </is>
      </c>
      <c r="B11" s="6" t="n">
        <v>7270</v>
      </c>
      <c r="C11" s="6" t="n">
        <v>5848</v>
      </c>
      <c r="D11" s="6" t="n">
        <v>4925</v>
      </c>
    </row>
    <row r="12">
      <c r="A12" s="4" t="inlineStr">
        <is>
          <t>Wholesale vehicle sales</t>
        </is>
      </c>
    </row>
    <row r="13">
      <c r="A13" s="3" t="inlineStr">
        <is>
          <t>Disaggregation of Revenue</t>
        </is>
      </c>
    </row>
    <row r="14">
      <c r="A14" s="4" t="inlineStr">
        <is>
          <t>Sales</t>
        </is>
      </c>
      <c r="B14" s="6" t="n">
        <v>9984</v>
      </c>
      <c r="C14" s="6" t="n">
        <v>8454</v>
      </c>
      <c r="D14" s="6" t="n">
        <v>3153</v>
      </c>
    </row>
    <row r="15">
      <c r="A15" s="4" t="inlineStr">
        <is>
          <t>Cost of sales</t>
        </is>
      </c>
      <c r="B15" s="6" t="n">
        <v>10386</v>
      </c>
      <c r="C15" s="6" t="n">
        <v>9246</v>
      </c>
      <c r="D15" s="6" t="n">
        <v>4185</v>
      </c>
    </row>
    <row r="16">
      <c r="A16" s="4" t="inlineStr">
        <is>
          <t>Gross Profit</t>
        </is>
      </c>
      <c r="B16" s="5" t="n">
        <v>-402</v>
      </c>
      <c r="C16" s="5" t="n">
        <v>-792</v>
      </c>
      <c r="D16" s="5" t="n">
        <v>-10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investments in fixed maturity debt securities (Details) $ in Thousands</t>
        </is>
      </c>
      <c r="B1" s="2" t="inlineStr">
        <is>
          <t>Dec. 31, 2020USD ($)</t>
        </is>
      </c>
    </row>
    <row r="2">
      <c r="A2" s="3" t="inlineStr">
        <is>
          <t>Debt Securities, Available-for-sale, Fair Value to Amortized Cost [Abstract]</t>
        </is>
      </c>
    </row>
    <row r="3">
      <c r="A3" s="4" t="inlineStr">
        <is>
          <t>Amortized Cost</t>
        </is>
      </c>
      <c r="B3" s="5" t="n">
        <v>642</v>
      </c>
    </row>
    <row r="4">
      <c r="A4" s="4" t="inlineStr">
        <is>
          <t>Gross Unrealized Gains</t>
        </is>
      </c>
      <c r="B4" s="6" t="n">
        <v>16</v>
      </c>
    </row>
    <row r="5">
      <c r="A5" s="4" t="inlineStr">
        <is>
          <t>Gross Unrealized Losses</t>
        </is>
      </c>
      <c r="B5" s="6" t="n">
        <v>-1</v>
      </c>
    </row>
    <row r="6">
      <c r="A6" s="4" t="inlineStr">
        <is>
          <t>Estimated Fair Value</t>
        </is>
      </c>
      <c r="B6" s="6" t="n">
        <v>657</v>
      </c>
    </row>
    <row r="7">
      <c r="A7" s="4" t="inlineStr">
        <is>
          <t>U.S. Treasuries</t>
        </is>
      </c>
    </row>
    <row r="8">
      <c r="A8" s="3" t="inlineStr">
        <is>
          <t>Debt Securities, Available-for-sale, Fair Value to Amortized Cost [Abstract]</t>
        </is>
      </c>
    </row>
    <row r="9">
      <c r="A9" s="4" t="inlineStr">
        <is>
          <t>Amortized Cost</t>
        </is>
      </c>
      <c r="B9" s="6" t="n">
        <v>240</v>
      </c>
    </row>
    <row r="10">
      <c r="A10" s="4" t="inlineStr">
        <is>
          <t>Gross Unrealized Gains</t>
        </is>
      </c>
      <c r="B10" s="6" t="n">
        <v>6</v>
      </c>
    </row>
    <row r="11">
      <c r="A11" s="4" t="inlineStr">
        <is>
          <t>Estimated Fair Value</t>
        </is>
      </c>
      <c r="B11" s="6" t="n">
        <v>246</v>
      </c>
    </row>
    <row r="12">
      <c r="A12" s="4" t="inlineStr">
        <is>
          <t>Corporates</t>
        </is>
      </c>
    </row>
    <row r="13">
      <c r="A13" s="3" t="inlineStr">
        <is>
          <t>Debt Securities, Available-for-sale, Fair Value to Amortized Cost [Abstract]</t>
        </is>
      </c>
    </row>
    <row r="14">
      <c r="A14" s="4" t="inlineStr">
        <is>
          <t>Amortized Cost</t>
        </is>
      </c>
      <c r="B14" s="6" t="n">
        <v>261</v>
      </c>
    </row>
    <row r="15">
      <c r="A15" s="4" t="inlineStr">
        <is>
          <t>Gross Unrealized Gains</t>
        </is>
      </c>
      <c r="B15" s="6" t="n">
        <v>5</v>
      </c>
    </row>
    <row r="16">
      <c r="A16" s="4" t="inlineStr">
        <is>
          <t>Gross Unrealized Losses</t>
        </is>
      </c>
      <c r="B16" s="6" t="n">
        <v>-1</v>
      </c>
    </row>
    <row r="17">
      <c r="A17" s="4" t="inlineStr">
        <is>
          <t>Estimated Fair Value</t>
        </is>
      </c>
      <c r="B17" s="6" t="n">
        <v>265</v>
      </c>
    </row>
    <row r="18">
      <c r="A18" s="4" t="inlineStr">
        <is>
          <t>U.S. states, territories, and political subdivisions</t>
        </is>
      </c>
    </row>
    <row r="19">
      <c r="A19" s="3" t="inlineStr">
        <is>
          <t>Debt Securities, Available-for-sale, Fair Value to Amortized Cost [Abstract]</t>
        </is>
      </c>
    </row>
    <row r="20">
      <c r="A20" s="4" t="inlineStr">
        <is>
          <t>Amortized Cost</t>
        </is>
      </c>
      <c r="B20" s="6" t="n">
        <v>141</v>
      </c>
    </row>
    <row r="21">
      <c r="A21" s="4" t="inlineStr">
        <is>
          <t>Gross Unrealized Gains</t>
        </is>
      </c>
      <c r="B21" s="6" t="n">
        <v>5</v>
      </c>
    </row>
    <row r="22">
      <c r="A22" s="4" t="inlineStr">
        <is>
          <t>Estimated Fair Value</t>
        </is>
      </c>
      <c r="B22" s="5" t="n">
        <v>1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Marketable Securities - Contractual maturity (Details) $ in Thousands</t>
        </is>
      </c>
      <c r="B1" s="2" t="inlineStr">
        <is>
          <t>Dec. 31, 2020USD ($)</t>
        </is>
      </c>
    </row>
    <row r="2">
      <c r="A2" s="3" t="inlineStr">
        <is>
          <t>Amortized Cost</t>
        </is>
      </c>
    </row>
    <row r="3">
      <c r="A3" s="4" t="inlineStr">
        <is>
          <t>Due in one year or less</t>
        </is>
      </c>
      <c r="B3" s="5" t="n">
        <v>77</v>
      </c>
    </row>
    <row r="4">
      <c r="A4" s="4" t="inlineStr">
        <is>
          <t>Due after one year through five years</t>
        </is>
      </c>
      <c r="B4" s="6" t="n">
        <v>379</v>
      </c>
    </row>
    <row r="5">
      <c r="A5" s="4" t="inlineStr">
        <is>
          <t>Due after five years through ten years</t>
        </is>
      </c>
      <c r="B5" s="6" t="n">
        <v>186</v>
      </c>
    </row>
    <row r="6">
      <c r="A6" s="4" t="inlineStr">
        <is>
          <t>Debt Securities, Available-for-sale, Amortized Cost, Total</t>
        </is>
      </c>
      <c r="B6" s="6" t="n">
        <v>642</v>
      </c>
    </row>
    <row r="7">
      <c r="A7" s="3" t="inlineStr">
        <is>
          <t>Estimated Fair Value</t>
        </is>
      </c>
    </row>
    <row r="8">
      <c r="A8" s="4" t="inlineStr">
        <is>
          <t>Due in one year or less</t>
        </is>
      </c>
      <c r="B8" s="6" t="n">
        <v>78</v>
      </c>
    </row>
    <row r="9">
      <c r="A9" s="4" t="inlineStr">
        <is>
          <t>Due after one year through five years</t>
        </is>
      </c>
      <c r="B9" s="6" t="n">
        <v>388</v>
      </c>
    </row>
    <row r="10">
      <c r="A10" s="4" t="inlineStr">
        <is>
          <t>Due after five years through ten years</t>
        </is>
      </c>
      <c r="B10" s="6" t="n">
        <v>191</v>
      </c>
    </row>
    <row r="11">
      <c r="A11" s="4" t="inlineStr">
        <is>
          <t>Debt Securities, Available-for-sale, Total</t>
        </is>
      </c>
      <c r="B11" s="5" t="n">
        <v>6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Marketable Securities - Summary of company's gross unrealized losses in fixed debt securities (Details) $ in Thousands</t>
        </is>
      </c>
      <c r="B1" s="2" t="inlineStr">
        <is>
          <t>12 Months Ended</t>
        </is>
      </c>
    </row>
    <row r="2">
      <c r="B2" s="2" t="inlineStr">
        <is>
          <t>Dec. 31, 2020USD ($)security</t>
        </is>
      </c>
    </row>
    <row r="3">
      <c r="A3" s="3" t="inlineStr">
        <is>
          <t>Debt Securities, Available-for-sale, Unrealized Loss Position [Line Items]</t>
        </is>
      </c>
    </row>
    <row r="4">
      <c r="A4" s="4" t="inlineStr">
        <is>
          <t>Unrealized Losses, 12 Months or more</t>
        </is>
      </c>
      <c r="B4" s="5" t="n">
        <v>0</v>
      </c>
    </row>
    <row r="5">
      <c r="A5" s="4" t="inlineStr">
        <is>
          <t>Number of securities with gross unrealized losses that were in excess of 12 | security</t>
        </is>
      </c>
      <c r="B5" s="6" t="n">
        <v>0</v>
      </c>
    </row>
    <row r="6">
      <c r="A6" s="4" t="inlineStr">
        <is>
          <t>Number of securities with gross unrealized losses that were less than 12 months</t>
        </is>
      </c>
      <c r="B6" s="6" t="n">
        <v>2</v>
      </c>
    </row>
    <row r="7">
      <c r="A7" s="4" t="inlineStr">
        <is>
          <t>Amortized cost, Percentage</t>
        </is>
      </c>
      <c r="B7" s="4" t="inlineStr">
        <is>
          <t>1.60%</t>
        </is>
      </c>
    </row>
    <row r="8">
      <c r="A8" s="4" t="inlineStr">
        <is>
          <t>Corporates</t>
        </is>
      </c>
    </row>
    <row r="9">
      <c r="A9" s="3" t="inlineStr">
        <is>
          <t>Debt Securities, Available-for-sale, Unrealized Loss Position [Line Items]</t>
        </is>
      </c>
    </row>
    <row r="10">
      <c r="A10" s="4" t="inlineStr">
        <is>
          <t>Estimated Fair Value, Less Than 12 Months</t>
        </is>
      </c>
      <c r="B10" s="5" t="n">
        <v>39</v>
      </c>
    </row>
    <row r="11">
      <c r="A11" s="4" t="inlineStr">
        <is>
          <t>Estimated Fair Value, Total</t>
        </is>
      </c>
      <c r="B11" s="6" t="n">
        <v>39</v>
      </c>
    </row>
    <row r="12">
      <c r="A12" s="4" t="inlineStr">
        <is>
          <t>Unrealized Losses, Less Than 12 Months</t>
        </is>
      </c>
      <c r="B12" s="6" t="n">
        <v>-1</v>
      </c>
    </row>
    <row r="13">
      <c r="A13" s="4" t="inlineStr">
        <is>
          <t>Unrealized Losses, Total</t>
        </is>
      </c>
      <c r="B13" s="6" t="n">
        <v>-1</v>
      </c>
    </row>
    <row r="14">
      <c r="A14" s="4" t="inlineStr">
        <is>
          <t>Maximum</t>
        </is>
      </c>
    </row>
    <row r="15">
      <c r="A15" s="3" t="inlineStr">
        <is>
          <t>Debt Securities, Available-for-sale, Unrealized Loss Position [Line Items]</t>
        </is>
      </c>
    </row>
    <row r="16">
      <c r="A16" s="4" t="inlineStr">
        <is>
          <t>Unrealized Losses, 12 Months or more</t>
        </is>
      </c>
      <c r="B16" s="5" t="n">
        <v>3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xost and estimated fair value of the investments in equity securities (Details) $ in Thousands</t>
        </is>
      </c>
      <c r="B1" s="2" t="inlineStr">
        <is>
          <t>Dec. 31, 2020USD ($)</t>
        </is>
      </c>
    </row>
    <row r="2">
      <c r="A2" s="3" t="inlineStr">
        <is>
          <t>Marketable Securities</t>
        </is>
      </c>
    </row>
    <row r="3">
      <c r="A3" s="4" t="inlineStr">
        <is>
          <t>Equity securities, Cost</t>
        </is>
      </c>
      <c r="B3" s="5" t="n">
        <v>335</v>
      </c>
    </row>
    <row r="4">
      <c r="A4" s="4" t="inlineStr">
        <is>
          <t>Equity securities, Estimated Fair Value</t>
        </is>
      </c>
      <c r="B4" s="5" t="n">
        <v>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Proceeds from sales and maturites, gross realiszed gains, gross realized losses, net realized gains (Details) $ in Thousands</t>
        </is>
      </c>
      <c r="B1" s="2" t="inlineStr">
        <is>
          <t>12 Months Ended</t>
        </is>
      </c>
    </row>
    <row r="2">
      <c r="B2" s="2" t="inlineStr">
        <is>
          <t>Dec. 31, 2020USD ($)</t>
        </is>
      </c>
    </row>
    <row r="3">
      <c r="A3" s="3" t="inlineStr">
        <is>
          <t>Debt Securities, Trading, Realized Gain (Loss) [Abstract]</t>
        </is>
      </c>
    </row>
    <row r="4">
      <c r="A4" s="4" t="inlineStr">
        <is>
          <t>Proceeds</t>
        </is>
      </c>
      <c r="B4" s="5" t="n">
        <v>18</v>
      </c>
    </row>
    <row r="5">
      <c r="A5" s="3" t="inlineStr">
        <is>
          <t>Equity Securities, FV-NI, Realized Gain (Loss) [Abstract]</t>
        </is>
      </c>
    </row>
    <row r="6">
      <c r="A6" s="4" t="inlineStr">
        <is>
          <t>Proceeds</t>
        </is>
      </c>
      <c r="B6" s="6" t="n">
        <v>50</v>
      </c>
    </row>
    <row r="7">
      <c r="A7" s="4" t="inlineStr">
        <is>
          <t>Gross Realized Gains</t>
        </is>
      </c>
      <c r="B7" s="6" t="n">
        <v>1</v>
      </c>
    </row>
    <row r="8">
      <c r="A8" s="4" t="inlineStr">
        <is>
          <t>Gross Realized Losses</t>
        </is>
      </c>
      <c r="B8" s="6" t="n">
        <v>-2</v>
      </c>
    </row>
    <row r="9">
      <c r="A9" s="4" t="inlineStr">
        <is>
          <t>Net Realized (Losses)</t>
        </is>
      </c>
      <c r="B9" s="6" t="n">
        <v>-1</v>
      </c>
    </row>
    <row r="10">
      <c r="A10" s="3" t="inlineStr">
        <is>
          <t>Marketable Securities, Gain (Loss) [Abstract]</t>
        </is>
      </c>
    </row>
    <row r="11">
      <c r="A11" s="4" t="inlineStr">
        <is>
          <t>Proceeds</t>
        </is>
      </c>
      <c r="B11" s="6" t="n">
        <v>68</v>
      </c>
    </row>
    <row r="12">
      <c r="A12" s="4" t="inlineStr">
        <is>
          <t>Gross Realized Gains</t>
        </is>
      </c>
      <c r="B12" s="6" t="n">
        <v>1</v>
      </c>
    </row>
    <row r="13">
      <c r="A13" s="4" t="inlineStr">
        <is>
          <t>Gross Realized Losses</t>
        </is>
      </c>
      <c r="B13" s="6" t="n">
        <v>-2</v>
      </c>
    </row>
    <row r="14">
      <c r="A14" s="4" t="inlineStr">
        <is>
          <t>Net Realized (Losses)</t>
        </is>
      </c>
      <c r="B1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ies of Fair Value Measurements and Hierarchy Level (Details) - Recurring - USD ($) $ in Thousands</t>
        </is>
      </c>
      <c r="B1" s="2" t="inlineStr">
        <is>
          <t>Dec. 31, 2020</t>
        </is>
      </c>
      <c r="C1" s="2" t="inlineStr">
        <is>
          <t>Dec. 31, 2019</t>
        </is>
      </c>
    </row>
    <row r="2">
      <c r="A2" s="3" t="inlineStr">
        <is>
          <t>Assets</t>
        </is>
      </c>
    </row>
    <row r="3">
      <c r="A3" s="4" t="inlineStr">
        <is>
          <t>Assets</t>
        </is>
      </c>
      <c r="B3" s="5" t="n">
        <v>1437</v>
      </c>
    </row>
    <row r="4">
      <c r="A4" s="3" t="inlineStr">
        <is>
          <t>Liabilities:</t>
        </is>
      </c>
    </row>
    <row r="5">
      <c r="A5" s="4" t="inlineStr">
        <is>
          <t>Liabilities</t>
        </is>
      </c>
      <c r="B5" s="6" t="n">
        <v>2976</v>
      </c>
      <c r="C5" s="5" t="n">
        <v>3870</v>
      </c>
    </row>
    <row r="6">
      <c r="A6" s="4" t="inlineStr">
        <is>
          <t>Equity securities</t>
        </is>
      </c>
    </row>
    <row r="7">
      <c r="A7" s="3" t="inlineStr">
        <is>
          <t>Assets</t>
        </is>
      </c>
    </row>
    <row r="8">
      <c r="A8" s="4" t="inlineStr">
        <is>
          <t>Assets</t>
        </is>
      </c>
      <c r="B8" s="6" t="n">
        <v>375</v>
      </c>
    </row>
    <row r="9">
      <c r="A9" s="4" t="inlineStr">
        <is>
          <t>Fixed maturity debt securities</t>
        </is>
      </c>
    </row>
    <row r="10">
      <c r="A10" s="3" t="inlineStr">
        <is>
          <t>Assets</t>
        </is>
      </c>
    </row>
    <row r="11">
      <c r="A11" s="4" t="inlineStr">
        <is>
          <t>Assets</t>
        </is>
      </c>
      <c r="B11" s="6" t="n">
        <v>657</v>
      </c>
    </row>
    <row r="12">
      <c r="A12" s="4" t="inlineStr">
        <is>
          <t>Redeemable convertible preferred stock tranche obligation</t>
        </is>
      </c>
    </row>
    <row r="13">
      <c r="A13" s="3" t="inlineStr">
        <is>
          <t>Liabilities:</t>
        </is>
      </c>
    </row>
    <row r="14">
      <c r="A14" s="4" t="inlineStr">
        <is>
          <t>Liabilities</t>
        </is>
      </c>
      <c r="B14" s="6" t="n">
        <v>2832</v>
      </c>
      <c r="C14" s="6" t="n">
        <v>3755</v>
      </c>
    </row>
    <row r="15">
      <c r="A15" s="4" t="inlineStr">
        <is>
          <t>Stock warrants liability</t>
        </is>
      </c>
    </row>
    <row r="16">
      <c r="A16" s="3" t="inlineStr">
        <is>
          <t>Liabilities:</t>
        </is>
      </c>
    </row>
    <row r="17">
      <c r="A17" s="4" t="inlineStr">
        <is>
          <t>Liabilities</t>
        </is>
      </c>
      <c r="B17" s="6" t="n">
        <v>144</v>
      </c>
      <c r="C17" s="6" t="n">
        <v>115</v>
      </c>
    </row>
    <row r="18">
      <c r="A18" s="4" t="inlineStr">
        <is>
          <t>Money market funds</t>
        </is>
      </c>
    </row>
    <row r="19">
      <c r="A19" s="3" t="inlineStr">
        <is>
          <t>Assets</t>
        </is>
      </c>
    </row>
    <row r="20">
      <c r="A20" s="4" t="inlineStr">
        <is>
          <t>Assets</t>
        </is>
      </c>
      <c r="B20" s="6" t="n">
        <v>405</v>
      </c>
      <c r="C20" s="6" t="n">
        <v>688</v>
      </c>
    </row>
    <row r="21">
      <c r="A21" s="4" t="inlineStr">
        <is>
          <t>Level 1</t>
        </is>
      </c>
    </row>
    <row r="22">
      <c r="A22" s="3" t="inlineStr">
        <is>
          <t>Assets</t>
        </is>
      </c>
    </row>
    <row r="23">
      <c r="A23" s="4" t="inlineStr">
        <is>
          <t>Assets</t>
        </is>
      </c>
      <c r="B23" s="6" t="n">
        <v>1026</v>
      </c>
    </row>
    <row r="24">
      <c r="A24" s="4" t="inlineStr">
        <is>
          <t>Level 1 | Equity securities</t>
        </is>
      </c>
    </row>
    <row r="25">
      <c r="A25" s="3" t="inlineStr">
        <is>
          <t>Assets</t>
        </is>
      </c>
    </row>
    <row r="26">
      <c r="A26" s="4" t="inlineStr">
        <is>
          <t>Assets</t>
        </is>
      </c>
      <c r="B26" s="6" t="n">
        <v>375</v>
      </c>
    </row>
    <row r="27">
      <c r="A27" s="4" t="inlineStr">
        <is>
          <t>Level 1 | Fixed maturity debt securities</t>
        </is>
      </c>
    </row>
    <row r="28">
      <c r="A28" s="3" t="inlineStr">
        <is>
          <t>Assets</t>
        </is>
      </c>
    </row>
    <row r="29">
      <c r="A29" s="4" t="inlineStr">
        <is>
          <t>Assets</t>
        </is>
      </c>
      <c r="B29" s="6" t="n">
        <v>246</v>
      </c>
    </row>
    <row r="30">
      <c r="A30" s="4" t="inlineStr">
        <is>
          <t>Level 1 | Money market funds</t>
        </is>
      </c>
    </row>
    <row r="31">
      <c r="A31" s="3" t="inlineStr">
        <is>
          <t>Assets</t>
        </is>
      </c>
    </row>
    <row r="32">
      <c r="A32" s="4" t="inlineStr">
        <is>
          <t>Assets</t>
        </is>
      </c>
      <c r="B32" s="6" t="n">
        <v>405</v>
      </c>
      <c r="C32" s="6" t="n">
        <v>688</v>
      </c>
    </row>
    <row r="33">
      <c r="A33" s="4" t="inlineStr">
        <is>
          <t>Level 2</t>
        </is>
      </c>
    </row>
    <row r="34">
      <c r="A34" s="3" t="inlineStr">
        <is>
          <t>Assets</t>
        </is>
      </c>
    </row>
    <row r="35">
      <c r="A35" s="4" t="inlineStr">
        <is>
          <t>Assets</t>
        </is>
      </c>
      <c r="B35" s="6" t="n">
        <v>411</v>
      </c>
    </row>
    <row r="36">
      <c r="A36" s="4" t="inlineStr">
        <is>
          <t>Level 2 | Fixed maturity debt securities</t>
        </is>
      </c>
    </row>
    <row r="37">
      <c r="A37" s="3" t="inlineStr">
        <is>
          <t>Assets</t>
        </is>
      </c>
    </row>
    <row r="38">
      <c r="A38" s="4" t="inlineStr">
        <is>
          <t>Assets</t>
        </is>
      </c>
      <c r="B38" s="6" t="n">
        <v>411</v>
      </c>
    </row>
    <row r="39">
      <c r="A39" s="4" t="inlineStr">
        <is>
          <t>Level 3</t>
        </is>
      </c>
    </row>
    <row r="40">
      <c r="A40" s="3" t="inlineStr">
        <is>
          <t>Liabilities:</t>
        </is>
      </c>
    </row>
    <row r="41">
      <c r="A41" s="4" t="inlineStr">
        <is>
          <t>Liabilities</t>
        </is>
      </c>
      <c r="B41" s="6" t="n">
        <v>2976</v>
      </c>
      <c r="C41" s="6" t="n">
        <v>3870</v>
      </c>
    </row>
    <row r="42">
      <c r="A42" s="4" t="inlineStr">
        <is>
          <t>Level 3 | Redeemable convertible preferred stock tranche obligation</t>
        </is>
      </c>
    </row>
    <row r="43">
      <c r="A43" s="3" t="inlineStr">
        <is>
          <t>Liabilities:</t>
        </is>
      </c>
    </row>
    <row r="44">
      <c r="A44" s="4" t="inlineStr">
        <is>
          <t>Liabilities</t>
        </is>
      </c>
      <c r="B44" s="6" t="n">
        <v>2832</v>
      </c>
      <c r="C44" s="6" t="n">
        <v>3755</v>
      </c>
    </row>
    <row r="45">
      <c r="A45" s="4" t="inlineStr">
        <is>
          <t>Level 3 | Stock warrants liability</t>
        </is>
      </c>
    </row>
    <row r="46">
      <c r="A46" s="3" t="inlineStr">
        <is>
          <t>Liabilities:</t>
        </is>
      </c>
    </row>
    <row r="47">
      <c r="A47" s="4" t="inlineStr">
        <is>
          <t>Liabilities</t>
        </is>
      </c>
      <c r="B47" s="5" t="n">
        <v>144</v>
      </c>
      <c r="C47" s="5"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Estimated Fair Value of Company's Level 3 (Details) - USD ($) $ in Thousands</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Liabilities at the beginning of the period</t>
        </is>
      </c>
      <c r="B4" s="5" t="n">
        <v>3870</v>
      </c>
      <c r="C4" s="5" t="n">
        <v>3328</v>
      </c>
    </row>
    <row r="5">
      <c r="A5" s="4" t="inlineStr">
        <is>
          <t>Issuances</t>
        </is>
      </c>
      <c r="B5" s="6" t="n">
        <v>15</v>
      </c>
      <c r="C5" s="6" t="n">
        <v>72</v>
      </c>
    </row>
    <row r="6">
      <c r="A6" s="4" t="inlineStr">
        <is>
          <t>Settlements</t>
        </is>
      </c>
      <c r="C6" s="6" t="n">
        <v>-902</v>
      </c>
    </row>
    <row r="7">
      <c r="A7" s="4" t="inlineStr">
        <is>
          <t>Change in Fair value</t>
        </is>
      </c>
      <c r="B7" s="6" t="n">
        <v>-909</v>
      </c>
      <c r="C7" s="6" t="n">
        <v>1372</v>
      </c>
    </row>
    <row r="8">
      <c r="A8" s="4" t="inlineStr">
        <is>
          <t>Liabilities at the end of the period</t>
        </is>
      </c>
      <c r="B8" s="6" t="n">
        <v>2976</v>
      </c>
      <c r="C8" s="6" t="n">
        <v>3870</v>
      </c>
    </row>
    <row r="9">
      <c r="A9" s="4" t="inlineStr">
        <is>
          <t>Redeemable convertible preferred stock tranche obligation</t>
        </is>
      </c>
    </row>
    <row r="10">
      <c r="A10" s="3" t="inlineStr">
        <is>
          <t>Fair Value Measurement Inputs and Valuation Techniques [Line Items]</t>
        </is>
      </c>
    </row>
    <row r="11">
      <c r="A11" s="4" t="inlineStr">
        <is>
          <t>Liabilities at the beginning of the period</t>
        </is>
      </c>
      <c r="B11" s="6" t="n">
        <v>3755</v>
      </c>
      <c r="C11" s="6" t="n">
        <v>3261</v>
      </c>
    </row>
    <row r="12">
      <c r="A12" s="4" t="inlineStr">
        <is>
          <t>Settlements</t>
        </is>
      </c>
      <c r="C12" s="6" t="n">
        <v>-902</v>
      </c>
    </row>
    <row r="13">
      <c r="A13" s="4" t="inlineStr">
        <is>
          <t>Change in Fair value</t>
        </is>
      </c>
      <c r="B13" s="6" t="n">
        <v>-923</v>
      </c>
      <c r="C13" s="6" t="n">
        <v>1396</v>
      </c>
    </row>
    <row r="14">
      <c r="A14" s="4" t="inlineStr">
        <is>
          <t>Liabilities at the end of the period</t>
        </is>
      </c>
      <c r="B14" s="6" t="n">
        <v>2832</v>
      </c>
      <c r="C14" s="6" t="n">
        <v>3755</v>
      </c>
    </row>
    <row r="15">
      <c r="A15" s="4" t="inlineStr">
        <is>
          <t>Stock warrants liability</t>
        </is>
      </c>
    </row>
    <row r="16">
      <c r="A16" s="3" t="inlineStr">
        <is>
          <t>Fair Value Measurement Inputs and Valuation Techniques [Line Items]</t>
        </is>
      </c>
    </row>
    <row r="17">
      <c r="A17" s="4" t="inlineStr">
        <is>
          <t>Liabilities at the beginning of the period</t>
        </is>
      </c>
      <c r="B17" s="6" t="n">
        <v>115</v>
      </c>
      <c r="C17" s="6" t="n">
        <v>67</v>
      </c>
    </row>
    <row r="18">
      <c r="A18" s="4" t="inlineStr">
        <is>
          <t>Issuances</t>
        </is>
      </c>
      <c r="B18" s="6" t="n">
        <v>15</v>
      </c>
      <c r="C18" s="6" t="n">
        <v>72</v>
      </c>
    </row>
    <row r="19">
      <c r="A19" s="4" t="inlineStr">
        <is>
          <t>Change in Fair value</t>
        </is>
      </c>
      <c r="B19" s="6" t="n">
        <v>14</v>
      </c>
      <c r="C19" s="6" t="n">
        <v>-24</v>
      </c>
    </row>
    <row r="20">
      <c r="A20" s="4" t="inlineStr">
        <is>
          <t>Liabilities at the end of the period</t>
        </is>
      </c>
      <c r="B20" s="5" t="n">
        <v>144</v>
      </c>
      <c r="C20" s="5" t="n">
        <v>1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9" customWidth="1" min="2" max="2"/>
    <col width="13" customWidth="1" min="3" max="3"/>
    <col width="27" customWidth="1" min="4" max="4"/>
    <col width="20" customWidth="1" min="5" max="5"/>
    <col width="39" customWidth="1" min="6" max="6"/>
    <col width="15" customWidth="1" min="7" max="7"/>
    <col width="13" customWidth="1" min="8" max="8"/>
  </cols>
  <sheetData>
    <row r="1">
      <c r="A1" s="1" t="inlineStr">
        <is>
          <t>Consolidated Statements of Redeemable Convertible Preferred Stock and Stockholders' Equity (Deficit) - USD ($) $ in Thousands</t>
        </is>
      </c>
      <c r="B1" s="2" t="inlineStr">
        <is>
          <t>Redeemable Convertible Preferred Stock</t>
        </is>
      </c>
      <c r="C1" s="2" t="inlineStr">
        <is>
          <t>Common Stock</t>
        </is>
      </c>
      <c r="D1" s="2" t="inlineStr">
        <is>
          <t>Additional Paid-in Capital</t>
        </is>
      </c>
      <c r="E1" s="2" t="inlineStr">
        <is>
          <t>Accumulated Deficit</t>
        </is>
      </c>
      <c r="F1" s="2" t="inlineStr">
        <is>
          <t>Accumulated Other Comprehensive Income</t>
        </is>
      </c>
      <c r="G1" s="2" t="inlineStr">
        <is>
          <t>Treasury Stock</t>
        </is>
      </c>
      <c r="H1" s="2" t="inlineStr">
        <is>
          <t>Total</t>
        </is>
      </c>
    </row>
    <row r="2">
      <c r="A2" s="4" t="inlineStr">
        <is>
          <t>Balance at beginning at Dec. 31, 2017</t>
        </is>
      </c>
      <c r="B2" s="5" t="n">
        <v>8670</v>
      </c>
      <c r="C2" s="5" t="n">
        <v>4</v>
      </c>
      <c r="D2" s="5" t="n">
        <v>8889</v>
      </c>
      <c r="E2" s="5" t="n">
        <v>-8247</v>
      </c>
      <c r="G2" s="5" t="n">
        <v>-1500</v>
      </c>
      <c r="H2" s="5" t="n">
        <v>-854</v>
      </c>
    </row>
    <row r="3">
      <c r="A3" s="4" t="inlineStr">
        <is>
          <t>Balance at beginning (in shares) at Dec. 31, 2017</t>
        </is>
      </c>
      <c r="B3" s="6" t="n">
        <v>1220851</v>
      </c>
      <c r="C3" s="6" t="n">
        <v>3869118</v>
      </c>
      <c r="G3" s="6" t="n">
        <v>-152592</v>
      </c>
    </row>
    <row r="4">
      <c r="A4" s="3" t="inlineStr">
        <is>
          <t>Increase (Decrease) in Stockholders' Equity [Roll Forward]</t>
        </is>
      </c>
    </row>
    <row r="5">
      <c r="A5" s="4" t="inlineStr">
        <is>
          <t>Net loss</t>
        </is>
      </c>
      <c r="E5" s="6" t="n">
        <v>-6560</v>
      </c>
      <c r="H5" s="6" t="n">
        <v>-6560</v>
      </c>
    </row>
    <row r="6">
      <c r="A6" s="4" t="inlineStr">
        <is>
          <t>Accrued dividends on redeemable convertible preferred stock</t>
        </is>
      </c>
      <c r="D6" s="6" t="n">
        <v>-1014</v>
      </c>
      <c r="H6" s="6" t="n">
        <v>-1014</v>
      </c>
    </row>
    <row r="7">
      <c r="A7" s="4" t="inlineStr">
        <is>
          <t>Stock-based compensation expense</t>
        </is>
      </c>
      <c r="D7" s="6" t="n">
        <v>151</v>
      </c>
      <c r="H7" s="6" t="n">
        <v>151</v>
      </c>
    </row>
    <row r="8">
      <c r="A8" s="4" t="inlineStr">
        <is>
          <t>Balance at ending at Dec. 31, 2018</t>
        </is>
      </c>
      <c r="B8" s="5" t="n">
        <v>8670</v>
      </c>
      <c r="C8" s="5" t="n">
        <v>4</v>
      </c>
      <c r="D8" s="6" t="n">
        <v>8026</v>
      </c>
      <c r="E8" s="6" t="n">
        <v>-14807</v>
      </c>
      <c r="G8" s="5" t="n">
        <v>-1500</v>
      </c>
      <c r="H8" s="6" t="n">
        <v>-8277</v>
      </c>
    </row>
    <row r="9">
      <c r="A9" s="4" t="inlineStr">
        <is>
          <t>Balance at ending (in shares) at Dec. 31, 2018</t>
        </is>
      </c>
      <c r="B9" s="6" t="n">
        <v>1220851</v>
      </c>
      <c r="C9" s="6" t="n">
        <v>3869118</v>
      </c>
      <c r="G9" s="6" t="n">
        <v>-152592</v>
      </c>
    </row>
    <row r="10">
      <c r="A10" s="3" t="inlineStr">
        <is>
          <t>Increase (Decrease) in Stockholders' Equity [Roll Forward]</t>
        </is>
      </c>
    </row>
    <row r="11">
      <c r="A11" s="4" t="inlineStr">
        <is>
          <t>Net loss</t>
        </is>
      </c>
      <c r="E11" s="6" t="n">
        <v>-12678</v>
      </c>
      <c r="H11" s="6" t="n">
        <v>-12678</v>
      </c>
    </row>
    <row r="12">
      <c r="A12" s="4" t="inlineStr">
        <is>
          <t>Redeemable convertible preferred stock issuance</t>
        </is>
      </c>
      <c r="B12" s="5" t="n">
        <v>8890</v>
      </c>
    </row>
    <row r="13">
      <c r="A13" s="4" t="inlineStr">
        <is>
          <t>Redeemable convertible preferred stock issuance (in shares)</t>
        </is>
      </c>
      <c r="B13" s="6" t="n">
        <v>813900</v>
      </c>
    </row>
    <row r="14">
      <c r="A14" s="4" t="inlineStr">
        <is>
          <t>Accrued dividends on redeemable convertible preferred stock</t>
        </is>
      </c>
      <c r="D14" s="6" t="n">
        <v>-1579</v>
      </c>
      <c r="H14" s="6" t="n">
        <v>-1579</v>
      </c>
    </row>
    <row r="15">
      <c r="A15" s="4" t="inlineStr">
        <is>
          <t>Stock-based compensation expense</t>
        </is>
      </c>
      <c r="D15" s="6" t="n">
        <v>113</v>
      </c>
      <c r="H15" s="6" t="n">
        <v>113</v>
      </c>
    </row>
    <row r="16">
      <c r="A16" s="4" t="inlineStr">
        <is>
          <t>Balance at ending at Dec. 31, 2019</t>
        </is>
      </c>
      <c r="B16" s="5" t="n">
        <v>17560</v>
      </c>
      <c r="C16" s="5" t="n">
        <v>4</v>
      </c>
      <c r="D16" s="6" t="n">
        <v>6560</v>
      </c>
      <c r="E16" s="6" t="n">
        <v>-27485</v>
      </c>
      <c r="G16" s="5" t="n">
        <v>-1500</v>
      </c>
      <c r="H16" s="6" t="n">
        <v>-22421</v>
      </c>
    </row>
    <row r="17">
      <c r="A17" s="4" t="inlineStr">
        <is>
          <t>Balance at ending (in shares) at Dec. 31, 2019</t>
        </is>
      </c>
      <c r="B17" s="6" t="n">
        <v>2034751</v>
      </c>
      <c r="C17" s="6" t="n">
        <v>3869118</v>
      </c>
      <c r="G17" s="6" t="n">
        <v>-152592</v>
      </c>
    </row>
    <row r="18">
      <c r="A18" s="3" t="inlineStr">
        <is>
          <t>Increase (Decrease) in Stockholders' Equity [Roll Forward]</t>
        </is>
      </c>
    </row>
    <row r="19">
      <c r="A19" s="4" t="inlineStr">
        <is>
          <t>Net loss</t>
        </is>
      </c>
      <c r="E19" s="6" t="n">
        <v>-6552</v>
      </c>
      <c r="H19" s="6" t="n">
        <v>-6552</v>
      </c>
    </row>
    <row r="20">
      <c r="A20" s="4" t="inlineStr">
        <is>
          <t>Other comprehensive income, net of tax</t>
        </is>
      </c>
      <c r="F20" s="5" t="n">
        <v>15</v>
      </c>
      <c r="H20" s="6" t="n">
        <v>15</v>
      </c>
    </row>
    <row r="21">
      <c r="A21" s="4" t="inlineStr">
        <is>
          <t>Accrued dividends on redeemable convertible preferred stock</t>
        </is>
      </c>
      <c r="D21" s="6" t="n">
        <v>-1884</v>
      </c>
      <c r="H21" s="6" t="n">
        <v>-1884</v>
      </c>
    </row>
    <row r="22">
      <c r="A22" s="4" t="inlineStr">
        <is>
          <t>Stock-based compensation expense</t>
        </is>
      </c>
      <c r="D22" s="6" t="n">
        <v>45</v>
      </c>
      <c r="H22" s="6" t="n">
        <v>45</v>
      </c>
    </row>
    <row r="23">
      <c r="A23" s="4" t="inlineStr">
        <is>
          <t>Balance at ending at Dec. 31, 2020</t>
        </is>
      </c>
      <c r="B23" s="5" t="n">
        <v>17560</v>
      </c>
      <c r="C23" s="5" t="n">
        <v>4</v>
      </c>
      <c r="D23" s="5" t="n">
        <v>4721</v>
      </c>
      <c r="E23" s="5" t="n">
        <v>-34037</v>
      </c>
      <c r="F23" s="5" t="n">
        <v>15</v>
      </c>
      <c r="G23" s="5" t="n">
        <v>-1500</v>
      </c>
      <c r="H23" s="5" t="n">
        <v>-30797</v>
      </c>
    </row>
    <row r="24">
      <c r="A24" s="4" t="inlineStr">
        <is>
          <t>Balance at ending (in shares) at Dec. 31, 2020</t>
        </is>
      </c>
      <c r="B24" s="6" t="n">
        <v>2034751</v>
      </c>
      <c r="C24" s="6" t="n">
        <v>3869118</v>
      </c>
      <c r="G24" s="6" t="n">
        <v>-1525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lack Scholes Pricing Model Included Significant Unobservable Inputs (Details)</t>
        </is>
      </c>
      <c r="B1" s="2" t="inlineStr">
        <is>
          <t>Dec. 31, 2020</t>
        </is>
      </c>
      <c r="C1" s="2" t="inlineStr">
        <is>
          <t>Dec. 31, 2019</t>
        </is>
      </c>
    </row>
    <row r="2">
      <c r="A2" s="4" t="inlineStr">
        <is>
          <t>Volatility</t>
        </is>
      </c>
    </row>
    <row r="3">
      <c r="A3" s="3" t="inlineStr">
        <is>
          <t>Fair Value Measurement Inputs and Valuation Techniques [Line Items]</t>
        </is>
      </c>
    </row>
    <row r="4">
      <c r="A4" s="4" t="inlineStr">
        <is>
          <t>Equity financing</t>
        </is>
      </c>
      <c r="B4" s="6" t="n">
        <v>65</v>
      </c>
      <c r="C4" s="6" t="n">
        <v>45</v>
      </c>
    </row>
    <row r="5">
      <c r="A5" s="4" t="inlineStr">
        <is>
          <t>Dividend yield</t>
        </is>
      </c>
    </row>
    <row r="6">
      <c r="A6" s="3" t="inlineStr">
        <is>
          <t>Fair Value Measurement Inputs and Valuation Techniques [Line Items]</t>
        </is>
      </c>
    </row>
    <row r="7">
      <c r="A7" s="4" t="inlineStr">
        <is>
          <t>Equity financing</t>
        </is>
      </c>
      <c r="B7" s="6" t="n">
        <v>0</v>
      </c>
      <c r="C7" s="6" t="n">
        <v>0</v>
      </c>
    </row>
    <row r="8">
      <c r="A8" s="4" t="inlineStr">
        <is>
          <t>Risk-free interest rate</t>
        </is>
      </c>
    </row>
    <row r="9">
      <c r="A9" s="3" t="inlineStr">
        <is>
          <t>Fair Value Measurement Inputs and Valuation Techniques [Line Items]</t>
        </is>
      </c>
    </row>
    <row r="10">
      <c r="A10" s="4" t="inlineStr">
        <is>
          <t>Equity financing</t>
        </is>
      </c>
      <c r="B10" s="10" t="n">
        <v>0.27</v>
      </c>
      <c r="C10" s="10" t="n">
        <v>1.69</v>
      </c>
    </row>
    <row r="11">
      <c r="A11" s="4" t="inlineStr">
        <is>
          <t>Marketability discount</t>
        </is>
      </c>
    </row>
    <row r="12">
      <c r="A12" s="3" t="inlineStr">
        <is>
          <t>Fair Value Measurement Inputs and Valuation Techniques [Line Items]</t>
        </is>
      </c>
    </row>
    <row r="13">
      <c r="A13" s="4" t="inlineStr">
        <is>
          <t>Equity financing</t>
        </is>
      </c>
      <c r="B13" s="6" t="n">
        <v>60</v>
      </c>
      <c r="C13" s="6" t="n">
        <v>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 Additional Information (Details) - USD ($) $ in Thousands</t>
        </is>
      </c>
      <c r="B1" s="2" t="inlineStr">
        <is>
          <t>12 Months Ended</t>
        </is>
      </c>
    </row>
    <row r="2">
      <c r="B2" s="2" t="inlineStr">
        <is>
          <t>Dec. 31, 2020</t>
        </is>
      </c>
      <c r="C2" s="2" t="inlineStr">
        <is>
          <t>Dec. 31, 2019</t>
        </is>
      </c>
      <c r="D2" s="2" t="inlineStr">
        <is>
          <t>Dec. 02, 2020</t>
        </is>
      </c>
      <c r="E2" s="2" t="inlineStr">
        <is>
          <t>Apr. 30, 2020</t>
        </is>
      </c>
    </row>
    <row r="3">
      <c r="A3" s="3" t="inlineStr">
        <is>
          <t>Debt Securities, Available-for-sale, Unrealized Loss Position [Line Items]</t>
        </is>
      </c>
    </row>
    <row r="4">
      <c r="A4" s="4" t="inlineStr">
        <is>
          <t>Fair value assets level 1 to 2 transfers</t>
        </is>
      </c>
      <c r="B4" s="5" t="n">
        <v>0</v>
      </c>
      <c r="C4" s="5" t="n">
        <v>0</v>
      </c>
    </row>
    <row r="5">
      <c r="A5" s="4" t="inlineStr">
        <is>
          <t>Fair value assets level 2 to 1 transfers</t>
        </is>
      </c>
      <c r="B5" s="6" t="n">
        <v>0</v>
      </c>
      <c r="C5" s="6" t="n">
        <v>0</v>
      </c>
    </row>
    <row r="6">
      <c r="A6" s="4" t="inlineStr">
        <is>
          <t>Fair value liabilities level 1 to 2 transfers</t>
        </is>
      </c>
      <c r="B6" s="6" t="n">
        <v>0</v>
      </c>
      <c r="C6" s="6" t="n">
        <v>0</v>
      </c>
    </row>
    <row r="7">
      <c r="A7" s="4" t="inlineStr">
        <is>
          <t>Fair value liabilities level 2 to 1 transfers</t>
        </is>
      </c>
      <c r="B7" s="6" t="n">
        <v>0</v>
      </c>
      <c r="C7" s="6" t="n">
        <v>0</v>
      </c>
    </row>
    <row r="8">
      <c r="A8" s="4" t="inlineStr">
        <is>
          <t>Fair value assets transfers in to level 3</t>
        </is>
      </c>
      <c r="B8" s="6" t="n">
        <v>0</v>
      </c>
      <c r="C8" s="6" t="n">
        <v>0</v>
      </c>
    </row>
    <row r="9">
      <c r="A9" s="4" t="inlineStr">
        <is>
          <t>Fair value assets transfers out of level 3</t>
        </is>
      </c>
      <c r="B9" s="6" t="n">
        <v>0</v>
      </c>
      <c r="C9" s="6" t="n">
        <v>0</v>
      </c>
    </row>
    <row r="10">
      <c r="A10" s="4" t="inlineStr">
        <is>
          <t>Fair value liability transfers in to level 3</t>
        </is>
      </c>
      <c r="B10" s="6" t="n">
        <v>0</v>
      </c>
      <c r="C10" s="6" t="n">
        <v>0</v>
      </c>
    </row>
    <row r="11">
      <c r="A11" s="4" t="inlineStr">
        <is>
          <t>Fair value liability transfers out of level 3</t>
        </is>
      </c>
      <c r="B11" s="6" t="n">
        <v>0</v>
      </c>
      <c r="C11" s="6" t="n">
        <v>0</v>
      </c>
    </row>
    <row r="12">
      <c r="A12" s="4" t="inlineStr">
        <is>
          <t>Carrying value</t>
        </is>
      </c>
      <c r="B12" s="6" t="n">
        <v>9369</v>
      </c>
      <c r="C12" s="5" t="n">
        <v>2825</v>
      </c>
    </row>
    <row r="13">
      <c r="A13" s="4" t="inlineStr">
        <is>
          <t>Debt instrument, face amount</t>
        </is>
      </c>
      <c r="D13" s="5" t="n">
        <v>2990</v>
      </c>
    </row>
    <row r="14">
      <c r="A14" s="4" t="inlineStr">
        <is>
          <t>Convertible note</t>
        </is>
      </c>
    </row>
    <row r="15">
      <c r="A15" s="3" t="inlineStr">
        <is>
          <t>Debt Securities, Available-for-sale, Unrealized Loss Position [Line Items]</t>
        </is>
      </c>
    </row>
    <row r="16">
      <c r="A16" s="4" t="inlineStr">
        <is>
          <t>Fair value of debt</t>
        </is>
      </c>
      <c r="B16" s="6" t="n">
        <v>3264</v>
      </c>
    </row>
    <row r="17">
      <c r="A17" s="4" t="inlineStr">
        <is>
          <t>Carrying value</t>
        </is>
      </c>
      <c r="B17" s="6" t="n">
        <v>3325</v>
      </c>
    </row>
    <row r="18">
      <c r="A18" s="4" t="inlineStr">
        <is>
          <t>Paycheck Protection Program loan</t>
        </is>
      </c>
    </row>
    <row r="19">
      <c r="A19" s="3" t="inlineStr">
        <is>
          <t>Debt Securities, Available-for-sale, Unrealized Loss Position [Line Items]</t>
        </is>
      </c>
    </row>
    <row r="20">
      <c r="A20" s="4" t="inlineStr">
        <is>
          <t>Fair value of debt</t>
        </is>
      </c>
      <c r="B20" s="6" t="n">
        <v>1749</v>
      </c>
    </row>
    <row r="21">
      <c r="A21" s="4" t="inlineStr">
        <is>
          <t>Carrying value</t>
        </is>
      </c>
      <c r="B21" s="5" t="n">
        <v>1749</v>
      </c>
      <c r="E21" s="5" t="n">
        <v>17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Dec. 31, 2020</t>
        </is>
      </c>
      <c r="C1" s="2" t="inlineStr">
        <is>
          <t>Dec. 31, 2019</t>
        </is>
      </c>
    </row>
    <row r="2">
      <c r="A2" s="3" t="inlineStr">
        <is>
          <t>Accounts, Notes, Loans and Financing Receivable [Line Items]</t>
        </is>
      </c>
    </row>
    <row r="3">
      <c r="A3" s="4" t="inlineStr">
        <is>
          <t>Total</t>
        </is>
      </c>
      <c r="B3" s="5" t="n">
        <v>4199</v>
      </c>
      <c r="C3" s="5" t="n">
        <v>3283</v>
      </c>
    </row>
    <row r="4">
      <c r="A4" s="4" t="inlineStr">
        <is>
          <t>Allowance for doubtful accounts</t>
        </is>
      </c>
      <c r="B4" s="6" t="n">
        <v>-67</v>
      </c>
      <c r="C4" s="6" t="n">
        <v>-27</v>
      </c>
    </row>
    <row r="5">
      <c r="A5" s="4" t="inlineStr">
        <is>
          <t>Total Accounts Receivable, net</t>
        </is>
      </c>
      <c r="B5" s="6" t="n">
        <v>4132</v>
      </c>
      <c r="C5" s="6" t="n">
        <v>3256</v>
      </c>
    </row>
    <row r="6">
      <c r="A6" s="4" t="inlineStr">
        <is>
          <t>Contracts in transit</t>
        </is>
      </c>
    </row>
    <row r="7">
      <c r="A7" s="3" t="inlineStr">
        <is>
          <t>Accounts, Notes, Loans and Financing Receivable [Line Items]</t>
        </is>
      </c>
    </row>
    <row r="8">
      <c r="A8" s="4" t="inlineStr">
        <is>
          <t>Total</t>
        </is>
      </c>
      <c r="B8" s="6" t="n">
        <v>3321</v>
      </c>
      <c r="C8" s="6" t="n">
        <v>2645</v>
      </c>
    </row>
    <row r="9">
      <c r="A9" s="4" t="inlineStr">
        <is>
          <t>Trade</t>
        </is>
      </c>
    </row>
    <row r="10">
      <c r="A10" s="3" t="inlineStr">
        <is>
          <t>Accounts, Notes, Loans and Financing Receivable [Line Items]</t>
        </is>
      </c>
    </row>
    <row r="11">
      <c r="A11" s="4" t="inlineStr">
        <is>
          <t>Total</t>
        </is>
      </c>
      <c r="B11" s="6" t="n">
        <v>240</v>
      </c>
      <c r="C11" s="6" t="n">
        <v>202</v>
      </c>
    </row>
    <row r="12">
      <c r="A12" s="4" t="inlineStr">
        <is>
          <t>Finance commission</t>
        </is>
      </c>
    </row>
    <row r="13">
      <c r="A13" s="3" t="inlineStr">
        <is>
          <t>Accounts, Notes, Loans and Financing Receivable [Line Items]</t>
        </is>
      </c>
    </row>
    <row r="14">
      <c r="A14" s="4" t="inlineStr">
        <is>
          <t>Total</t>
        </is>
      </c>
      <c r="B14" s="6" t="n">
        <v>132</v>
      </c>
      <c r="C14" s="6" t="n">
        <v>87</v>
      </c>
    </row>
    <row r="15">
      <c r="A15" s="4" t="inlineStr">
        <is>
          <t>Other</t>
        </is>
      </c>
    </row>
    <row r="16">
      <c r="A16" s="3" t="inlineStr">
        <is>
          <t>Accounts, Notes, Loans and Financing Receivable [Line Items]</t>
        </is>
      </c>
    </row>
    <row r="17">
      <c r="A17" s="4" t="inlineStr">
        <is>
          <t>Total</t>
        </is>
      </c>
      <c r="B17" s="5" t="n">
        <v>506</v>
      </c>
      <c r="C17" s="5" t="n">
        <v>3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Accounts Receivable, Net - Additional Information (Details) $ in Thousands</t>
        </is>
      </c>
      <c r="B1" s="2" t="inlineStr">
        <is>
          <t>12 Months Ended</t>
        </is>
      </c>
    </row>
    <row r="2">
      <c r="B2" s="2" t="inlineStr">
        <is>
          <t>Dec. 31, 2020USD ($)</t>
        </is>
      </c>
    </row>
    <row r="3">
      <c r="A3" s="3" t="inlineStr">
        <is>
          <t>Accounts Receivable, Net</t>
        </is>
      </c>
    </row>
    <row r="4">
      <c r="A4" s="4" t="inlineStr">
        <is>
          <t>Contract in transit receivables period</t>
        </is>
      </c>
      <c r="B4" s="4" t="inlineStr">
        <is>
          <t>30 days</t>
        </is>
      </c>
    </row>
    <row r="5">
      <c r="A5" s="4" t="inlineStr">
        <is>
          <t>Interest on delinquent receivables</t>
        </is>
      </c>
      <c r="B5"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and Floor Plan Notes Payable (Details) - USD ($) $ in Thousands</t>
        </is>
      </c>
      <c r="B1" s="2" t="inlineStr">
        <is>
          <t>Dec. 31, 2020</t>
        </is>
      </c>
      <c r="C1" s="2" t="inlineStr">
        <is>
          <t>Dec. 31, 2019</t>
        </is>
      </c>
    </row>
    <row r="2">
      <c r="A2" s="3" t="inlineStr">
        <is>
          <t>Inventory and Floor Plan Notes Payable</t>
        </is>
      </c>
    </row>
    <row r="3">
      <c r="A3" s="4" t="inlineStr">
        <is>
          <t>Used vehicles</t>
        </is>
      </c>
      <c r="B3" s="5" t="n">
        <v>11202</v>
      </c>
      <c r="C3" s="5" t="n">
        <v>7592</v>
      </c>
    </row>
    <row r="4">
      <c r="A4" s="4" t="inlineStr">
        <is>
          <t>Parts</t>
        </is>
      </c>
      <c r="C4" s="6" t="n">
        <v>33</v>
      </c>
    </row>
    <row r="5">
      <c r="A5" s="4" t="inlineStr">
        <is>
          <t>Total</t>
        </is>
      </c>
      <c r="B5" s="5" t="n">
        <v>11202</v>
      </c>
      <c r="C5" s="5" t="n">
        <v>7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Floor Plan Notes Payable - Additional Details (Details) - Automotive Finance Corporation - USD ($) $ in Thousands</t>
        </is>
      </c>
      <c r="B1" s="2" t="inlineStr">
        <is>
          <t>Dec. 31, 2020</t>
        </is>
      </c>
      <c r="C1" s="2" t="inlineStr">
        <is>
          <t>Dec. 31, 2019</t>
        </is>
      </c>
    </row>
    <row r="2">
      <c r="A2" s="3" t="inlineStr">
        <is>
          <t>Line of Credit Facility [Line Items]</t>
        </is>
      </c>
    </row>
    <row r="3">
      <c r="A3" s="4" t="inlineStr">
        <is>
          <t>Amount available under facility</t>
        </is>
      </c>
      <c r="B3" s="5" t="n">
        <v>12000</v>
      </c>
    </row>
    <row r="4">
      <c r="A4" s="4" t="inlineStr">
        <is>
          <t>Base spread (as a percent)</t>
        </is>
      </c>
      <c r="B4" s="4" t="inlineStr">
        <is>
          <t>2.00%</t>
        </is>
      </c>
    </row>
    <row r="5">
      <c r="A5" s="4" t="inlineStr">
        <is>
          <t>Weighted average interest rate</t>
        </is>
      </c>
      <c r="B5" s="4" t="inlineStr">
        <is>
          <t>5.25%</t>
        </is>
      </c>
      <c r="C5" s="4" t="inlineStr">
        <is>
          <t>6.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operty and equipment</t>
        </is>
      </c>
      <c r="B4" s="5" t="n">
        <v>2910000</v>
      </c>
      <c r="C4" s="5" t="n">
        <v>1507000</v>
      </c>
    </row>
    <row r="5">
      <c r="A5" s="4" t="inlineStr">
        <is>
          <t>Less: accumulated depreciation</t>
        </is>
      </c>
      <c r="B5" s="6" t="n">
        <v>-1042000</v>
      </c>
      <c r="C5" s="6" t="n">
        <v>-876000</v>
      </c>
    </row>
    <row r="6">
      <c r="A6" s="4" t="inlineStr">
        <is>
          <t>Property and Equipment, net</t>
        </is>
      </c>
      <c r="B6" s="6" t="n">
        <v>1868000</v>
      </c>
      <c r="C6" s="6" t="n">
        <v>631000</v>
      </c>
    </row>
    <row r="7">
      <c r="A7" s="4" t="inlineStr">
        <is>
          <t>Depreciation expense for property and equipment</t>
        </is>
      </c>
      <c r="B7" s="6" t="n">
        <v>195000</v>
      </c>
      <c r="C7" s="6" t="n">
        <v>260000</v>
      </c>
      <c r="D7" s="5" t="n">
        <v>253000</v>
      </c>
    </row>
    <row r="8">
      <c r="A8" s="4" t="inlineStr">
        <is>
          <t>Capital lease asset building</t>
        </is>
      </c>
    </row>
    <row r="9">
      <c r="A9" s="3" t="inlineStr">
        <is>
          <t>Property, Plant and Equipment [Line Items]</t>
        </is>
      </c>
    </row>
    <row r="10">
      <c r="A10" s="4" t="inlineStr">
        <is>
          <t>Total property and equipment</t>
        </is>
      </c>
      <c r="B10" s="6" t="n">
        <v>1305000</v>
      </c>
    </row>
    <row r="11">
      <c r="A11" s="4" t="inlineStr">
        <is>
          <t>Amortization of capital lease asset</t>
        </is>
      </c>
      <c r="B11" s="6" t="n">
        <v>0</v>
      </c>
    </row>
    <row r="12">
      <c r="A12" s="4" t="inlineStr">
        <is>
          <t>Leasehold Improvements</t>
        </is>
      </c>
    </row>
    <row r="13">
      <c r="A13" s="3" t="inlineStr">
        <is>
          <t>Property, Plant and Equipment [Line Items]</t>
        </is>
      </c>
    </row>
    <row r="14">
      <c r="A14" s="4" t="inlineStr">
        <is>
          <t>Total property and equipment</t>
        </is>
      </c>
      <c r="B14" s="6" t="n">
        <v>702000</v>
      </c>
      <c r="C14" s="6" t="n">
        <v>688000</v>
      </c>
    </row>
    <row r="15">
      <c r="A15" s="4" t="inlineStr">
        <is>
          <t>Furniture, fixtures, and equipment</t>
        </is>
      </c>
    </row>
    <row r="16">
      <c r="A16" s="3" t="inlineStr">
        <is>
          <t>Property, Plant and Equipment [Line Items]</t>
        </is>
      </c>
    </row>
    <row r="17">
      <c r="A17" s="4" t="inlineStr">
        <is>
          <t>Total property and equipment</t>
        </is>
      </c>
      <c r="B17" s="6" t="n">
        <v>760000</v>
      </c>
      <c r="C17" s="6" t="n">
        <v>715000</v>
      </c>
    </row>
    <row r="18">
      <c r="A18" s="4" t="inlineStr">
        <is>
          <t>Corporate Vehicles</t>
        </is>
      </c>
    </row>
    <row r="19">
      <c r="A19" s="3" t="inlineStr">
        <is>
          <t>Property, Plant and Equipment [Line Items]</t>
        </is>
      </c>
    </row>
    <row r="20">
      <c r="A20" s="4" t="inlineStr">
        <is>
          <t>Total property and equipment</t>
        </is>
      </c>
      <c r="B20" s="5" t="n">
        <v>143000</v>
      </c>
      <c r="C20" s="5" t="n">
        <v>104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 Vehicles, Net (Details) - USD ($) $ in Thousands</t>
        </is>
      </c>
      <c r="B1" s="2" t="inlineStr">
        <is>
          <t>Dec. 31, 2020</t>
        </is>
      </c>
      <c r="C1" s="2" t="inlineStr">
        <is>
          <t>Dec. 31, 2019</t>
        </is>
      </c>
    </row>
    <row r="2">
      <c r="A2" s="3" t="inlineStr">
        <is>
          <t>Lease Vehicles, Net</t>
        </is>
      </c>
    </row>
    <row r="3">
      <c r="A3" s="4" t="inlineStr">
        <is>
          <t>Vehicles</t>
        </is>
      </c>
      <c r="B3" s="5" t="n">
        <v>629</v>
      </c>
      <c r="C3" s="5" t="n">
        <v>1083</v>
      </c>
    </row>
    <row r="4">
      <c r="A4" s="4" t="inlineStr">
        <is>
          <t>Less: accumulated depreciation</t>
        </is>
      </c>
      <c r="B4" s="6" t="n">
        <v>-456</v>
      </c>
      <c r="C4" s="6" t="n">
        <v>-639</v>
      </c>
    </row>
    <row r="5">
      <c r="A5" s="4" t="inlineStr">
        <is>
          <t>Total Lease Vehicles, net</t>
        </is>
      </c>
      <c r="B5" s="5" t="n">
        <v>173</v>
      </c>
      <c r="C5" s="5" t="n">
        <v>4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Lease Vehicles, Net - Rental Receipts (Details) - Vehicle lease $ in Thousands</t>
        </is>
      </c>
      <c r="B1" s="2" t="inlineStr">
        <is>
          <t>Dec. 31, 2020USD ($)</t>
        </is>
      </c>
    </row>
    <row r="2">
      <c r="A2" s="3" t="inlineStr">
        <is>
          <t>Lessee, Lease, Description [Line Items]</t>
        </is>
      </c>
    </row>
    <row r="3">
      <c r="A3" s="4" t="inlineStr">
        <is>
          <t>2021</t>
        </is>
      </c>
      <c r="B3" s="5" t="n">
        <v>37</v>
      </c>
    </row>
    <row r="4">
      <c r="A4" s="4" t="inlineStr">
        <is>
          <t>2022</t>
        </is>
      </c>
      <c r="B4" s="6" t="n">
        <v>24</v>
      </c>
    </row>
    <row r="5">
      <c r="A5" s="4" t="inlineStr">
        <is>
          <t>2023</t>
        </is>
      </c>
      <c r="B5" s="6" t="n">
        <v>2</v>
      </c>
    </row>
    <row r="6">
      <c r="A6" s="4" t="inlineStr">
        <is>
          <t>Total</t>
        </is>
      </c>
      <c r="B6" s="5" t="n">
        <v>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Vehicles,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Depreciation expense</t>
        </is>
      </c>
      <c r="B4" s="5" t="n">
        <v>341</v>
      </c>
      <c r="C4" s="5" t="n">
        <v>504</v>
      </c>
      <c r="D4" s="5" t="n">
        <v>338</v>
      </c>
    </row>
    <row r="5">
      <c r="A5" s="4" t="inlineStr">
        <is>
          <t>Minimum</t>
        </is>
      </c>
    </row>
    <row r="6">
      <c r="A6" s="3" t="inlineStr">
        <is>
          <t>Lessee, Lease, Description [Line Items]</t>
        </is>
      </c>
    </row>
    <row r="7">
      <c r="A7" s="4" t="inlineStr">
        <is>
          <t>Five Years</t>
        </is>
      </c>
      <c r="B7" s="4" t="inlineStr">
        <is>
          <t>1 year</t>
        </is>
      </c>
    </row>
    <row r="8">
      <c r="A8" s="4" t="inlineStr">
        <is>
          <t>Maximum</t>
        </is>
      </c>
    </row>
    <row r="9">
      <c r="A9" s="3" t="inlineStr">
        <is>
          <t>Lessee, Lease, Description [Line Items]</t>
        </is>
      </c>
    </row>
    <row r="10">
      <c r="A10" s="4" t="inlineStr">
        <is>
          <t>Five Years</t>
        </is>
      </c>
      <c r="B10" s="4" t="inlineStr">
        <is>
          <t>4 years</t>
        </is>
      </c>
    </row>
    <row r="11">
      <c r="A11" s="4" t="inlineStr">
        <is>
          <t>Vehicle lease</t>
        </is>
      </c>
    </row>
    <row r="12">
      <c r="A12" s="3" t="inlineStr">
        <is>
          <t>Lessee, Lease, Description [Line Items]</t>
        </is>
      </c>
    </row>
    <row r="13">
      <c r="A13" s="4" t="inlineStr">
        <is>
          <t>Depreciation expense</t>
        </is>
      </c>
      <c r="B13" s="5" t="n">
        <v>146</v>
      </c>
      <c r="C13" s="5" t="n">
        <v>244</v>
      </c>
      <c r="D13" s="5" t="n">
        <v>85</v>
      </c>
    </row>
    <row r="14">
      <c r="A14" s="4" t="inlineStr">
        <is>
          <t>Five Years</t>
        </is>
      </c>
      <c r="B14" s="4" t="inlineStr">
        <is>
          <t>5 years</t>
        </is>
      </c>
    </row>
    <row r="15">
      <c r="A15" s="4" t="inlineStr">
        <is>
          <t>Vehicle lease | Minimum</t>
        </is>
      </c>
    </row>
    <row r="16">
      <c r="A16" s="3" t="inlineStr">
        <is>
          <t>Lessee, Lease, Description [Line Items]</t>
        </is>
      </c>
    </row>
    <row r="17">
      <c r="A17" s="4" t="inlineStr">
        <is>
          <t>Operating leases income</t>
        </is>
      </c>
      <c r="B17" s="5" t="n">
        <v>323</v>
      </c>
    </row>
    <row r="18">
      <c r="A18" s="4" t="inlineStr">
        <is>
          <t>Vehicle lease | Maximum</t>
        </is>
      </c>
    </row>
    <row r="19">
      <c r="A19" s="3" t="inlineStr">
        <is>
          <t>Lessee, Lease, Description [Line Items]</t>
        </is>
      </c>
    </row>
    <row r="20">
      <c r="A20" s="4" t="inlineStr">
        <is>
          <t>Operating leases income</t>
        </is>
      </c>
      <c r="B20" s="5" t="n">
        <v>7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loss</t>
        </is>
      </c>
      <c r="B4" s="5" t="n">
        <v>-6552</v>
      </c>
      <c r="C4" s="5" t="n">
        <v>-12678</v>
      </c>
      <c r="D4" s="5" t="n">
        <v>-6560</v>
      </c>
    </row>
    <row r="5">
      <c r="A5" s="3" t="inlineStr">
        <is>
          <t>Adjustments to reconcile net loss to net cash used in operating activities</t>
        </is>
      </c>
    </row>
    <row r="6">
      <c r="A6" s="4" t="inlineStr">
        <is>
          <t>Depreciation - property and equipment</t>
        </is>
      </c>
      <c r="B6" s="6" t="n">
        <v>195</v>
      </c>
      <c r="C6" s="6" t="n">
        <v>260</v>
      </c>
      <c r="D6" s="6" t="n">
        <v>253</v>
      </c>
    </row>
    <row r="7">
      <c r="A7" s="4" t="inlineStr">
        <is>
          <t>Depreciation - lease vehicles</t>
        </is>
      </c>
      <c r="B7" s="6" t="n">
        <v>146</v>
      </c>
      <c r="C7" s="6" t="n">
        <v>244</v>
      </c>
      <c r="D7" s="6" t="n">
        <v>85</v>
      </c>
    </row>
    <row r="8">
      <c r="A8" s="4" t="inlineStr">
        <is>
          <t>Loss on disposition of property and equipment</t>
        </is>
      </c>
      <c r="C8" s="6" t="n">
        <v>321</v>
      </c>
    </row>
    <row r="9">
      <c r="A9" s="4" t="inlineStr">
        <is>
          <t>Gain on sale of lease vehicles</t>
        </is>
      </c>
      <c r="D9" s="6" t="n">
        <v>-16</v>
      </c>
    </row>
    <row r="10">
      <c r="A10" s="4" t="inlineStr">
        <is>
          <t>Provision for doubtful accounts</t>
        </is>
      </c>
      <c r="B10" s="6" t="n">
        <v>40</v>
      </c>
      <c r="C10" s="6" t="n">
        <v>-14</v>
      </c>
      <c r="D10" s="6" t="n">
        <v>-30</v>
      </c>
    </row>
    <row r="11">
      <c r="A11" s="4" t="inlineStr">
        <is>
          <t>Share-based compensation expense</t>
        </is>
      </c>
      <c r="B11" s="6" t="n">
        <v>45</v>
      </c>
      <c r="C11" s="6" t="n">
        <v>113</v>
      </c>
      <c r="D11" s="6" t="n">
        <v>151</v>
      </c>
    </row>
    <row r="12">
      <c r="A12" s="4" t="inlineStr">
        <is>
          <t>Gain on marketable securities</t>
        </is>
      </c>
      <c r="B12" s="6" t="n">
        <v>-36</v>
      </c>
    </row>
    <row r="13">
      <c r="A13" s="4" t="inlineStr">
        <is>
          <t>Change in fair value of warrants liability</t>
        </is>
      </c>
      <c r="B13" s="6" t="n">
        <v>14</v>
      </c>
      <c r="C13" s="6" t="n">
        <v>-24</v>
      </c>
      <c r="D13" s="6" t="n">
        <v>2</v>
      </c>
    </row>
    <row r="14">
      <c r="A14" s="4" t="inlineStr">
        <is>
          <t>Amortization of debt issuance costs</t>
        </is>
      </c>
      <c r="B14" s="6" t="n">
        <v>14</v>
      </c>
    </row>
    <row r="15">
      <c r="A15" s="4" t="inlineStr">
        <is>
          <t>Amortization of warrant liability</t>
        </is>
      </c>
      <c r="B15" s="6" t="n">
        <v>11</v>
      </c>
    </row>
    <row r="16">
      <c r="A16" s="4" t="inlineStr">
        <is>
          <t>Change in fair value of redeemable convertible preferred stock tranche obligation</t>
        </is>
      </c>
      <c r="B16" s="6" t="n">
        <v>-923</v>
      </c>
      <c r="C16" s="6" t="n">
        <v>1396</v>
      </c>
      <c r="D16" s="6" t="n">
        <v>272</v>
      </c>
    </row>
    <row r="17">
      <c r="A17" s="4" t="inlineStr">
        <is>
          <t>Other</t>
        </is>
      </c>
      <c r="D17" s="6" t="n">
        <v>-599</v>
      </c>
    </row>
    <row r="18">
      <c r="A18" s="3" t="inlineStr">
        <is>
          <t>Change in Operating Assets and Liabilities:</t>
        </is>
      </c>
    </row>
    <row r="19">
      <c r="A19" s="4" t="inlineStr">
        <is>
          <t>Accounts receivable</t>
        </is>
      </c>
      <c r="B19" s="6" t="n">
        <v>-916</v>
      </c>
      <c r="C19" s="6" t="n">
        <v>-830</v>
      </c>
      <c r="D19" s="6" t="n">
        <v>-706</v>
      </c>
    </row>
    <row r="20">
      <c r="A20" s="4" t="inlineStr">
        <is>
          <t>Inventories</t>
        </is>
      </c>
      <c r="B20" s="6" t="n">
        <v>-3333</v>
      </c>
      <c r="C20" s="6" t="n">
        <v>2883</v>
      </c>
      <c r="D20" s="6" t="n">
        <v>-4810</v>
      </c>
    </row>
    <row r="21">
      <c r="A21" s="4" t="inlineStr">
        <is>
          <t>Other current assets</t>
        </is>
      </c>
      <c r="B21" s="6" t="n">
        <v>-6445</v>
      </c>
      <c r="C21" s="6" t="n">
        <v>-6</v>
      </c>
      <c r="D21" s="6" t="n">
        <v>48</v>
      </c>
    </row>
    <row r="22">
      <c r="A22" s="4" t="inlineStr">
        <is>
          <t>Other assets</t>
        </is>
      </c>
      <c r="B22" s="6" t="n">
        <v>44</v>
      </c>
      <c r="C22" s="6" t="n">
        <v>-38</v>
      </c>
      <c r="D22" s="6" t="n">
        <v>-164</v>
      </c>
    </row>
    <row r="23">
      <c r="A23" s="4" t="inlineStr">
        <is>
          <t>Accounts payable</t>
        </is>
      </c>
      <c r="B23" s="6" t="n">
        <v>4149</v>
      </c>
      <c r="C23" s="6" t="n">
        <v>1392</v>
      </c>
      <c r="D23" s="6" t="n">
        <v>223</v>
      </c>
    </row>
    <row r="24">
      <c r="A24" s="4" t="inlineStr">
        <is>
          <t>Accrued expenses and transaction expenses</t>
        </is>
      </c>
      <c r="B24" s="6" t="n">
        <v>8039</v>
      </c>
      <c r="C24" s="6" t="n">
        <v>525</v>
      </c>
      <c r="D24" s="6" t="n">
        <v>133</v>
      </c>
    </row>
    <row r="25">
      <c r="A25" s="4" t="inlineStr">
        <is>
          <t>Accrued expenses - related party</t>
        </is>
      </c>
      <c r="B25" s="6" t="n">
        <v>96</v>
      </c>
      <c r="C25" s="6" t="n">
        <v>172</v>
      </c>
      <c r="D25" s="6" t="n">
        <v>-9</v>
      </c>
    </row>
    <row r="26">
      <c r="A26" s="4" t="inlineStr">
        <is>
          <t>Other current liabilities</t>
        </is>
      </c>
      <c r="B26" s="6" t="n">
        <v>-178</v>
      </c>
      <c r="C26" s="6" t="n">
        <v>229</v>
      </c>
      <c r="D26" s="6" t="n">
        <v>20</v>
      </c>
    </row>
    <row r="27">
      <c r="A27" s="4" t="inlineStr">
        <is>
          <t>Other liabilities</t>
        </is>
      </c>
      <c r="B27" s="6" t="n">
        <v>998</v>
      </c>
      <c r="C27" s="6" t="n">
        <v>582</v>
      </c>
      <c r="D27" s="6" t="n">
        <v>-54</v>
      </c>
    </row>
    <row r="28">
      <c r="A28" s="4" t="inlineStr">
        <is>
          <t>Net Cash Used in Operating Activities</t>
        </is>
      </c>
      <c r="B28" s="6" t="n">
        <v>-4592</v>
      </c>
      <c r="C28" s="6" t="n">
        <v>-5473</v>
      </c>
      <c r="D28" s="6" t="n">
        <v>-11761</v>
      </c>
    </row>
    <row r="29">
      <c r="A29" s="3" t="inlineStr">
        <is>
          <t>Cash Flows from Investing Activities</t>
        </is>
      </c>
    </row>
    <row r="30">
      <c r="A30" s="4" t="inlineStr">
        <is>
          <t>Cash related to consolidation of Orange Grove</t>
        </is>
      </c>
      <c r="D30" s="6" t="n">
        <v>5</v>
      </c>
    </row>
    <row r="31">
      <c r="A31" s="4" t="inlineStr">
        <is>
          <t>Purchase of property and equipment</t>
        </is>
      </c>
      <c r="B31" s="6" t="n">
        <v>-154</v>
      </c>
      <c r="C31" s="6" t="n">
        <v>-235</v>
      </c>
      <c r="D31" s="6" t="n">
        <v>-474</v>
      </c>
    </row>
    <row r="32">
      <c r="A32" s="4" t="inlineStr">
        <is>
          <t>Proceeds from sale of lease vehicles</t>
        </is>
      </c>
      <c r="D32" s="6" t="n">
        <v>119</v>
      </c>
    </row>
    <row r="33">
      <c r="A33" s="4" t="inlineStr">
        <is>
          <t>Purchase of lease vehicles</t>
        </is>
      </c>
      <c r="B33" s="6" t="n">
        <v>-92</v>
      </c>
      <c r="C33" s="6" t="n">
        <v>-252</v>
      </c>
      <c r="D33" s="6" t="n">
        <v>-12</v>
      </c>
    </row>
    <row r="34">
      <c r="A34" s="4" t="inlineStr">
        <is>
          <t>Purchase of marketable securities</t>
        </is>
      </c>
      <c r="B34" s="6" t="n">
        <v>-1049</v>
      </c>
    </row>
    <row r="35">
      <c r="A35" s="4" t="inlineStr">
        <is>
          <t>Proceeds from sales of marketable securities</t>
        </is>
      </c>
      <c r="B35" s="6" t="n">
        <v>68</v>
      </c>
    </row>
    <row r="36">
      <c r="A36" s="4" t="inlineStr">
        <is>
          <t>Net Cash Used in Investing Activities</t>
        </is>
      </c>
      <c r="B36" s="6" t="n">
        <v>-1227</v>
      </c>
      <c r="C36" s="6" t="n">
        <v>-487</v>
      </c>
      <c r="D36" s="6" t="n">
        <v>-362</v>
      </c>
    </row>
    <row r="37">
      <c r="A37" s="3" t="inlineStr">
        <is>
          <t>Cash Flows from Financing Activities</t>
        </is>
      </c>
    </row>
    <row r="38">
      <c r="A38" s="4" t="inlineStr">
        <is>
          <t>Issuance of redeemable convertible preferred stock, net</t>
        </is>
      </c>
      <c r="C38" s="6" t="n">
        <v>7988</v>
      </c>
    </row>
    <row r="39">
      <c r="A39" s="4" t="inlineStr">
        <is>
          <t>Payments made on long-term debt</t>
        </is>
      </c>
      <c r="B39" s="6" t="n">
        <v>-9</v>
      </c>
      <c r="C39" s="6" t="n">
        <v>-8</v>
      </c>
      <c r="D39" s="6" t="n">
        <v>-4</v>
      </c>
    </row>
    <row r="40">
      <c r="A40" s="4" t="inlineStr">
        <is>
          <t>Borrowings on long-term debt</t>
        </is>
      </c>
      <c r="B40" s="6" t="n">
        <v>5249</v>
      </c>
      <c r="C40" s="6" t="n">
        <v>3000</v>
      </c>
    </row>
    <row r="41">
      <c r="A41" s="4" t="inlineStr">
        <is>
          <t>Payments of debt issuance costs</t>
        </is>
      </c>
      <c r="B41" s="6" t="n">
        <v>-10</v>
      </c>
      <c r="C41" s="6" t="n">
        <v>-112</v>
      </c>
    </row>
    <row r="42">
      <c r="A42" s="4" t="inlineStr">
        <is>
          <t>Payments on floor plan notes payable</t>
        </is>
      </c>
      <c r="B42" s="6" t="n">
        <v>-24948</v>
      </c>
      <c r="C42" s="6" t="n">
        <v>-41711</v>
      </c>
      <c r="D42" s="6" t="n">
        <v>-24567</v>
      </c>
    </row>
    <row r="43">
      <c r="A43" s="4" t="inlineStr">
        <is>
          <t>Borrowings on floor plan notes payable</t>
        </is>
      </c>
      <c r="B43" s="6" t="n">
        <v>24248</v>
      </c>
      <c r="C43" s="6" t="n">
        <v>39753</v>
      </c>
      <c r="D43" s="6" t="n">
        <v>29171</v>
      </c>
    </row>
    <row r="44">
      <c r="A44" s="4" t="inlineStr">
        <is>
          <t>Payments made on promissory note</t>
        </is>
      </c>
      <c r="C44" s="6" t="n">
        <v>-418</v>
      </c>
      <c r="D44" s="6" t="n">
        <v>-97</v>
      </c>
    </row>
    <row r="45">
      <c r="A45" s="4" t="inlineStr">
        <is>
          <t>Net Cash Provided by Financing Activities</t>
        </is>
      </c>
      <c r="B45" s="6" t="n">
        <v>4530</v>
      </c>
      <c r="C45" s="6" t="n">
        <v>8492</v>
      </c>
      <c r="D45" s="6" t="n">
        <v>4503</v>
      </c>
    </row>
    <row r="46">
      <c r="A46" s="4" t="inlineStr">
        <is>
          <t>Net Change in Cash and Cash Equivalents and Restricted Cash</t>
        </is>
      </c>
      <c r="B46" s="6" t="n">
        <v>-1289</v>
      </c>
      <c r="C46" s="6" t="n">
        <v>2532</v>
      </c>
      <c r="D46" s="6" t="n">
        <v>-7620</v>
      </c>
    </row>
    <row r="47">
      <c r="A47" s="4" t="inlineStr">
        <is>
          <t>Cash and cash equivalents and restricted cash, beginning</t>
        </is>
      </c>
      <c r="B47" s="6" t="n">
        <v>4102</v>
      </c>
      <c r="C47" s="6" t="n">
        <v>1570</v>
      </c>
      <c r="D47" s="6" t="n">
        <v>9190</v>
      </c>
    </row>
    <row r="48">
      <c r="A48" s="4" t="inlineStr">
        <is>
          <t>Cash and cash equivalents and restricted cash, ending</t>
        </is>
      </c>
      <c r="B48" s="6" t="n">
        <v>2813</v>
      </c>
      <c r="C48" s="6" t="n">
        <v>4102</v>
      </c>
      <c r="D48" s="6" t="n">
        <v>1570</v>
      </c>
    </row>
    <row r="49">
      <c r="A49" s="3" t="inlineStr">
        <is>
          <t>Supplemental Disclosure of Cash Flow Information</t>
        </is>
      </c>
    </row>
    <row r="50">
      <c r="A50" s="4" t="inlineStr">
        <is>
          <t>Cash paid for interest</t>
        </is>
      </c>
      <c r="B50" s="6" t="n">
        <v>346</v>
      </c>
      <c r="C50" s="6" t="n">
        <v>684</v>
      </c>
      <c r="D50" s="6" t="n">
        <v>436</v>
      </c>
    </row>
    <row r="51">
      <c r="A51" s="3" t="inlineStr">
        <is>
          <t>Supplementary Schedule of Non-cash Investing and Financing Activities:</t>
        </is>
      </c>
    </row>
    <row r="52">
      <c r="A52" s="4" t="inlineStr">
        <is>
          <t>Purchases of property under capital lease obligations</t>
        </is>
      </c>
      <c r="B52" s="6" t="n">
        <v>1305</v>
      </c>
    </row>
    <row r="53">
      <c r="A53" s="4" t="inlineStr">
        <is>
          <t>Transfer from property and equipment to inventory</t>
        </is>
      </c>
      <c r="B53" s="6" t="n">
        <v>27</v>
      </c>
      <c r="C53" s="6" t="n">
        <v>53</v>
      </c>
      <c r="D53" s="6" t="n">
        <v>26</v>
      </c>
    </row>
    <row r="54">
      <c r="A54" s="4" t="inlineStr">
        <is>
          <t>Transfer from lease vehicles to inventory</t>
        </is>
      </c>
      <c r="B54" s="6" t="n">
        <v>217</v>
      </c>
      <c r="C54" s="6" t="n">
        <v>295</v>
      </c>
    </row>
    <row r="55">
      <c r="A55" s="4" t="inlineStr">
        <is>
          <t>Redeemable convertible preferred stock distributions accrued</t>
        </is>
      </c>
      <c r="B55" s="6" t="n">
        <v>1884</v>
      </c>
      <c r="C55" s="6" t="n">
        <v>1579</v>
      </c>
      <c r="D55" s="6" t="n">
        <v>1014</v>
      </c>
    </row>
    <row r="56">
      <c r="A56" s="4" t="inlineStr">
        <is>
          <t>Purchase of property and equipment with long-term debt</t>
        </is>
      </c>
      <c r="D56" s="6" t="n">
        <v>21</v>
      </c>
    </row>
    <row r="57">
      <c r="A57" s="4" t="inlineStr">
        <is>
          <t>Promissory note based on consolidation of Orange Grove</t>
        </is>
      </c>
      <c r="D57" s="5" t="n">
        <v>515</v>
      </c>
    </row>
    <row r="58">
      <c r="A58" s="4" t="inlineStr">
        <is>
          <t>Issuance of common stock warrants</t>
        </is>
      </c>
      <c r="B58" s="5" t="n">
        <v>15</v>
      </c>
      <c r="C58" s="6" t="n">
        <v>72</v>
      </c>
    </row>
    <row r="59">
      <c r="A59" s="4" t="inlineStr">
        <is>
          <t>Settlement of redeemable convertible preferred stock tranche obligation</t>
        </is>
      </c>
      <c r="C59" s="5" t="n">
        <v>-9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 Other Assets (Details) - USD ($) $ in Thousands</t>
        </is>
      </c>
      <c r="B1" s="2" t="inlineStr">
        <is>
          <t>Dec. 31, 2020</t>
        </is>
      </c>
      <c r="C1" s="2" t="inlineStr">
        <is>
          <t>Dec. 31, 2019</t>
        </is>
      </c>
    </row>
    <row r="2">
      <c r="A2" s="3" t="inlineStr">
        <is>
          <t>Other Assets</t>
        </is>
      </c>
    </row>
    <row r="3">
      <c r="A3" s="4" t="inlineStr">
        <is>
          <t>Lease receivable, net</t>
        </is>
      </c>
      <c r="B3" s="5" t="n">
        <v>36</v>
      </c>
      <c r="C3" s="5" t="n">
        <v>13</v>
      </c>
    </row>
    <row r="4">
      <c r="A4" s="4" t="inlineStr">
        <is>
          <t>Deferred acquisition costs</t>
        </is>
      </c>
      <c r="B4" s="6" t="n">
        <v>72</v>
      </c>
      <c r="C4" s="6" t="n">
        <v>32</v>
      </c>
    </row>
    <row r="5">
      <c r="A5" s="4" t="inlineStr">
        <is>
          <t>Prepaid expenses</t>
        </is>
      </c>
      <c r="B5" s="6" t="n">
        <v>679</v>
      </c>
      <c r="C5" s="6" t="n">
        <v>189</v>
      </c>
    </row>
    <row r="6">
      <c r="A6" s="4" t="inlineStr">
        <is>
          <t>Stock issuance costs</t>
        </is>
      </c>
      <c r="B6" s="6" t="n">
        <v>5892</v>
      </c>
    </row>
    <row r="7">
      <c r="A7" s="4" t="inlineStr">
        <is>
          <t>Total Other Current Assets</t>
        </is>
      </c>
      <c r="B7" s="6" t="n">
        <v>6679</v>
      </c>
      <c r="C7" s="6" t="n">
        <v>234</v>
      </c>
    </row>
    <row r="8">
      <c r="A8" s="3" t="inlineStr">
        <is>
          <t>Other Assets:</t>
        </is>
      </c>
    </row>
    <row r="9">
      <c r="A9" s="4" t="inlineStr">
        <is>
          <t>Lease receivable, net</t>
        </is>
      </c>
      <c r="B9" s="6" t="n">
        <v>16</v>
      </c>
      <c r="C9" s="6" t="n">
        <v>38</v>
      </c>
    </row>
    <row r="10">
      <c r="A10" s="4" t="inlineStr">
        <is>
          <t>Deferred acquisition costs</t>
        </is>
      </c>
      <c r="B10" s="6" t="n">
        <v>48</v>
      </c>
      <c r="C10" s="6" t="n">
        <v>50</v>
      </c>
    </row>
    <row r="11">
      <c r="A11" s="4" t="inlineStr">
        <is>
          <t>Security deposits</t>
        </is>
      </c>
      <c r="B11" s="6" t="n">
        <v>235</v>
      </c>
      <c r="C11" s="6" t="n">
        <v>255</v>
      </c>
    </row>
    <row r="12">
      <c r="A12" s="4" t="inlineStr">
        <is>
          <t>Total Other Assets</t>
        </is>
      </c>
      <c r="B12" s="5" t="n">
        <v>299</v>
      </c>
      <c r="C12" s="5" t="n">
        <v>3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Assets - Deferred Acquisition (Details) - USD ($) $ in Thousands</t>
        </is>
      </c>
      <c r="B1" s="2" t="inlineStr">
        <is>
          <t>12 Months Ended</t>
        </is>
      </c>
    </row>
    <row r="2">
      <c r="B2" s="2" t="inlineStr">
        <is>
          <t>Dec. 31, 2020</t>
        </is>
      </c>
      <c r="C2" s="2" t="inlineStr">
        <is>
          <t>Dec. 31, 2019</t>
        </is>
      </c>
      <c r="D2" s="2" t="inlineStr">
        <is>
          <t>Dec. 31, 2018</t>
        </is>
      </c>
    </row>
    <row r="3">
      <c r="A3" s="3" t="inlineStr">
        <is>
          <t>Other Assets</t>
        </is>
      </c>
    </row>
    <row r="4">
      <c r="A4" s="4" t="inlineStr">
        <is>
          <t>Beginning</t>
        </is>
      </c>
      <c r="C4" s="5" t="n">
        <v>82</v>
      </c>
      <c r="D4" s="5" t="n">
        <v>22</v>
      </c>
    </row>
    <row r="5">
      <c r="A5" s="4" t="inlineStr">
        <is>
          <t>Written</t>
        </is>
      </c>
      <c r="B5" s="5" t="n">
        <v>173</v>
      </c>
      <c r="C5" s="6" t="n">
        <v>93</v>
      </c>
    </row>
    <row r="6">
      <c r="A6" s="4" t="inlineStr">
        <is>
          <t>Amortized</t>
        </is>
      </c>
      <c r="B6" s="6" t="n">
        <v>-135</v>
      </c>
      <c r="C6" s="6" t="n">
        <v>-33</v>
      </c>
    </row>
    <row r="7">
      <c r="A7" s="4" t="inlineStr">
        <is>
          <t>Ending</t>
        </is>
      </c>
      <c r="B7" s="6" t="n">
        <v>120</v>
      </c>
      <c r="C7" s="6" t="n">
        <v>82</v>
      </c>
    </row>
    <row r="8">
      <c r="A8" s="4" t="inlineStr">
        <is>
          <t>Less: current portion</t>
        </is>
      </c>
      <c r="B8" s="6" t="n">
        <v>72</v>
      </c>
      <c r="C8" s="6" t="n">
        <v>32</v>
      </c>
    </row>
    <row r="9">
      <c r="A9" s="4" t="inlineStr">
        <is>
          <t>Non-current</t>
        </is>
      </c>
      <c r="B9" s="6" t="n">
        <v>48</v>
      </c>
      <c r="C9" s="6" t="n">
        <v>50</v>
      </c>
    </row>
    <row r="10">
      <c r="A10" s="4" t="inlineStr">
        <is>
          <t>Total Deferred Acquisition Costs</t>
        </is>
      </c>
      <c r="B10" s="5" t="n">
        <v>120</v>
      </c>
      <c r="C10" s="5" t="n">
        <v>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Details) - USD ($) $ in Thousands</t>
        </is>
      </c>
      <c r="B1" s="2" t="inlineStr">
        <is>
          <t>Dec. 31, 2020</t>
        </is>
      </c>
      <c r="C1" s="2" t="inlineStr">
        <is>
          <t>Apr. 30, 2020</t>
        </is>
      </c>
      <c r="D1" s="2" t="inlineStr">
        <is>
          <t>Dec. 31, 2019</t>
        </is>
      </c>
    </row>
    <row r="2">
      <c r="A2" s="3" t="inlineStr">
        <is>
          <t>Debt Instrument [Line Items]</t>
        </is>
      </c>
    </row>
    <row r="3">
      <c r="A3" s="4" t="inlineStr">
        <is>
          <t>Gross loan</t>
        </is>
      </c>
      <c r="B3" s="5" t="n">
        <v>9369</v>
      </c>
      <c r="D3" s="5" t="n">
        <v>2825</v>
      </c>
    </row>
    <row r="4">
      <c r="A4" s="4" t="inlineStr">
        <is>
          <t>Current portion of long-term debt</t>
        </is>
      </c>
      <c r="B4" s="6" t="n">
        <v>-6370</v>
      </c>
      <c r="D4" s="6" t="n">
        <v>-2825</v>
      </c>
    </row>
    <row r="5">
      <c r="A5" s="4" t="inlineStr">
        <is>
          <t>Long-term Debt</t>
        </is>
      </c>
      <c r="B5" s="6" t="n">
        <v>2999</v>
      </c>
    </row>
    <row r="6">
      <c r="A6" s="4" t="inlineStr">
        <is>
          <t>Term note payable</t>
        </is>
      </c>
    </row>
    <row r="7">
      <c r="A7" s="3" t="inlineStr">
        <is>
          <t>Debt Instrument [Line Items]</t>
        </is>
      </c>
    </row>
    <row r="8">
      <c r="A8" s="4" t="inlineStr">
        <is>
          <t>Gross loan</t>
        </is>
      </c>
      <c r="D8" s="6" t="n">
        <v>9</v>
      </c>
    </row>
    <row r="9">
      <c r="A9" s="4" t="inlineStr">
        <is>
          <t>Capital lease obligation</t>
        </is>
      </c>
    </row>
    <row r="10">
      <c r="A10" s="3" t="inlineStr">
        <is>
          <t>Debt Instrument [Line Items]</t>
        </is>
      </c>
    </row>
    <row r="11">
      <c r="A11" s="4" t="inlineStr">
        <is>
          <t>Gross loan</t>
        </is>
      </c>
      <c r="B11" s="6" t="n">
        <v>1305</v>
      </c>
    </row>
    <row r="12">
      <c r="A12" s="4" t="inlineStr">
        <is>
          <t>Promissory note</t>
        </is>
      </c>
    </row>
    <row r="13">
      <c r="A13" s="3" t="inlineStr">
        <is>
          <t>Debt Instrument [Line Items]</t>
        </is>
      </c>
    </row>
    <row r="14">
      <c r="A14" s="4" t="inlineStr">
        <is>
          <t>Gross loan</t>
        </is>
      </c>
      <c r="B14" s="6" t="n">
        <v>2990</v>
      </c>
    </row>
    <row r="15">
      <c r="A15" s="4" t="inlineStr">
        <is>
          <t>Convertible notes</t>
        </is>
      </c>
    </row>
    <row r="16">
      <c r="A16" s="3" t="inlineStr">
        <is>
          <t>Debt Instrument [Line Items]</t>
        </is>
      </c>
    </row>
    <row r="17">
      <c r="A17" s="4" t="inlineStr">
        <is>
          <t>Gross loan</t>
        </is>
      </c>
      <c r="B17" s="6" t="n">
        <v>3325</v>
      </c>
      <c r="D17" s="5" t="n">
        <v>2816</v>
      </c>
    </row>
    <row r="18">
      <c r="A18" s="4" t="inlineStr">
        <is>
          <t>Paycheck Protection Program loan</t>
        </is>
      </c>
    </row>
    <row r="19">
      <c r="A19" s="3" t="inlineStr">
        <is>
          <t>Debt Instrument [Line Items]</t>
        </is>
      </c>
    </row>
    <row r="20">
      <c r="A20" s="4" t="inlineStr">
        <is>
          <t>Gross loan</t>
        </is>
      </c>
      <c r="B20" s="5" t="n">
        <v>1749</v>
      </c>
      <c r="C20" s="5" t="n">
        <v>17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14" customWidth="1" min="2" max="2"/>
  </cols>
  <sheetData>
    <row r="1">
      <c r="A1" s="1" t="inlineStr">
        <is>
          <t>Long-term Debt - Weighted average assumptions (Details)</t>
        </is>
      </c>
      <c r="B1" s="2" t="inlineStr">
        <is>
          <t>Dec. 31, 2020</t>
        </is>
      </c>
    </row>
    <row r="2">
      <c r="A2" s="4" t="inlineStr">
        <is>
          <t>Maturity</t>
        </is>
      </c>
    </row>
    <row r="3">
      <c r="A3" s="3" t="inlineStr">
        <is>
          <t>Debt Instrument [Line Items]</t>
        </is>
      </c>
    </row>
    <row r="4">
      <c r="A4" s="4" t="inlineStr">
        <is>
          <t>Warrants measurement inputs</t>
        </is>
      </c>
      <c r="B4" s="6" t="n">
        <v>4</v>
      </c>
    </row>
    <row r="5">
      <c r="A5" s="4" t="inlineStr">
        <is>
          <t>Risk-free interest rate</t>
        </is>
      </c>
    </row>
    <row r="6">
      <c r="A6" s="3" t="inlineStr">
        <is>
          <t>Debt Instrument [Line Items]</t>
        </is>
      </c>
    </row>
    <row r="7">
      <c r="A7" s="4" t="inlineStr">
        <is>
          <t>Warrants measurement inputs</t>
        </is>
      </c>
      <c r="B7" s="10" t="n">
        <v>0.27</v>
      </c>
    </row>
    <row r="8">
      <c r="A8" s="4" t="inlineStr">
        <is>
          <t>Volatility</t>
        </is>
      </c>
    </row>
    <row r="9">
      <c r="A9" s="3" t="inlineStr">
        <is>
          <t>Debt Instrument [Line Items]</t>
        </is>
      </c>
    </row>
    <row r="10">
      <c r="A10" s="4" t="inlineStr">
        <is>
          <t>Warrants measurement inputs</t>
        </is>
      </c>
      <c r="B10" s="6" t="n">
        <v>85</v>
      </c>
    </row>
    <row r="11">
      <c r="A11" s="4" t="inlineStr">
        <is>
          <t>Dividend yield</t>
        </is>
      </c>
    </row>
    <row r="12">
      <c r="A12" s="3" t="inlineStr">
        <is>
          <t>Debt Instrument [Line Items]</t>
        </is>
      </c>
    </row>
    <row r="13">
      <c r="A13" s="4" t="inlineStr">
        <is>
          <t>Warrants measurement inputs</t>
        </is>
      </c>
      <c r="B13" s="6" t="n">
        <v>0</v>
      </c>
    </row>
    <row r="14">
      <c r="A14" s="4" t="inlineStr">
        <is>
          <t>Weighted average fair value per common share</t>
        </is>
      </c>
    </row>
    <row r="15">
      <c r="A15" s="3" t="inlineStr">
        <is>
          <t>Debt Instrument [Line Items]</t>
        </is>
      </c>
    </row>
    <row r="16">
      <c r="A16" s="4" t="inlineStr">
        <is>
          <t>Warrants measurement inputs</t>
        </is>
      </c>
      <c r="B16" s="10" t="n">
        <v>1.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ng-term Debt - Stock warrants (Details) - USD ($) $ in Thousands</t>
        </is>
      </c>
      <c r="B1" s="2" t="inlineStr">
        <is>
          <t>12 Months Ended</t>
        </is>
      </c>
    </row>
    <row r="2">
      <c r="B2" s="2" t="inlineStr">
        <is>
          <t>Dec. 31, 2020</t>
        </is>
      </c>
      <c r="C2" s="2" t="inlineStr">
        <is>
          <t>Dec. 31, 2019</t>
        </is>
      </c>
    </row>
    <row r="3">
      <c r="A3" s="3" t="inlineStr">
        <is>
          <t>Warrants and Rights Note Disclosure</t>
        </is>
      </c>
    </row>
    <row r="4">
      <c r="A4" s="4" t="inlineStr">
        <is>
          <t>Stock warrants outstanding, January 1</t>
        </is>
      </c>
      <c r="B4" s="5" t="n">
        <v>115</v>
      </c>
    </row>
    <row r="5">
      <c r="A5" s="4" t="inlineStr">
        <is>
          <t>Stock warrants outstanding, December 31</t>
        </is>
      </c>
      <c r="B5" s="6" t="n">
        <v>144</v>
      </c>
      <c r="C5" s="5" t="n">
        <v>115</v>
      </c>
    </row>
    <row r="6">
      <c r="A6" s="4" t="inlineStr">
        <is>
          <t>Stock warrants</t>
        </is>
      </c>
    </row>
    <row r="7">
      <c r="A7" s="3" t="inlineStr">
        <is>
          <t>Warrants and Rights Note Disclosure</t>
        </is>
      </c>
    </row>
    <row r="8">
      <c r="A8" s="4" t="inlineStr">
        <is>
          <t>Stock warrants outstanding, January 1</t>
        </is>
      </c>
      <c r="B8" s="6" t="n">
        <v>68581</v>
      </c>
      <c r="C8" s="6" t="n">
        <v>23460</v>
      </c>
    </row>
    <row r="9">
      <c r="A9" s="4" t="inlineStr">
        <is>
          <t>Stock warrants issued with convertible notes payable</t>
        </is>
      </c>
      <c r="B9" s="6" t="n">
        <v>7676</v>
      </c>
      <c r="C9" s="6" t="n">
        <v>45121</v>
      </c>
    </row>
    <row r="10">
      <c r="A10" s="4" t="inlineStr">
        <is>
          <t>Stock warrants outstanding, December 31</t>
        </is>
      </c>
      <c r="B10" s="5" t="n">
        <v>76257</v>
      </c>
      <c r="C10" s="5" t="n">
        <v>685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42" customWidth="1" min="6" max="6"/>
    <col width="21" customWidth="1" min="7" max="7"/>
    <col width="21" customWidth="1" min="8" max="8"/>
    <col width="21" customWidth="1" min="9" max="9"/>
    <col width="28" customWidth="1" min="10" max="10"/>
  </cols>
  <sheetData>
    <row r="1">
      <c r="A1" s="1" t="inlineStr">
        <is>
          <t>Long-term Debt - Additional Information (Details) $ / shares in Units, $ in Thousands</t>
        </is>
      </c>
      <c r="B1" s="2" t="inlineStr">
        <is>
          <t>Dec. 23, 2020</t>
        </is>
      </c>
      <c r="C1" s="2" t="inlineStr">
        <is>
          <t>Dec. 02, 2020USD ($)</t>
        </is>
      </c>
      <c r="D1" s="2" t="inlineStr">
        <is>
          <t>Dec. 20, 2019USD ($)</t>
        </is>
      </c>
      <c r="E1" s="2" t="inlineStr">
        <is>
          <t>Jun. 30, 2020USD ($)</t>
        </is>
      </c>
      <c r="F1" s="2" t="inlineStr">
        <is>
          <t>Dec. 31, 2020USD ($)trancheitem$ / shares</t>
        </is>
      </c>
      <c r="G1" s="2" t="inlineStr">
        <is>
          <t>Dec. 31, 2019USD ($)</t>
        </is>
      </c>
      <c r="H1" s="2" t="inlineStr">
        <is>
          <t>Sep. 20, 2021USD ($)</t>
        </is>
      </c>
      <c r="I1" s="2" t="inlineStr">
        <is>
          <t>Apr. 30, 2020USD ($)</t>
        </is>
      </c>
      <c r="J1" s="2" t="inlineStr">
        <is>
          <t>Apr. 08, 2020USD ($)tranche</t>
        </is>
      </c>
    </row>
    <row r="2">
      <c r="A2" s="3" t="inlineStr">
        <is>
          <t>Debt Instrument [Line Items]</t>
        </is>
      </c>
    </row>
    <row r="3">
      <c r="A3" s="4" t="inlineStr">
        <is>
          <t>Term of lease</t>
        </is>
      </c>
      <c r="B3" s="4" t="inlineStr">
        <is>
          <t>10 years 3 months</t>
        </is>
      </c>
    </row>
    <row r="4">
      <c r="A4" s="4" t="inlineStr">
        <is>
          <t>Total future minimum lease payments</t>
        </is>
      </c>
      <c r="F4" s="5" t="n">
        <v>1971</v>
      </c>
    </row>
    <row r="5">
      <c r="A5" s="4" t="inlineStr">
        <is>
          <t>Annual rent escalation</t>
        </is>
      </c>
      <c r="F5" s="4" t="inlineStr">
        <is>
          <t>2.00%</t>
        </is>
      </c>
    </row>
    <row r="6">
      <c r="A6" s="4" t="inlineStr">
        <is>
          <t>Number of renewal options | item</t>
        </is>
      </c>
      <c r="F6" s="6" t="n">
        <v>3</v>
      </c>
    </row>
    <row r="7">
      <c r="A7" s="4" t="inlineStr">
        <is>
          <t>Renewal term</t>
        </is>
      </c>
      <c r="F7" s="4" t="inlineStr">
        <is>
          <t>5 years</t>
        </is>
      </c>
    </row>
    <row r="8">
      <c r="A8" s="4" t="inlineStr">
        <is>
          <t>Issuance costs</t>
        </is>
      </c>
      <c r="F8" s="5" t="n">
        <v>10</v>
      </c>
      <c r="G8" s="5" t="n">
        <v>112</v>
      </c>
    </row>
    <row r="9">
      <c r="A9" s="4" t="inlineStr">
        <is>
          <t>Notes issued</t>
        </is>
      </c>
      <c r="E9" s="5" t="n">
        <v>500</v>
      </c>
    </row>
    <row r="10">
      <c r="A10" s="4" t="inlineStr">
        <is>
          <t>Debt instrument, face amount</t>
        </is>
      </c>
      <c r="C10" s="5" t="n">
        <v>2990</v>
      </c>
    </row>
    <row r="11">
      <c r="A11" s="4" t="inlineStr">
        <is>
          <t>Gross loan</t>
        </is>
      </c>
      <c r="F11" s="6" t="n">
        <v>9369</v>
      </c>
      <c r="G11" s="6" t="n">
        <v>2825</v>
      </c>
    </row>
    <row r="12">
      <c r="A12" s="4" t="inlineStr">
        <is>
          <t>Term note payable</t>
        </is>
      </c>
    </row>
    <row r="13">
      <c r="A13" s="3" t="inlineStr">
        <is>
          <t>Debt Instrument [Line Items]</t>
        </is>
      </c>
    </row>
    <row r="14">
      <c r="A14" s="4" t="inlineStr">
        <is>
          <t>Monthly installments</t>
        </is>
      </c>
      <c r="F14" s="5" t="n">
        <v>1</v>
      </c>
    </row>
    <row r="15">
      <c r="A15" s="4" t="inlineStr">
        <is>
          <t>Interest rate (as a percent)</t>
        </is>
      </c>
      <c r="F15" s="4" t="inlineStr">
        <is>
          <t>16.01%</t>
        </is>
      </c>
    </row>
    <row r="16">
      <c r="A16" s="4" t="inlineStr">
        <is>
          <t>Fixed interest rate per annum</t>
        </is>
      </c>
      <c r="F16" s="4" t="inlineStr">
        <is>
          <t>16.01%</t>
        </is>
      </c>
    </row>
    <row r="17">
      <c r="A17" s="4" t="inlineStr">
        <is>
          <t>Gross loan</t>
        </is>
      </c>
      <c r="G17" s="6" t="n">
        <v>9</v>
      </c>
    </row>
    <row r="18">
      <c r="A18" s="4" t="inlineStr">
        <is>
          <t>Convertible notes</t>
        </is>
      </c>
    </row>
    <row r="19">
      <c r="A19" s="3" t="inlineStr">
        <is>
          <t>Debt Instrument [Line Items]</t>
        </is>
      </c>
    </row>
    <row r="20">
      <c r="A20" s="4" t="inlineStr">
        <is>
          <t>Interest rate (as a percent)</t>
        </is>
      </c>
      <c r="F20" s="4" t="inlineStr">
        <is>
          <t>6.00%</t>
        </is>
      </c>
    </row>
    <row r="21">
      <c r="A21" s="4" t="inlineStr">
        <is>
          <t>Fixed interest rate per annum</t>
        </is>
      </c>
      <c r="F21" s="4" t="inlineStr">
        <is>
          <t>6.00%</t>
        </is>
      </c>
    </row>
    <row r="22">
      <c r="A22" s="4" t="inlineStr">
        <is>
          <t>Number of additional tranches | tranche</t>
        </is>
      </c>
      <c r="J22" s="6" t="n">
        <v>4</v>
      </c>
    </row>
    <row r="23">
      <c r="A23" s="4" t="inlineStr">
        <is>
          <t>Amount of additional tranches</t>
        </is>
      </c>
      <c r="J23" s="5" t="n">
        <v>500</v>
      </c>
    </row>
    <row r="24">
      <c r="A24" s="4" t="inlineStr">
        <is>
          <t>Maximum Number of Additional Tranches | tranche</t>
        </is>
      </c>
      <c r="F24" s="6" t="n">
        <v>2</v>
      </c>
    </row>
    <row r="25">
      <c r="A25" s="4" t="inlineStr">
        <is>
          <t>Minimum Amount of Subsequent Tranchesc</t>
        </is>
      </c>
      <c r="F25" s="5" t="n">
        <v>1000</v>
      </c>
    </row>
    <row r="26">
      <c r="A26" s="4" t="inlineStr">
        <is>
          <t>Debt instrument, face amount</t>
        </is>
      </c>
      <c r="D26" s="5" t="n">
        <v>5000</v>
      </c>
    </row>
    <row r="27">
      <c r="A27" s="4" t="inlineStr">
        <is>
          <t>Interest payable</t>
        </is>
      </c>
      <c r="F27" s="6" t="n">
        <v>212</v>
      </c>
      <c r="G27" s="6" t="n">
        <v>6</v>
      </c>
    </row>
    <row r="28">
      <c r="A28" s="4" t="inlineStr">
        <is>
          <t>Gross loan</t>
        </is>
      </c>
      <c r="F28" s="5" t="n">
        <v>3325</v>
      </c>
      <c r="G28" s="6" t="n">
        <v>2816</v>
      </c>
    </row>
    <row r="29">
      <c r="A29" s="4" t="inlineStr">
        <is>
          <t>Convertible notes | Initial Tranche</t>
        </is>
      </c>
    </row>
    <row r="30">
      <c r="A30" s="3" t="inlineStr">
        <is>
          <t>Debt Instrument [Line Items]</t>
        </is>
      </c>
    </row>
    <row r="31">
      <c r="A31" s="4" t="inlineStr">
        <is>
          <t>Amount of initial tranche</t>
        </is>
      </c>
      <c r="D31" s="6" t="n">
        <v>3000</v>
      </c>
    </row>
    <row r="32">
      <c r="A32" s="4" t="inlineStr">
        <is>
          <t>Convertible notes | Subsequent Tranche</t>
        </is>
      </c>
    </row>
    <row r="33">
      <c r="A33" s="3" t="inlineStr">
        <is>
          <t>Debt Instrument [Line Items]</t>
        </is>
      </c>
    </row>
    <row r="34">
      <c r="A34" s="4" t="inlineStr">
        <is>
          <t>Minimum Amount of Subsequent Tranchesc</t>
        </is>
      </c>
      <c r="H34" s="5" t="n">
        <v>1000</v>
      </c>
    </row>
    <row r="35">
      <c r="A35" s="4" t="inlineStr">
        <is>
          <t>Stock warrants liability</t>
        </is>
      </c>
    </row>
    <row r="36">
      <c r="A36" s="3" t="inlineStr">
        <is>
          <t>Debt Instrument [Line Items]</t>
        </is>
      </c>
    </row>
    <row r="37">
      <c r="A37" s="4" t="inlineStr">
        <is>
          <t>Fair value</t>
        </is>
      </c>
      <c r="G37" s="6" t="n">
        <v>72</v>
      </c>
    </row>
    <row r="38">
      <c r="A38" s="4" t="inlineStr">
        <is>
          <t>Exercise price of stock warrants | $ / shares</t>
        </is>
      </c>
      <c r="F38" s="9" t="n">
        <v>0.01</v>
      </c>
    </row>
    <row r="39">
      <c r="A39" s="4" t="inlineStr">
        <is>
          <t>Number of stock warrants exercised</t>
        </is>
      </c>
      <c r="F39" s="5" t="n">
        <v>0</v>
      </c>
    </row>
    <row r="40">
      <c r="A40" s="4" t="inlineStr">
        <is>
          <t>Convertible notes payable net of issuance cost</t>
        </is>
      </c>
      <c r="G40" s="6" t="n">
        <v>112</v>
      </c>
    </row>
    <row r="41">
      <c r="A41" s="4" t="inlineStr">
        <is>
          <t>Stock warrants liability | Initial Tranche</t>
        </is>
      </c>
    </row>
    <row r="42">
      <c r="A42" s="3" t="inlineStr">
        <is>
          <t>Debt Instrument [Line Items]</t>
        </is>
      </c>
    </row>
    <row r="43">
      <c r="A43" s="4" t="inlineStr">
        <is>
          <t>Amount of initial tranche</t>
        </is>
      </c>
      <c r="G43" s="5" t="n">
        <v>3000</v>
      </c>
    </row>
    <row r="44">
      <c r="A44" s="4" t="inlineStr">
        <is>
          <t>Capital lease obligation</t>
        </is>
      </c>
    </row>
    <row r="45">
      <c r="A45" s="3" t="inlineStr">
        <is>
          <t>Debt Instrument [Line Items]</t>
        </is>
      </c>
    </row>
    <row r="46">
      <c r="A46" s="4" t="inlineStr">
        <is>
          <t>Gross loan</t>
        </is>
      </c>
      <c r="F46" s="5" t="n">
        <v>1305</v>
      </c>
    </row>
    <row r="47">
      <c r="A47" s="4" t="inlineStr">
        <is>
          <t>Promissory note</t>
        </is>
      </c>
    </row>
    <row r="48">
      <c r="A48" s="3" t="inlineStr">
        <is>
          <t>Debt Instrument [Line Items]</t>
        </is>
      </c>
    </row>
    <row r="49">
      <c r="A49" s="4" t="inlineStr">
        <is>
          <t>Interest rate (as a percent)</t>
        </is>
      </c>
      <c r="F49" s="4" t="inlineStr">
        <is>
          <t>6.00%</t>
        </is>
      </c>
    </row>
    <row r="50">
      <c r="A50" s="4" t="inlineStr">
        <is>
          <t>Issuance costs</t>
        </is>
      </c>
      <c r="C50" s="5" t="n">
        <v>10</v>
      </c>
    </row>
    <row r="51">
      <c r="A51" s="4" t="inlineStr">
        <is>
          <t>Debt instrument term</t>
        </is>
      </c>
      <c r="C51" s="4" t="inlineStr">
        <is>
          <t>2 years</t>
        </is>
      </c>
    </row>
    <row r="52">
      <c r="A52" s="4" t="inlineStr">
        <is>
          <t>Fixed interest rate per annum</t>
        </is>
      </c>
      <c r="F52" s="4" t="inlineStr">
        <is>
          <t>6.00%</t>
        </is>
      </c>
    </row>
    <row r="53">
      <c r="A53" s="4" t="inlineStr">
        <is>
          <t>Debt instrument, face amount</t>
        </is>
      </c>
      <c r="C53" s="5" t="n">
        <v>3000</v>
      </c>
    </row>
    <row r="54">
      <c r="A54" s="4" t="inlineStr">
        <is>
          <t>Interest payable</t>
        </is>
      </c>
      <c r="F54" s="5" t="n">
        <v>15</v>
      </c>
    </row>
    <row r="55">
      <c r="A55" s="4" t="inlineStr">
        <is>
          <t>Gross loan</t>
        </is>
      </c>
      <c r="F55" s="6" t="n">
        <v>2990</v>
      </c>
    </row>
    <row r="56">
      <c r="A56" s="4" t="inlineStr">
        <is>
          <t>Paycheck Protection Program loan</t>
        </is>
      </c>
    </row>
    <row r="57">
      <c r="A57" s="3" t="inlineStr">
        <is>
          <t>Debt Instrument [Line Items]</t>
        </is>
      </c>
    </row>
    <row r="58">
      <c r="A58" s="4" t="inlineStr">
        <is>
          <t>Gross loan</t>
        </is>
      </c>
      <c r="F58" s="5" t="n">
        <v>1749</v>
      </c>
      <c r="I58" s="5" t="n">
        <v>1749</v>
      </c>
    </row>
    <row r="59">
      <c r="A59" s="4" t="inlineStr">
        <is>
          <t>NPA with AFC | Convertible notes</t>
        </is>
      </c>
    </row>
    <row r="60">
      <c r="A60" s="3" t="inlineStr">
        <is>
          <t>Debt Instrument [Line Items]</t>
        </is>
      </c>
    </row>
    <row r="61">
      <c r="A61" s="4" t="inlineStr">
        <is>
          <t>Minimum Amount of Subsequent Tranchesc</t>
        </is>
      </c>
      <c r="D61" s="5" t="n">
        <v>1000</v>
      </c>
    </row>
    <row r="62">
      <c r="A62" s="4" t="inlineStr">
        <is>
          <t>Stock warrants received percentage on fully diluted common stock</t>
        </is>
      </c>
      <c r="D62" s="4" t="inlineStr">
        <is>
          <t>0.2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License and title fees</t>
        </is>
      </c>
      <c r="B3" s="5" t="n">
        <v>785</v>
      </c>
      <c r="C3" s="5" t="n">
        <v>399</v>
      </c>
    </row>
    <row r="4">
      <c r="A4" s="4" t="inlineStr">
        <is>
          <t>Payroll and bonuses</t>
        </is>
      </c>
      <c r="B4" s="6" t="n">
        <v>837</v>
      </c>
      <c r="C4" s="6" t="n">
        <v>388</v>
      </c>
    </row>
    <row r="5">
      <c r="A5" s="4" t="inlineStr">
        <is>
          <t>Deferred rent</t>
        </is>
      </c>
      <c r="B5" s="6" t="n">
        <v>199</v>
      </c>
      <c r="C5" s="6" t="n">
        <v>300</v>
      </c>
    </row>
    <row r="6">
      <c r="A6" s="4" t="inlineStr">
        <is>
          <t>Other accrued expenses</t>
        </is>
      </c>
      <c r="B6" s="6" t="n">
        <v>1742</v>
      </c>
      <c r="C6" s="6" t="n">
        <v>489</v>
      </c>
    </row>
    <row r="7">
      <c r="A7" s="4" t="inlineStr">
        <is>
          <t>Total Accrued Expenses</t>
        </is>
      </c>
      <c r="B7" s="6" t="n">
        <v>3563</v>
      </c>
      <c r="C7" s="5" t="n">
        <v>1576</v>
      </c>
    </row>
    <row r="8">
      <c r="A8" s="4" t="inlineStr">
        <is>
          <t>Accrued Transaction Expenses</t>
        </is>
      </c>
      <c r="B8" s="5" t="n">
        <v>60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Orange Grove Promissory Notes (Details) - USD ($) $ in Thousands</t>
        </is>
      </c>
      <c r="B1" s="2" t="inlineStr">
        <is>
          <t>12 Months Ended</t>
        </is>
      </c>
    </row>
    <row r="2">
      <c r="B2" s="2" t="inlineStr">
        <is>
          <t>Dec. 31, 2020</t>
        </is>
      </c>
      <c r="C2" s="2" t="inlineStr">
        <is>
          <t>Dec. 31, 2019</t>
        </is>
      </c>
      <c r="D2" s="2" t="inlineStr">
        <is>
          <t>Dec. 31, 2018</t>
        </is>
      </c>
      <c r="E2" s="2" t="inlineStr">
        <is>
          <t>Dec. 02, 2020</t>
        </is>
      </c>
    </row>
    <row r="3">
      <c r="A3" s="3" t="inlineStr">
        <is>
          <t>Short-term Debt [Line Items]</t>
        </is>
      </c>
    </row>
    <row r="4">
      <c r="A4" s="4" t="inlineStr">
        <is>
          <t>Face amount</t>
        </is>
      </c>
      <c r="E4" s="5" t="n">
        <v>2990</v>
      </c>
    </row>
    <row r="5">
      <c r="A5" s="4" t="inlineStr">
        <is>
          <t>Interest expense</t>
        </is>
      </c>
      <c r="B5" s="5" t="n">
        <v>518</v>
      </c>
      <c r="C5" s="5" t="n">
        <v>651</v>
      </c>
      <c r="D5" s="5" t="n">
        <v>466</v>
      </c>
    </row>
    <row r="6">
      <c r="A6" s="4" t="inlineStr">
        <is>
          <t>Promissory note</t>
        </is>
      </c>
    </row>
    <row r="7">
      <c r="A7" s="3" t="inlineStr">
        <is>
          <t>Short-term Debt [Line Items]</t>
        </is>
      </c>
    </row>
    <row r="8">
      <c r="A8" s="4" t="inlineStr">
        <is>
          <t>Outstanding amount</t>
        </is>
      </c>
      <c r="D8" s="6" t="n">
        <v>418</v>
      </c>
    </row>
    <row r="9">
      <c r="A9" s="4" t="inlineStr">
        <is>
          <t>Interest expense</t>
        </is>
      </c>
      <c r="C9" s="5" t="n">
        <v>19</v>
      </c>
      <c r="D9" s="6" t="n">
        <v>11</v>
      </c>
    </row>
    <row r="10">
      <c r="A10" s="4" t="inlineStr">
        <is>
          <t>Promissory note | Orange Grove Fleet Solutions, LLC</t>
        </is>
      </c>
    </row>
    <row r="11">
      <c r="A11" s="3" t="inlineStr">
        <is>
          <t>Short-term Debt [Line Items]</t>
        </is>
      </c>
    </row>
    <row r="12">
      <c r="A12" s="4" t="inlineStr">
        <is>
          <t>Face amount</t>
        </is>
      </c>
      <c r="D12" s="5" t="n">
        <v>515</v>
      </c>
    </row>
    <row r="13">
      <c r="A13" s="4" t="inlineStr">
        <is>
          <t>Membership interest</t>
        </is>
      </c>
      <c r="D13" s="4" t="inlineStr">
        <is>
          <t>80.00%</t>
        </is>
      </c>
    </row>
    <row r="14">
      <c r="A14" s="4" t="inlineStr">
        <is>
          <t>Fixed interest rate per annum</t>
        </is>
      </c>
      <c r="D14" s="4" t="inlineStr">
        <is>
          <t>8.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 Current</t>
        </is>
      </c>
    </row>
    <row r="3">
      <c r="A3" s="4" t="inlineStr">
        <is>
          <t>Unearned insurance premiums</t>
        </is>
      </c>
      <c r="B3" s="5" t="n">
        <v>257</v>
      </c>
      <c r="C3" s="5" t="n">
        <v>434</v>
      </c>
    </row>
    <row r="4">
      <c r="A4" s="3" t="inlineStr">
        <is>
          <t>Other Liabilities</t>
        </is>
      </c>
    </row>
    <row r="5">
      <c r="A5" s="4" t="inlineStr">
        <is>
          <t>Unearned insurance premiums</t>
        </is>
      </c>
      <c r="B5" s="6" t="n">
        <v>1680</v>
      </c>
      <c r="C5" s="6" t="n">
        <v>719</v>
      </c>
    </row>
    <row r="6">
      <c r="A6" s="4" t="inlineStr">
        <is>
          <t>Other long-term liabilities</t>
        </is>
      </c>
      <c r="B6" s="6" t="n">
        <v>135</v>
      </c>
      <c r="C6" s="6" t="n">
        <v>97</v>
      </c>
    </row>
    <row r="7">
      <c r="A7" s="4" t="inlineStr">
        <is>
          <t>Stock warrants liability</t>
        </is>
      </c>
      <c r="B7" s="6" t="n">
        <v>144</v>
      </c>
      <c r="C7" s="6" t="n">
        <v>115</v>
      </c>
    </row>
    <row r="8">
      <c r="A8" s="4" t="inlineStr">
        <is>
          <t>Other Liabilities, Long-term</t>
        </is>
      </c>
      <c r="B8" s="5" t="n">
        <v>1959</v>
      </c>
      <c r="C8" s="5" t="n">
        <v>9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Lease Commitments - Facility lease commitments (Details) $ in Thousands</t>
        </is>
      </c>
      <c r="B1" s="2" t="inlineStr">
        <is>
          <t>Dec. 31, 2020USD ($)</t>
        </is>
      </c>
    </row>
    <row r="2">
      <c r="A2" s="3" t="inlineStr">
        <is>
          <t>Operating Leases</t>
        </is>
      </c>
    </row>
    <row r="3">
      <c r="A3" s="4" t="inlineStr">
        <is>
          <t>2021</t>
        </is>
      </c>
      <c r="B3" s="5" t="n">
        <v>2303</v>
      </c>
    </row>
    <row r="4">
      <c r="A4" s="4" t="inlineStr">
        <is>
          <t>2022</t>
        </is>
      </c>
      <c r="B4" s="6" t="n">
        <v>2372</v>
      </c>
    </row>
    <row r="5">
      <c r="A5" s="4" t="inlineStr">
        <is>
          <t>2023</t>
        </is>
      </c>
      <c r="B5" s="6" t="n">
        <v>2209</v>
      </c>
    </row>
    <row r="6">
      <c r="A6" s="4" t="inlineStr">
        <is>
          <t>2024</t>
        </is>
      </c>
      <c r="B6" s="6" t="n">
        <v>1216</v>
      </c>
    </row>
    <row r="7">
      <c r="A7" s="4" t="inlineStr">
        <is>
          <t>2025</t>
        </is>
      </c>
      <c r="B7" s="6" t="n">
        <v>993</v>
      </c>
    </row>
    <row r="8">
      <c r="A8" s="4" t="inlineStr">
        <is>
          <t>Thereafter</t>
        </is>
      </c>
      <c r="B8" s="6" t="n">
        <v>511</v>
      </c>
    </row>
    <row r="9">
      <c r="A9" s="4" t="inlineStr">
        <is>
          <t>Total Minimum Lease Payments</t>
        </is>
      </c>
      <c r="B9" s="6" t="n">
        <v>9604</v>
      </c>
    </row>
    <row r="10">
      <c r="A10" s="3" t="inlineStr">
        <is>
          <t>Capital Leases</t>
        </is>
      </c>
    </row>
    <row r="11">
      <c r="A11" s="4" t="inlineStr">
        <is>
          <t>2021</t>
        </is>
      </c>
      <c r="B11" s="6" t="n">
        <v>139</v>
      </c>
    </row>
    <row r="12">
      <c r="A12" s="4" t="inlineStr">
        <is>
          <t>2022</t>
        </is>
      </c>
      <c r="B12" s="6" t="n">
        <v>183</v>
      </c>
    </row>
    <row r="13">
      <c r="A13" s="4" t="inlineStr">
        <is>
          <t>2023</t>
        </is>
      </c>
      <c r="B13" s="6" t="n">
        <v>187</v>
      </c>
    </row>
    <row r="14">
      <c r="A14" s="4" t="inlineStr">
        <is>
          <t>2024</t>
        </is>
      </c>
      <c r="B14" s="6" t="n">
        <v>190</v>
      </c>
    </row>
    <row r="15">
      <c r="A15" s="4" t="inlineStr">
        <is>
          <t>2025</t>
        </is>
      </c>
      <c r="B15" s="6" t="n">
        <v>194</v>
      </c>
    </row>
    <row r="16">
      <c r="A16" s="4" t="inlineStr">
        <is>
          <t>Thereafter</t>
        </is>
      </c>
      <c r="B16" s="6" t="n">
        <v>1078</v>
      </c>
    </row>
    <row r="17">
      <c r="A17" s="4" t="inlineStr">
        <is>
          <t>Total Minimum Lease Payments</t>
        </is>
      </c>
      <c r="B17" s="6" t="n">
        <v>1971</v>
      </c>
    </row>
    <row r="18">
      <c r="A18" s="4" t="inlineStr">
        <is>
          <t>Less: amount representing interest</t>
        </is>
      </c>
      <c r="B18" s="6" t="n">
        <v>-666</v>
      </c>
    </row>
    <row r="19">
      <c r="A19" s="4" t="inlineStr">
        <is>
          <t>Present value of minimum lease payments</t>
        </is>
      </c>
      <c r="B19" s="6" t="n">
        <v>1305</v>
      </c>
    </row>
    <row r="20">
      <c r="A20" s="4" t="inlineStr">
        <is>
          <t>Less: current obligation</t>
        </is>
      </c>
      <c r="B20" s="6" t="n">
        <v>-55</v>
      </c>
    </row>
    <row r="21">
      <c r="A21" s="4" t="inlineStr">
        <is>
          <t>Long-term obligations under capital lease</t>
        </is>
      </c>
      <c r="B21" s="5" t="n">
        <v>1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Note 1 — Description of Business
CarLotz, Inc. and its wholly-owned subsidiaries (collectively, the “Company”) is a used vehicle consignment and automotive retailer company based in Richmond, Virginia. The Company offers an innovative and one-of-a-kind consumer and commercial used vehicle consignment and sales business model, with an online marketplace and ten retail hub locations throughout the United States, including in Florida, Illinois, North Carolina, Texas, Virginia and Washington.
CarLotz, Inc. was formed as a Delaware corporation and commenced operations in 2011.
Subsidiaries are consolidated when the parent is deemed to have control over the subsidiaries’ operations. Investments in which the Company has the ability to exercise significant influence, but does not have a controlling interest, are accounted for using the equity method.
Unless the context otherwise requires, references to "we," "us," "our," and the "Company" refer to Former CarLotz and its consolidated subsidiaries prior to the consummation of the Merger. See Note 23 - Subsequent Events for additional detail on the Acamar Partners Acquisition Corp. Merger.
Subsidiary Operations
CarLotz, Inc. owns 100% of Orange Grove Fleet Solutions, LLC (a Virginia LLC), 100% of Orange Peel Protection Reinsurance Co. Ltd. (a Turks and Caicos Islands, British West Indies company) and 100% of Orange Peel LLC (a Delaware LLC), which owns 100% of Orange Peel Reinsurance, Ltd. (a Turks and Caicos Islands, British West Indies company).
Orange Grove Fleet Solutions, LLC (“Orange Grove”)
Orange Grove is primarily engaged in the leasing of fleet vehicles to commercial customers and was originally established as a joint venture with a third party to expand Orange Grove’s products to the Company’s customer base.
On September 13, 2018, Orange Grove redeemed the 80% membership interest of its majority member (the “redemption”). Prior to the redemption, CarLotz, Inc. had a 20% membership interest in Orange Grove and accounted for its investment using the equity method. As a result of the redemption, CarLotz, Inc. became the sole member of Orange Grove. Accordingly, CarLotz, Inc. accounted for the redemption as a business combination (step-acquisition with no consideration transferred) using the acquisition method of accounting under Accounting Standards Codification (“ASC”) 805 Business Combinations . The net assets acquired and liabilities assumed as of September 13, 2018 were not material. In accordance with ASC 805, the Company remeasured its 20% membership interest in Orange Grove at its acquisition date fair value and used the acquisition date fair value of its remeasured interest in determining the fair value of the consideration transferred when applying the acquisition method of accounting. The result of the remeasurement and application of acquisition method of accounting was an immaterial gain on the transaction that is recorded in Other income (expense) in the consolidated statements of operations. Subsequent to the redemption of the majority member interest, CarLotz, Inc. consolidated Orange Grove.
The results of operations of Orange Grove since September 13, 2018 are included in the Company’s consolidated statements of operations. The revenues and results of operations attributable to Orange Grove for the period from the date of acquisition, September 13, 2018, through December 31, 2018 were immaterial. The impact on the Company’s revenues and net loss for purposes of pro forma statements of operations for the year ended December 31, 2018 were im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 Commitments - Payments due to third parties and the related expected future receipts (Details) - Vehicle lease $ in Thousands</t>
        </is>
      </c>
      <c r="B1" s="2" t="inlineStr">
        <is>
          <t>Dec. 31, 2020USD ($)</t>
        </is>
      </c>
    </row>
    <row r="2">
      <c r="A2" s="3" t="inlineStr">
        <is>
          <t>Payments due</t>
        </is>
      </c>
    </row>
    <row r="3">
      <c r="A3" s="4" t="inlineStr">
        <is>
          <t>2021</t>
        </is>
      </c>
      <c r="B3" s="5" t="n">
        <v>1538</v>
      </c>
    </row>
    <row r="4">
      <c r="A4" s="4" t="inlineStr">
        <is>
          <t>2022</t>
        </is>
      </c>
      <c r="B4" s="6" t="n">
        <v>1024</v>
      </c>
    </row>
    <row r="5">
      <c r="A5" s="4" t="inlineStr">
        <is>
          <t>2023</t>
        </is>
      </c>
      <c r="B5" s="6" t="n">
        <v>596</v>
      </c>
    </row>
    <row r="6">
      <c r="A6" s="4" t="inlineStr">
        <is>
          <t>2024</t>
        </is>
      </c>
      <c r="B6" s="6" t="n">
        <v>194</v>
      </c>
    </row>
    <row r="7">
      <c r="A7" s="4" t="inlineStr">
        <is>
          <t>2025</t>
        </is>
      </c>
      <c r="B7" s="6" t="n">
        <v>2</v>
      </c>
    </row>
    <row r="8">
      <c r="A8" s="4" t="inlineStr">
        <is>
          <t>Total</t>
        </is>
      </c>
      <c r="B8" s="6" t="n">
        <v>3354</v>
      </c>
    </row>
    <row r="9">
      <c r="A9" s="3" t="inlineStr">
        <is>
          <t>Future Receipts</t>
        </is>
      </c>
    </row>
    <row r="10">
      <c r="A10" s="4" t="inlineStr">
        <is>
          <t>2021</t>
        </is>
      </c>
      <c r="B10" s="6" t="n">
        <v>1862</v>
      </c>
    </row>
    <row r="11">
      <c r="A11" s="4" t="inlineStr">
        <is>
          <t>2022</t>
        </is>
      </c>
      <c r="B11" s="6" t="n">
        <v>1236</v>
      </c>
    </row>
    <row r="12">
      <c r="A12" s="4" t="inlineStr">
        <is>
          <t>2023</t>
        </is>
      </c>
      <c r="B12" s="6" t="n">
        <v>711</v>
      </c>
    </row>
    <row r="13">
      <c r="A13" s="4" t="inlineStr">
        <is>
          <t>2024</t>
        </is>
      </c>
      <c r="B13" s="6" t="n">
        <v>233</v>
      </c>
    </row>
    <row r="14">
      <c r="A14" s="4" t="inlineStr">
        <is>
          <t>2025</t>
        </is>
      </c>
      <c r="B14" s="6" t="n">
        <v>3</v>
      </c>
    </row>
    <row r="15">
      <c r="A15" s="4" t="inlineStr">
        <is>
          <t>Total</t>
        </is>
      </c>
      <c r="B15" s="5" t="n">
        <v>40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Commitm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Rent expense</t>
        </is>
      </c>
      <c r="B4" s="5" t="n">
        <v>1720</v>
      </c>
      <c r="C4" s="5" t="n">
        <v>2000</v>
      </c>
      <c r="D4" s="5" t="n">
        <v>1000</v>
      </c>
    </row>
    <row r="5">
      <c r="A5" s="4" t="inlineStr">
        <is>
          <t>Minimum | Lease expiration march 2031</t>
        </is>
      </c>
    </row>
    <row r="6">
      <c r="A6" s="3" t="inlineStr">
        <is>
          <t>Lessee, Lease, Description [Line Items]</t>
        </is>
      </c>
    </row>
    <row r="7">
      <c r="A7" s="4" t="inlineStr">
        <is>
          <t>Monthly rental payments</t>
        </is>
      </c>
      <c r="B7" s="6" t="n">
        <v>3</v>
      </c>
    </row>
    <row r="8">
      <c r="A8" s="4" t="inlineStr">
        <is>
          <t>Minimum | Lease expiration december 2023</t>
        </is>
      </c>
    </row>
    <row r="9">
      <c r="A9" s="3" t="inlineStr">
        <is>
          <t>Lessee, Lease, Description [Line Items]</t>
        </is>
      </c>
    </row>
    <row r="10">
      <c r="A10" s="4" t="inlineStr">
        <is>
          <t>Monthly rental payments</t>
        </is>
      </c>
      <c r="B10" s="6" t="n">
        <v>291</v>
      </c>
    </row>
    <row r="11">
      <c r="A11" s="4" t="inlineStr">
        <is>
          <t>Maximum | Lease expiration march 2031</t>
        </is>
      </c>
    </row>
    <row r="12">
      <c r="A12" s="3" t="inlineStr">
        <is>
          <t>Lessee, Lease, Description [Line Items]</t>
        </is>
      </c>
    </row>
    <row r="13">
      <c r="A13" s="4" t="inlineStr">
        <is>
          <t>Monthly rental payments</t>
        </is>
      </c>
      <c r="B13" s="6" t="n">
        <v>50</v>
      </c>
    </row>
    <row r="14">
      <c r="A14" s="4" t="inlineStr">
        <is>
          <t>Maximum | Lease expiration december 2023</t>
        </is>
      </c>
    </row>
    <row r="15">
      <c r="A15" s="3" t="inlineStr">
        <is>
          <t>Lessee, Lease, Description [Line Items]</t>
        </is>
      </c>
    </row>
    <row r="16">
      <c r="A16" s="4" t="inlineStr">
        <is>
          <t>Monthly rental payments</t>
        </is>
      </c>
      <c r="B16" s="5" t="n">
        <v>17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Management fees payable</t>
        </is>
      </c>
      <c r="B4" s="5" t="n">
        <v>5082</v>
      </c>
      <c r="C4" s="5" t="n">
        <v>3102</v>
      </c>
    </row>
    <row r="5">
      <c r="A5" s="4" t="inlineStr">
        <is>
          <t>Management fee expense</t>
        </is>
      </c>
      <c r="B5" s="6" t="n">
        <v>215</v>
      </c>
      <c r="C5" s="6" t="n">
        <v>250</v>
      </c>
      <c r="D5" s="5" t="n">
        <v>250</v>
      </c>
    </row>
    <row r="6">
      <c r="A6" s="4" t="inlineStr">
        <is>
          <t>Orange Grove Fleet Solutions, LLC</t>
        </is>
      </c>
    </row>
    <row r="7">
      <c r="A7" s="3" t="inlineStr">
        <is>
          <t>Related Party Transaction [Line Items]</t>
        </is>
      </c>
    </row>
    <row r="8">
      <c r="A8" s="4" t="inlineStr">
        <is>
          <t>Income from management fee</t>
        </is>
      </c>
      <c r="D8" s="6" t="n">
        <v>127</v>
      </c>
    </row>
    <row r="9">
      <c r="A9" s="4" t="inlineStr">
        <is>
          <t>Expense reimbursements</t>
        </is>
      </c>
      <c r="D9" s="5" t="n">
        <v>250</v>
      </c>
    </row>
    <row r="10">
      <c r="A10" s="4" t="inlineStr">
        <is>
          <t>Series A Preferred Stock</t>
        </is>
      </c>
    </row>
    <row r="11">
      <c r="A11" s="3" t="inlineStr">
        <is>
          <t>Related Party Transaction [Line Items]</t>
        </is>
      </c>
    </row>
    <row r="12">
      <c r="A12" s="4" t="inlineStr">
        <is>
          <t>Monthly management fees payable</t>
        </is>
      </c>
      <c r="B12" s="6" t="n">
        <v>21</v>
      </c>
    </row>
    <row r="13">
      <c r="A13" s="4" t="inlineStr">
        <is>
          <t>Yearly management fees payable</t>
        </is>
      </c>
      <c r="B13" s="6" t="n">
        <v>250</v>
      </c>
    </row>
    <row r="14">
      <c r="A14" s="4" t="inlineStr">
        <is>
          <t>Management fees payable</t>
        </is>
      </c>
      <c r="B14" s="6" t="n">
        <v>331</v>
      </c>
      <c r="C14" s="6" t="n">
        <v>250</v>
      </c>
    </row>
    <row r="15">
      <c r="A15" s="4" t="inlineStr">
        <is>
          <t>Management fee expense</t>
        </is>
      </c>
      <c r="B15" s="5" t="n">
        <v>5100</v>
      </c>
      <c r="C15" s="5" t="n">
        <v>31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37" customWidth="1" min="5" max="5"/>
    <col width="31" customWidth="1" min="6" max="6"/>
  </cols>
  <sheetData>
    <row r="1">
      <c r="A1" s="1" t="inlineStr">
        <is>
          <t>Redeemable Convertible Preferred Stock - Additional Information (Details) $ / shares in Units, $ in Thousands</t>
        </is>
      </c>
      <c r="B1" s="2" t="inlineStr">
        <is>
          <t>1 Months Ended</t>
        </is>
      </c>
      <c r="E1" s="2" t="inlineStr">
        <is>
          <t>12 Months Ended</t>
        </is>
      </c>
    </row>
    <row r="2">
      <c r="B2" s="2" t="inlineStr">
        <is>
          <t>May 31, 2019shares</t>
        </is>
      </c>
      <c r="C2" s="2" t="inlineStr">
        <is>
          <t>Jan. 31, 2019shares</t>
        </is>
      </c>
      <c r="D2" s="2" t="inlineStr">
        <is>
          <t>Sep. 30, 2017shares</t>
        </is>
      </c>
      <c r="E2" s="2" t="inlineStr">
        <is>
          <t>Dec. 31, 2020USD ($)$ / sharesshares</t>
        </is>
      </c>
      <c r="F2" s="2" t="inlineStr">
        <is>
          <t>Dec. 31, 2019USD ($)$ / shares</t>
        </is>
      </c>
    </row>
    <row r="3">
      <c r="A3" s="3" t="inlineStr">
        <is>
          <t>Temporary Equity [Line Items]</t>
        </is>
      </c>
    </row>
    <row r="4">
      <c r="A4" s="4" t="inlineStr">
        <is>
          <t>Distribution priority ratio</t>
        </is>
      </c>
      <c r="E4" s="11" t="n">
        <v>1.5</v>
      </c>
    </row>
    <row r="5">
      <c r="A5" s="4" t="inlineStr">
        <is>
          <t>Preferred returns percentage</t>
        </is>
      </c>
      <c r="E5" s="4" t="inlineStr">
        <is>
          <t>8.00%</t>
        </is>
      </c>
    </row>
    <row r="6">
      <c r="A6" s="4" t="inlineStr">
        <is>
          <t>Unpaid cumulative dividend</t>
        </is>
      </c>
      <c r="E6" s="5" t="n">
        <v>4800</v>
      </c>
      <c r="F6" s="5" t="n">
        <v>2900</v>
      </c>
    </row>
    <row r="7">
      <c r="A7" s="4" t="inlineStr">
        <is>
          <t>Series A Preferred Stock</t>
        </is>
      </c>
    </row>
    <row r="8">
      <c r="A8" s="3" t="inlineStr">
        <is>
          <t>Temporary Equity [Line Items]</t>
        </is>
      </c>
    </row>
    <row r="9">
      <c r="A9" s="4" t="inlineStr">
        <is>
          <t>Distribution priority ratio</t>
        </is>
      </c>
      <c r="E9" s="11" t="n">
        <v>1.5</v>
      </c>
    </row>
    <row r="10">
      <c r="A10" s="4" t="inlineStr">
        <is>
          <t>Preferred returns percentage</t>
        </is>
      </c>
      <c r="E10" s="4" t="inlineStr">
        <is>
          <t>8.00%</t>
        </is>
      </c>
    </row>
    <row r="11">
      <c r="A11" s="4" t="inlineStr">
        <is>
          <t>Unpaid cumulative dividend</t>
        </is>
      </c>
      <c r="E11" s="5" t="n">
        <v>4800</v>
      </c>
      <c r="F11" s="6" t="n">
        <v>2900</v>
      </c>
    </row>
    <row r="12">
      <c r="A12" s="4" t="inlineStr">
        <is>
          <t>Liquidation preference</t>
        </is>
      </c>
      <c r="E12" s="5" t="n">
        <v>37114</v>
      </c>
      <c r="F12" s="5" t="n">
        <v>34300</v>
      </c>
    </row>
    <row r="13">
      <c r="A13" s="4" t="inlineStr">
        <is>
          <t>Right to purchase additional shares in each tranche | shares</t>
        </is>
      </c>
      <c r="E13" s="6" t="n">
        <v>508688</v>
      </c>
    </row>
    <row r="14">
      <c r="A14" s="4" t="inlineStr">
        <is>
          <t>Dividend per share | $ / shares</t>
        </is>
      </c>
      <c r="E14" s="9" t="n">
        <v>2.34</v>
      </c>
      <c r="F14" s="9" t="n">
        <v>1.41</v>
      </c>
    </row>
    <row r="15">
      <c r="A15" s="4" t="inlineStr">
        <is>
          <t>First Tranche | Series A Preferred Stock</t>
        </is>
      </c>
    </row>
    <row r="16">
      <c r="A16" s="3" t="inlineStr">
        <is>
          <t>Temporary Equity [Line Items]</t>
        </is>
      </c>
    </row>
    <row r="17">
      <c r="A17" s="4" t="inlineStr">
        <is>
          <t>Temporary Equity, Stock Issued During Period, Shares, New Issues | shares</t>
        </is>
      </c>
      <c r="D17" s="6" t="n">
        <v>1220851</v>
      </c>
    </row>
    <row r="18">
      <c r="A18" s="4" t="inlineStr">
        <is>
          <t>Number of members of Company's Board of Directors can be elected by Preferred Stock holders</t>
        </is>
      </c>
      <c r="E18" s="6" t="n">
        <v>3</v>
      </c>
    </row>
    <row r="19">
      <c r="A19" s="4" t="inlineStr">
        <is>
          <t>Second Tranche | Series A Preferred Stock</t>
        </is>
      </c>
    </row>
    <row r="20">
      <c r="A20" s="3" t="inlineStr">
        <is>
          <t>Temporary Equity [Line Items]</t>
        </is>
      </c>
    </row>
    <row r="21">
      <c r="A21" s="4" t="inlineStr">
        <is>
          <t>Temporary Equity, Stock Issued During Period, Shares, New Issues | shares</t>
        </is>
      </c>
      <c r="B21" s="6" t="n">
        <v>508712</v>
      </c>
      <c r="C21" s="6" t="n">
        <v>305188</v>
      </c>
      <c r="E21" s="6" t="n">
        <v>813900</v>
      </c>
    </row>
    <row r="22">
      <c r="A22" s="4" t="inlineStr">
        <is>
          <t>Fair value</t>
        </is>
      </c>
      <c r="E22" s="5" t="n">
        <v>482</v>
      </c>
    </row>
    <row r="23">
      <c r="A23" s="4" t="inlineStr">
        <is>
          <t>Number of members of Company's Board of Directors can be elected by Preferred Stock holders</t>
        </is>
      </c>
      <c r="E23" s="6" t="n">
        <v>5</v>
      </c>
    </row>
    <row r="24">
      <c r="A24" s="4" t="inlineStr">
        <is>
          <t>Third Tranche | Series A Preferred Stock</t>
        </is>
      </c>
    </row>
    <row r="25">
      <c r="A25" s="3" t="inlineStr">
        <is>
          <t>Temporary Equity [Line Items]</t>
        </is>
      </c>
    </row>
    <row r="26">
      <c r="A26" s="4" t="inlineStr">
        <is>
          <t>Fair value</t>
        </is>
      </c>
      <c r="E26" s="5" t="n">
        <v>1214</v>
      </c>
    </row>
    <row r="27">
      <c r="A27" s="4" t="inlineStr">
        <is>
          <t>Fourth Tranche | Series A Preferred Stock</t>
        </is>
      </c>
    </row>
    <row r="28">
      <c r="A28" s="3" t="inlineStr">
        <is>
          <t>Temporary Equity [Line Items]</t>
        </is>
      </c>
    </row>
    <row r="29">
      <c r="A29" s="4" t="inlineStr">
        <is>
          <t>Fair value</t>
        </is>
      </c>
      <c r="E29" s="5" t="n">
        <v>12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Plan - number of options outstanding and weighted average exercise price related to the shares (Details) - Stock option - $ / shares</t>
        </is>
      </c>
      <c r="B1" s="2" t="inlineStr">
        <is>
          <t>12 Months Ended</t>
        </is>
      </c>
    </row>
    <row r="2">
      <c r="B2" s="2" t="inlineStr">
        <is>
          <t>Dec. 31, 2020</t>
        </is>
      </c>
      <c r="C2" s="2" t="inlineStr">
        <is>
          <t>Dec. 31, 2019</t>
        </is>
      </c>
      <c r="D2" s="2" t="inlineStr">
        <is>
          <t>Dec. 31, 2018</t>
        </is>
      </c>
    </row>
    <row r="3">
      <c r="A3" s="4" t="inlineStr">
        <is>
          <t>2011 Stock Option Plan</t>
        </is>
      </c>
    </row>
    <row r="4">
      <c r="A4" s="3" t="inlineStr">
        <is>
          <t>Number of Shares</t>
        </is>
      </c>
    </row>
    <row r="5">
      <c r="A5" s="4" t="inlineStr">
        <is>
          <t>Outstanding, Beginning balance</t>
        </is>
      </c>
      <c r="B5" s="6" t="n">
        <v>154150</v>
      </c>
      <c r="C5" s="6" t="n">
        <v>161650</v>
      </c>
      <c r="D5" s="6" t="n">
        <v>175150</v>
      </c>
    </row>
    <row r="6">
      <c r="A6" s="4" t="inlineStr">
        <is>
          <t>Granted</t>
        </is>
      </c>
      <c r="B6" s="6" t="n">
        <v>0</v>
      </c>
      <c r="C6" s="6" t="n">
        <v>0</v>
      </c>
      <c r="D6" s="6" t="n">
        <v>0</v>
      </c>
    </row>
    <row r="7">
      <c r="A7" s="4" t="inlineStr">
        <is>
          <t>Forfeited</t>
        </is>
      </c>
      <c r="C7" s="6" t="n">
        <v>-7500</v>
      </c>
      <c r="D7" s="6" t="n">
        <v>-13500</v>
      </c>
    </row>
    <row r="8">
      <c r="A8" s="4" t="inlineStr">
        <is>
          <t>Outstanding, Ending balance</t>
        </is>
      </c>
      <c r="B8" s="6" t="n">
        <v>154150</v>
      </c>
      <c r="C8" s="6" t="n">
        <v>154150</v>
      </c>
      <c r="D8" s="6" t="n">
        <v>161650</v>
      </c>
    </row>
    <row r="9">
      <c r="A9" s="4" t="inlineStr">
        <is>
          <t>Exercisable, Ending balance</t>
        </is>
      </c>
      <c r="B9" s="6" t="n">
        <v>146613</v>
      </c>
    </row>
    <row r="10">
      <c r="A10" s="4" t="inlineStr">
        <is>
          <t>Vested, Ending balance</t>
        </is>
      </c>
      <c r="B10" s="6" t="n">
        <v>146613</v>
      </c>
    </row>
    <row r="11">
      <c r="A11" s="3" t="inlineStr">
        <is>
          <t>Weighted Average Exercise Price Per Share (in whole dollars)</t>
        </is>
      </c>
    </row>
    <row r="12">
      <c r="A12" s="4" t="inlineStr">
        <is>
          <t>Outstanding, Beginning balance</t>
        </is>
      </c>
      <c r="B12" s="9" t="n">
        <v>6.03</v>
      </c>
      <c r="C12" s="9" t="n">
        <v>6.07</v>
      </c>
      <c r="D12" s="9" t="n">
        <v>5.99</v>
      </c>
    </row>
    <row r="13">
      <c r="A13" s="4" t="inlineStr">
        <is>
          <t>Forfeited</t>
        </is>
      </c>
      <c r="C13" s="10" t="n">
        <v>6.82</v>
      </c>
      <c r="D13" s="10" t="n">
        <v>5.56</v>
      </c>
    </row>
    <row r="14">
      <c r="A14" s="4" t="inlineStr">
        <is>
          <t>Outstanding, Ending balance</t>
        </is>
      </c>
      <c r="B14" s="10" t="n">
        <v>6.03</v>
      </c>
      <c r="C14" s="9" t="n">
        <v>6.03</v>
      </c>
      <c r="D14" s="9" t="n">
        <v>6.07</v>
      </c>
    </row>
    <row r="15">
      <c r="A15" s="4" t="inlineStr">
        <is>
          <t>Exercisable, Ending balance</t>
        </is>
      </c>
      <c r="B15" s="10" t="n">
        <v>5.99</v>
      </c>
    </row>
    <row r="16">
      <c r="A16" s="4" t="inlineStr">
        <is>
          <t>Vested, Ending balance</t>
        </is>
      </c>
      <c r="B16" s="9" t="n">
        <v>5.99</v>
      </c>
    </row>
    <row r="17">
      <c r="A17" s="3" t="inlineStr">
        <is>
          <t>Weighted Average Remaining Contractual Term (Years)</t>
        </is>
      </c>
    </row>
    <row r="18">
      <c r="A18" s="4" t="inlineStr">
        <is>
          <t>Outstanding</t>
        </is>
      </c>
      <c r="B18" s="4" t="inlineStr">
        <is>
          <t>1 year 8 months 1 day</t>
        </is>
      </c>
    </row>
    <row r="19">
      <c r="A19" s="4" t="inlineStr">
        <is>
          <t>Exercisable</t>
        </is>
      </c>
      <c r="B19" s="4" t="inlineStr">
        <is>
          <t>1 year 8 months 1 day</t>
        </is>
      </c>
    </row>
    <row r="20">
      <c r="A20" s="4" t="inlineStr">
        <is>
          <t>2017 Stock Option Plan</t>
        </is>
      </c>
    </row>
    <row r="21">
      <c r="A21" s="3" t="inlineStr">
        <is>
          <t>Number of Shares</t>
        </is>
      </c>
    </row>
    <row r="22">
      <c r="A22" s="4" t="inlineStr">
        <is>
          <t>Outstanding, Beginning balance</t>
        </is>
      </c>
      <c r="B22" s="6" t="n">
        <v>279176</v>
      </c>
      <c r="C22" s="6" t="n">
        <v>255052</v>
      </c>
    </row>
    <row r="23">
      <c r="A23" s="4" t="inlineStr">
        <is>
          <t>Granted</t>
        </is>
      </c>
      <c r="B23" s="6" t="n">
        <v>109500</v>
      </c>
      <c r="C23" s="6" t="n">
        <v>154000</v>
      </c>
      <c r="D23" s="6" t="n">
        <v>261552</v>
      </c>
    </row>
    <row r="24">
      <c r="A24" s="4" t="inlineStr">
        <is>
          <t>Forfeited</t>
        </is>
      </c>
      <c r="C24" s="6" t="n">
        <v>-129876</v>
      </c>
      <c r="D24" s="6" t="n">
        <v>-6500</v>
      </c>
    </row>
    <row r="25">
      <c r="A25" s="4" t="inlineStr">
        <is>
          <t>Outstanding, Ending balance</t>
        </is>
      </c>
      <c r="B25" s="6" t="n">
        <v>388676</v>
      </c>
      <c r="C25" s="6" t="n">
        <v>279176</v>
      </c>
      <c r="D25" s="6" t="n">
        <v>255052</v>
      </c>
    </row>
    <row r="26">
      <c r="A26" s="3" t="inlineStr">
        <is>
          <t>Weighted Average Exercise Price Per Share (in whole dollars)</t>
        </is>
      </c>
    </row>
    <row r="27">
      <c r="A27" s="4" t="inlineStr">
        <is>
          <t>Outstanding, Beginning balance</t>
        </is>
      </c>
      <c r="B27" s="9" t="n">
        <v>9.82</v>
      </c>
      <c r="C27" s="9" t="n">
        <v>9.82</v>
      </c>
    </row>
    <row r="28">
      <c r="A28" s="4" t="inlineStr">
        <is>
          <t>Granted</t>
        </is>
      </c>
      <c r="B28" s="10" t="n">
        <v>9.82</v>
      </c>
      <c r="C28" s="10" t="n">
        <v>9.82</v>
      </c>
      <c r="D28" s="9" t="n">
        <v>9.82</v>
      </c>
    </row>
    <row r="29">
      <c r="A29" s="4" t="inlineStr">
        <is>
          <t>Forfeited</t>
        </is>
      </c>
      <c r="B29" s="10" t="n">
        <v>9.82</v>
      </c>
      <c r="C29" s="10" t="n">
        <v>9.82</v>
      </c>
      <c r="D29" s="10" t="n">
        <v>9.82</v>
      </c>
    </row>
    <row r="30">
      <c r="A30" s="4" t="inlineStr">
        <is>
          <t>Outstanding, Ending balance</t>
        </is>
      </c>
      <c r="B30" s="9" t="n">
        <v>9.82</v>
      </c>
      <c r="C30" s="9" t="n">
        <v>9.82</v>
      </c>
      <c r="D30" s="9" t="n">
        <v>9.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Stock-Based Compensation Plan (Details) - 2017 Stock Option Plan</t>
        </is>
      </c>
      <c r="B1" s="2" t="inlineStr">
        <is>
          <t>12 Months Ended</t>
        </is>
      </c>
    </row>
    <row r="2">
      <c r="B2" s="2" t="inlineStr">
        <is>
          <t>Dec. 31, 2020</t>
        </is>
      </c>
    </row>
    <row r="3">
      <c r="A3" s="3" t="inlineStr">
        <is>
          <t>Fair value assumptions</t>
        </is>
      </c>
    </row>
    <row r="4">
      <c r="A4" s="4" t="inlineStr">
        <is>
          <t>Expected term (in years)</t>
        </is>
      </c>
      <c r="B4" s="4" t="inlineStr">
        <is>
          <t>5 years</t>
        </is>
      </c>
    </row>
    <row r="5">
      <c r="A5" s="4" t="inlineStr">
        <is>
          <t>Stock option</t>
        </is>
      </c>
    </row>
    <row r="6">
      <c r="A6" s="3" t="inlineStr">
        <is>
          <t>Fair value assumptions</t>
        </is>
      </c>
    </row>
    <row r="7">
      <c r="A7" s="4" t="inlineStr">
        <is>
          <t>Expected volatility</t>
        </is>
      </c>
      <c r="B7" s="4" t="inlineStr">
        <is>
          <t>81.00%</t>
        </is>
      </c>
    </row>
    <row r="8">
      <c r="A8" s="4" t="inlineStr">
        <is>
          <t>Risk-free interest rate</t>
        </is>
      </c>
      <c r="B8" s="4" t="inlineStr">
        <is>
          <t>0.3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 width="14" customWidth="1" min="6" max="6"/>
  </cols>
  <sheetData>
    <row r="1">
      <c r="A1" s="1" t="inlineStr">
        <is>
          <t>Stock-Based Compensation Plan - number of options outstanding and weighted average exercise price related to shares set aside for the 2017 Stock Option Plan 3 (Details) - Stock option - USD ($) $ / shares in Units, $ in Thousands</t>
        </is>
      </c>
      <c r="B1" s="2" t="inlineStr">
        <is>
          <t>12 Months Ended</t>
        </is>
      </c>
    </row>
    <row r="2">
      <c r="B2" s="2" t="inlineStr">
        <is>
          <t>Dec. 31, 2020</t>
        </is>
      </c>
      <c r="C2" s="2" t="inlineStr">
        <is>
          <t>Dec. 31, 2019</t>
        </is>
      </c>
      <c r="D2" s="2" t="inlineStr">
        <is>
          <t>Dec. 31, 2018</t>
        </is>
      </c>
      <c r="E2" s="2" t="inlineStr">
        <is>
          <t>Dec. 31, 2017</t>
        </is>
      </c>
      <c r="F2" s="2" t="inlineStr">
        <is>
          <t>Feb. 29, 2012</t>
        </is>
      </c>
    </row>
    <row r="3">
      <c r="A3" s="4" t="inlineStr">
        <is>
          <t>2011 Stock Option Plan</t>
        </is>
      </c>
    </row>
    <row r="4">
      <c r="A4" s="3" t="inlineStr">
        <is>
          <t>Share-based Compensation Arrangement by Share-based Payment Award [Line Items]</t>
        </is>
      </c>
    </row>
    <row r="5">
      <c r="A5" s="4" t="inlineStr">
        <is>
          <t>Authorized shares (in shares)</t>
        </is>
      </c>
      <c r="F5" s="6" t="n">
        <v>325660</v>
      </c>
    </row>
    <row r="6">
      <c r="A6" s="4" t="inlineStr">
        <is>
          <t>Grants during the period</t>
        </is>
      </c>
      <c r="B6" s="6" t="n">
        <v>0</v>
      </c>
      <c r="C6" s="6" t="n">
        <v>0</v>
      </c>
      <c r="D6" s="6" t="n">
        <v>0</v>
      </c>
    </row>
    <row r="7">
      <c r="A7" s="4" t="inlineStr">
        <is>
          <t>Forfeitures during the period</t>
        </is>
      </c>
      <c r="C7" s="6" t="n">
        <v>7500</v>
      </c>
      <c r="D7" s="6" t="n">
        <v>13500</v>
      </c>
    </row>
    <row r="8">
      <c r="A8" s="4" t="inlineStr">
        <is>
          <t>Option exercised</t>
        </is>
      </c>
      <c r="B8" s="6" t="n">
        <v>0</v>
      </c>
      <c r="C8" s="6" t="n">
        <v>0</v>
      </c>
      <c r="D8" s="6" t="n">
        <v>0</v>
      </c>
    </row>
    <row r="9">
      <c r="A9" s="4" t="inlineStr">
        <is>
          <t>Exercise price</t>
        </is>
      </c>
      <c r="B9" s="9" t="n">
        <v>6.03</v>
      </c>
      <c r="C9" s="9" t="n">
        <v>6.03</v>
      </c>
      <c r="D9" s="9" t="n">
        <v>6.07</v>
      </c>
      <c r="E9" s="9" t="n">
        <v>5.99</v>
      </c>
    </row>
    <row r="10">
      <c r="A10" s="4" t="inlineStr">
        <is>
          <t>Stock based compensation expense</t>
        </is>
      </c>
      <c r="B10" s="5" t="n">
        <v>45</v>
      </c>
      <c r="C10" s="5" t="n">
        <v>113</v>
      </c>
      <c r="D10" s="5" t="n">
        <v>151</v>
      </c>
    </row>
    <row r="11">
      <c r="A11" s="4" t="inlineStr">
        <is>
          <t>Outstanding intrinsic value</t>
        </is>
      </c>
      <c r="B11" s="6" t="n">
        <v>0</v>
      </c>
    </row>
    <row r="12">
      <c r="A12" s="4" t="inlineStr">
        <is>
          <t>Exercisable intrinsic value</t>
        </is>
      </c>
      <c r="B12" s="6" t="n">
        <v>0</v>
      </c>
    </row>
    <row r="13">
      <c r="A13" s="4" t="inlineStr">
        <is>
          <t>Unrecognized compensation cost</t>
        </is>
      </c>
      <c r="B13" s="5" t="n">
        <v>33</v>
      </c>
    </row>
    <row r="14">
      <c r="A14" s="4" t="inlineStr">
        <is>
          <t>Unrecognized compensation cost, recognition period</t>
        </is>
      </c>
      <c r="C14" s="4" t="inlineStr">
        <is>
          <t>4 months 10 days</t>
        </is>
      </c>
    </row>
    <row r="15">
      <c r="A15" s="4" t="inlineStr">
        <is>
          <t>2017 Stock Option Plan</t>
        </is>
      </c>
    </row>
    <row r="16">
      <c r="A16" s="3" t="inlineStr">
        <is>
          <t>Share-based Compensation Arrangement by Share-based Payment Award [Line Items]</t>
        </is>
      </c>
    </row>
    <row r="17">
      <c r="A17" s="4" t="inlineStr">
        <is>
          <t>Authorized shares (in shares)</t>
        </is>
      </c>
      <c r="E17" s="6" t="n">
        <v>601875</v>
      </c>
    </row>
    <row r="18">
      <c r="A18" s="4" t="inlineStr">
        <is>
          <t>Grants during the period</t>
        </is>
      </c>
      <c r="B18" s="6" t="n">
        <v>109500</v>
      </c>
      <c r="C18" s="6" t="n">
        <v>154000</v>
      </c>
      <c r="D18" s="6" t="n">
        <v>261552</v>
      </c>
    </row>
    <row r="19">
      <c r="A19" s="4" t="inlineStr">
        <is>
          <t>Forfeitures during the period</t>
        </is>
      </c>
      <c r="C19" s="6" t="n">
        <v>129876</v>
      </c>
      <c r="D19" s="6" t="n">
        <v>6500</v>
      </c>
    </row>
    <row r="20">
      <c r="A20" s="4" t="inlineStr">
        <is>
          <t>Exercise price</t>
        </is>
      </c>
      <c r="B20" s="9" t="n">
        <v>9.82</v>
      </c>
      <c r="C20" s="9" t="n">
        <v>9.82</v>
      </c>
      <c r="D20" s="9" t="n">
        <v>9.82</v>
      </c>
    </row>
    <row r="21">
      <c r="A21" s="4" t="inlineStr">
        <is>
          <t>Expiration period</t>
        </is>
      </c>
      <c r="B21" s="4" t="inlineStr">
        <is>
          <t>10 years</t>
        </is>
      </c>
    </row>
    <row r="22">
      <c r="A22" s="4" t="inlineStr">
        <is>
          <t>Stock based compensation expense</t>
        </is>
      </c>
      <c r="B22" s="5" t="n">
        <v>0</v>
      </c>
      <c r="C22" s="5" t="n">
        <v>0</v>
      </c>
    </row>
    <row r="23">
      <c r="A23" s="4" t="inlineStr">
        <is>
          <t>Weighted average grant date fair value of options granted</t>
        </is>
      </c>
      <c r="B23" s="9" t="n">
        <v>0.61</v>
      </c>
    </row>
    <row r="24">
      <c r="A24" s="4" t="inlineStr">
        <is>
          <t>Unrecognized compensation cost</t>
        </is>
      </c>
      <c r="B24" s="5" t="n">
        <v>2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State and local</t>
        </is>
      </c>
      <c r="B4" s="5" t="n">
        <v>10</v>
      </c>
      <c r="C4" s="5" t="n">
        <v>11</v>
      </c>
      <c r="D4" s="5" t="n">
        <v>3</v>
      </c>
    </row>
    <row r="5">
      <c r="A5" s="4" t="inlineStr">
        <is>
          <t>Total Current Income Tax Expense</t>
        </is>
      </c>
      <c r="B5" s="6" t="n">
        <v>10</v>
      </c>
      <c r="C5" s="6" t="n">
        <v>11</v>
      </c>
      <c r="D5" s="6" t="n">
        <v>3</v>
      </c>
    </row>
    <row r="6">
      <c r="A6" s="3" t="inlineStr">
        <is>
          <t>Deferred Income Tax Expense:</t>
        </is>
      </c>
    </row>
    <row r="7">
      <c r="A7" s="4" t="inlineStr">
        <is>
          <t>Total Income Tax Expense</t>
        </is>
      </c>
      <c r="B7" s="5" t="n">
        <v>10</v>
      </c>
      <c r="C7" s="5" t="n">
        <v>11</v>
      </c>
      <c r="D7" s="5" t="n">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Deferred income tax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es</t>
        </is>
      </c>
      <c r="B3" s="5" t="n">
        <v>7042</v>
      </c>
      <c r="C3" s="5" t="n">
        <v>5881</v>
      </c>
    </row>
    <row r="4">
      <c r="A4" s="4" t="inlineStr">
        <is>
          <t>Accrued expenses</t>
        </is>
      </c>
      <c r="B4" s="6" t="n">
        <v>109</v>
      </c>
    </row>
    <row r="5">
      <c r="A5" s="4" t="inlineStr">
        <is>
          <t>Unearned premiums</t>
        </is>
      </c>
      <c r="B5" s="6" t="n">
        <v>466</v>
      </c>
    </row>
    <row r="6">
      <c r="A6" s="4" t="inlineStr">
        <is>
          <t>Contract expense</t>
        </is>
      </c>
      <c r="B6" s="6" t="n">
        <v>332</v>
      </c>
      <c r="C6" s="6" t="n">
        <v>262</v>
      </c>
    </row>
    <row r="7">
      <c r="A7" s="4" t="inlineStr">
        <is>
          <t>Intangible assets</t>
        </is>
      </c>
      <c r="B7" s="6" t="n">
        <v>204</v>
      </c>
    </row>
    <row r="8">
      <c r="A8" s="4" t="inlineStr">
        <is>
          <t>Other</t>
        </is>
      </c>
      <c r="B8" s="6" t="n">
        <v>406</v>
      </c>
      <c r="C8" s="6" t="n">
        <v>809</v>
      </c>
    </row>
    <row r="9">
      <c r="A9" s="4" t="inlineStr">
        <is>
          <t>Total deferred tax assets</t>
        </is>
      </c>
      <c r="B9" s="6" t="n">
        <v>8559</v>
      </c>
      <c r="C9" s="6" t="n">
        <v>6952</v>
      </c>
    </row>
    <row r="10">
      <c r="A10" s="4" t="inlineStr">
        <is>
          <t>Less: valuation allowance</t>
        </is>
      </c>
      <c r="B10" s="5" t="n">
        <v>-8559</v>
      </c>
      <c r="C10" s="6" t="n">
        <v>-6910</v>
      </c>
      <c r="D10" s="5" t="n">
        <v>-3986</v>
      </c>
      <c r="E10" s="5" t="n">
        <v>-2008</v>
      </c>
    </row>
    <row r="11">
      <c r="A11" s="4" t="inlineStr">
        <is>
          <t>Net Deferred Tax Assets</t>
        </is>
      </c>
      <c r="C11" s="6" t="n">
        <v>42</v>
      </c>
    </row>
    <row r="12">
      <c r="A12" s="3" t="inlineStr">
        <is>
          <t>Deferred Tax Liabilities</t>
        </is>
      </c>
    </row>
    <row r="13">
      <c r="A13" s="4" t="inlineStr">
        <is>
          <t>Fixed assets</t>
        </is>
      </c>
      <c r="C13" s="6" t="n">
        <v>-42</v>
      </c>
    </row>
    <row r="14">
      <c r="A14" s="4" t="inlineStr">
        <is>
          <t>Total deferred tax liabilities</t>
        </is>
      </c>
      <c r="C14" s="6" t="n">
        <v>-42</v>
      </c>
    </row>
    <row r="15">
      <c r="A15" s="4" t="inlineStr">
        <is>
          <t>Net Deferred Tax Liabilities</t>
        </is>
      </c>
      <c r="C15" s="5" t="n">
        <v>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January 1,</t>
        </is>
      </c>
      <c r="B4" s="5" t="n">
        <v>6910</v>
      </c>
      <c r="C4" s="5" t="n">
        <v>3986</v>
      </c>
      <c r="D4" s="5" t="n">
        <v>2008</v>
      </c>
    </row>
    <row r="5">
      <c r="A5" s="4" t="inlineStr">
        <is>
          <t>Additions - Charged</t>
        </is>
      </c>
      <c r="B5" s="6" t="n">
        <v>1649</v>
      </c>
      <c r="C5" s="6" t="n">
        <v>2924</v>
      </c>
      <c r="D5" s="6" t="n">
        <v>1731</v>
      </c>
    </row>
    <row r="6">
      <c r="A6" s="4" t="inlineStr">
        <is>
          <t>Other</t>
        </is>
      </c>
      <c r="D6" s="6" t="n">
        <v>247</v>
      </c>
    </row>
    <row r="7">
      <c r="A7" s="4" t="inlineStr">
        <is>
          <t>December 31,</t>
        </is>
      </c>
      <c r="B7" s="5" t="n">
        <v>8559</v>
      </c>
      <c r="C7" s="5" t="n">
        <v>6910</v>
      </c>
      <c r="D7" s="5" t="n">
        <v>39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CarLotz, Inc.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Estimating the change in fair value of the liability for stock warrants requires determining both the fair value valuation model to use and inputs to the valuation model. The stock warrants liability is valued using the Black Scholes pricing model, which is a commonly used valuation model for this type of financial instrument. Inputs that have a significant effect on the stock warrants liability valuation include the expected life of the stock warrants, the fair value per share of the Company’s common stock, volatility of the Company’s common stock fair value and related dividend yield. See Note 5 - Fair Value of Financial Instruments and Note 11 — Long-term Debt for additional detail.
The fair value of the obligation to purchase future tranches of Series A Redeemable Convertible Preferred Stock (“Series A Preferred Stock”) was estimated by utilizing the Black Scholes pricing model and included the impact of the lack of marketability of the instruments. The key inputs for the fair value measurement include the fair value per share of the Company’s Series A Preferred Stock, expected volatility, the remaining years to liquidity and the risk-free interest rate. The most significant input impacting the fair value of the Series A Preferred Stock tranche obligation is the fair value of the Series A Preferred Stock as of each remeasurement date. The determination of the fair value per share of the redeemable convertible preferred stock is estimated by taking into consideration the most recent sales of redeemable convertible preferred stock, results obtained from third-party valuations and additional factors that are deemed relevant. As a private company, there was a lack of Company-specific historical and implied volatility information of the Company’s Series A Preferred Stock. Therefore, estimates of expected stock volatility are based on the historical volatility of publicly traded peer companies for a term equal to the remaining contractual term of the obligations. The risk-free interest rate was determined by reference to the U.S. Treasury yield curve for time periods approximately equal to the remaining years to liquidity. See Note 5 — Fair Value of Financial Instruments and Note 18 — Redeemable Convertible Preferred Stock for additional detail.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Cash and Cash Equivalents
Cash and cash equivalents include highly liquid investments that are due on demand or have a remaining maturity of three months or less at the date of purchase. The Company places its cash with financial institutions and has balances that generally exceed federally insured amounts.
Restricted Cash
As of December 31, 2020 and 2019, restricted cash was approximately $605 and $888, respectively. The restricted cash is legally and contractually restricted as collateral for two letters of credit issued on behalf of CarLotz, Inc. and of the reinsurance subsidiaries for the payment of claims.
Marketable Securities
The Company's reinsurance subsidiaries invest excess cash in marketable securities in the ordinary course of conducting their operations and maintain a portfolio of marketable securities primarily comprised of equity and fixed income debt securities. The Company's investments in marketable securities are classified as available-for-sale securities and are reported at fair value. Unrealized gains and losses related to changes in the fair value of equity securities are recognized in other income (expense) in the Company's consolidated statements of operations. Unrealized gains and losses related to changes in the fair value of available-for-sale debt securities are recognized in Accumulated Other Comprehensive Income in the Company's consolidated balance sheets. Changes in the fair value of available-for-sale debt securities impact the Company's net income only when such debt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debt securities prior to their stated maturities for strategic reasons including, but not limited to, anticipation of credit deterioration and duration management. The Company reviews its fixed maturity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debt security before recovery of the investment's amortized cost basis. If the Company believes that an other-than-temporary decline exists in one of these debt securities, the Company will write down these debt securities to fair value through earnings.
Accounts Receivable, Net
Accounts receivable consist primarily of contracts in transit that represent amounts due from financial institutions on retail installment contracts from retail vehicle sales, and also includes receivables related to wholesale vehicle sales.
Concentration of Credit Risk
Concentrations of credit risk with respect to accounts receivables are limited due to the large diversity and number of customers comprising the Company’s customer base.
Inventories
All inventories, which are comprised of vehicles and parts held for sale, are reported at the lower of cost or net realizable value. Cost of vehicle inventory is determined on a specific identification basis. Vehicles held on consignment are not recorded in the Company’s inventory balance, as title to those vehicles, and, therefore control of the vehicle, remain with the consignors until a customer purchases the vehicle and the vehicle is delivered.
Property and Equipment
Property and equipment are stated at cost. Expenditures for maintenance, repairs and minor renewals are charged to expense as incurred. Major renewals and betterments are capitalized. Property held under capital leases are stated at the present value of minimum lease payments less accumulated amortization. Property held under capital leases are amortized using the straight-line method over the shorter of the lease term or estimated useful life of the asset. Depreciation on owned property and equipment is calculated using the straight-line method over the estimated useful lives of the assets as follows:
Leasehold Improvements
Lesser of 15 years or underlying lease terms
Equipment, Furniture and Fixtures
1 – 5 years
Corporate Vehicles
5 years
Lease Vehicles, net
The Company leases vehicles to customers with lease terms that are typically 1 – 4 years. The leases are accounted for as operating leases. Lease income is recorded on a straight line basis over the period the vehicle is rented. Depreciation on the lease vehicles is calculated using the straight-line method over the estimated useful life.
Reinsurance — Deferred Acquisition Costs
The Company defers certain costs of acquiring new contracts. These costs are limited to incremental direct costs that result from the successful acquisition of new contracts and would not have been incurred, had the acquisition of the contract not occurred. Deferred acquisition costs (“DAC”) consist primarily of amounts paid for ceding fees and premium taxes and are amortized over the term of the contracts in relation to premiums earned. Acquisition costs that do not result in the successful acquisition of new contracts, or that would have been incurred even if a new contract was not acquired, are expensed as incurred. DAC are included in other assets on the consolidated balance sheets.
Floor Plan Notes Payable
The Company classifies notes payable for inventory purchased as “Floor plan notes payable” on the accompanying consolidated balance sheets. The Company presents borrowings and repayments on Floor plan notes payable within Cash flows from financing activities on the consolidated statements of cash flows because the Company uses a third-party lender for its floor plan financing arrangement.
Classification and Accretion of Redeemable Convertible Preferred Stock
The Company has classified its Series A Preferred Stock outside of stockholders’ equity (deficit) because the shares contained certain redemption features that were not solely within the control of the Company. Costs incurred in connection with the issuance of Series A Preferred Stock, as well as the recognition of the redeemable convertible preferred stock tranche obligation, are recorded as a reduction of gross proceeds from issuance. The Series A Preferred Stock was not redeemable as of the periods of these financial statements because while the holders of the Series A Preferred Stock had the power to direct the Company’s actions through its control of the Company’s board of directors, the deemed liquidation provision is considered a substantive condition that was contingent on the identification of a market participant willing to purchase the Company’s assets for consideration in an amount sufficient to distribute the redemption amount to the holders of the Series A Preferred Stock. Since the Series A Preferred Stock was not currently redeemable and it was not currently probable that it would become redeemable because a change of control feature is not considered probable until the change of control actually occurs, the net carrying value of Series A Preferred Stock was not accreted to its redemption value. See Note 18 — Redeemable Convertible Preferred Stock for additional details.
Reinsurance — Contract Reserves
The Company sells certain finance and insurance contracts that are underwritten by third parties. The Company, through its reinsurance subsidiaries, reinsures those contracts, thereby assuming the risk of loss on the underlying insurance contracts. The Company establishes insurance reserves in accordance with ASC 944, Financial Services — Insurance . These amounts are recorded as Other liabilities on the consolidated balance sheets.
Contract Reserves
Subsequent to the sale of a vehicle to a customer, the Company sells the related retail installment contracts to financial institutions on a non-recourse basis. The Company receives commissions from the financial institutions for these sales. The Company also receives commissions from other third-party providers for the arrangement of the sale of other products such as guaranteed vehicle protection insurance. The Company is subject to future chargebacks in the event of an early contract termination or payoff by customers. A reserve for future amounts estimated to be charged back is recorded as a reduction of Finance and insurance, net in the consolidated statements of operations, at the time of sale. The chargeback reserve is estimated based on the Company’s historical chargeback results and is recorded in Other liabilities on the consolidated balance sheets.
Legal Contingencies
The Company is involved in various claims and legal proceedings that arise in the normal course of business. The Company records an accrual for legal contingencies when it determines that it is probable that it has incurred a liability and it can reasonably estimate the amount of the loss. See Note 17 - Commitments and Contingencies for additional details.
Fair Value Measurements
Fair value as defined under U.S. GAAP is an exit price, representing the price that would be received to sell an asset or paid to transfer a liability in an orderly transaction between market participants at the measurement date. U.S. GAAP establishes a three-tier fair value hierarchy, which prioritizes the inputs used in measuring fair value. These tiers include:
Level 1: Observable inputs such as quoted prices in active markets.
Level 2: Inputs other than quoted prices in active markets that are either directly or indirectly observable.
Level 3: Unobservable inputs about which little or no market data exists, therefore requiring an entity to develop its own assumptions.
Assets and liabilities are classified in their entirety based on the lowest level of input that is significant to the fair value measurement. The Company’s assessment of the significance of a particular input to the fair value measurement requires judgment and affects how the measurement is classified within the fair value hierarchy levels.
See Note 5 — Fair Value of Financial Instruments for additional information.
Revenues
The Company recognizes revenue upon transfer of control of goods or services to customers, in an amount that reflects the consideration to which the Company expects to be entitled in exchange for those goods or services. Control passes to the retail and wholesale vehicle sales customer when the title is delivered to the customer, who then assumes control of the vehicle.
Cost of Sales
Cost of sales includes the cost to acquire used vehicles and the related reconditioning costs to prepare the vehicles for resale. Vehicle reconditioning costs include parts, labor, inbound transportation costs, and other costs such as mechanical inspection, vehicle preparation supplies and repair costs. Cost of sales also includes any necessary adjustments to reflect vehicle inventory at the lower of cost or net realizable value.
Sales Tax
The Company collects and remits sales tax on vehicle sales and sales of parts. Sales tax collected is not included in revenues and remittances are not included in cost of sales. Sales tax collected is recorded as a liability, with the liability relieved upon remittance of payments to tax authorities.
Selling, General, and Administrative Expenses
Selling, general and administrative expenses primarily include compensation and benefits, advertising, facilities cost, technology expenses, logistics, and other administrative expenses. Advertising costs are expensed as incurred and were $3,199, $3,803, and $1,871 for the years ended December 31,2020, 2019, and 2018,respectively.
Equity-Based Compensation
The Company classifies equity-based awards granted in exchange for services as either equity awards or liability awards. The classification of an award as either an equity award or a liability award is generally based upon cash settlement options. Both equity and liability awards are measured based on the fair value of the award at the grant date, however, liability awards are then re-measured to fair value each reporting period. The Company recognizes equity-based compensation on a straight-line basis over the award’s requisite service period, which is generally the vesting period of the award, less actual forfeitur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equity-based compensation is recorded over the estimated service period. To the extent the estimate of awards considered probable of being earned changes, the amount of equity-based compensation recognized will also change. See Note 19 — Stock-Based Compensation Plan for additional information on equity-based compensation.
Redeemable Convertible Preferred Stock Tranche Obligation
The Company classified the Series A Preferred Stock tranche obligations for the future purchase, and option to purchase, three additional tranches of Series A Preferred Stock (See Note 5 — Fair Value of Financial Instruments and Note 18 — Redeemable Convertible Preferred Stock for additional detail) as a liability on its consolidated balance sheets as the Series A Preferred Stock tranche obligations were freestanding financial instruments that required the Company to transfer equity instruments upon future closings of the Series A Preferred Stock. The Series A Preferred Stock tranche obligations were initially recorded at fair value upon the date of issuance and were subsequently remeasured to fair value at each reporting date. Changes in the fair value of the Series A Preferred Stock tranche obligation were recognized as a component of Other Income (Expense), net in the consolidated statements of operations. Changes in the fair value of the second Series A Preferred Stock tranche obligations were recognized until the tranche obligations were fulfilled in the first and second quarter of 2019.
Income Tax
Income taxes are provided for the tax effects of transactions reported in the consolidated financial statements and consist of taxes currently due plus deferred taxes. Deferred taxes are recognized for differences between the basis of assets and liabilities for financial statement and income tax purposes. The differences relate primarily to depreciable assets (use of different depreciation methods and lives for financial statement and income tax purposes), contract expenses, and certain accrued expenses. Deferred tax assets and liabilities represent future tax consequences of those differences, which will either be taxable or deductible when the assets and liabilities are recovered or settled.
Deferred income taxes are recorded using enacted tax rates based upon differences between financial statement and tax bases of assets and liabilities.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
Net Loss Per Share Attributable to Common Stockholders
Basic and diluted net loss per share attributable to common stockholders is presented in conformity with the two-class method required for participating securities. The Company considers its Series A Preferred Stock to be participating securities. Under the two-class method, net income is attributed to common stockholders and participating securities based on their participation rights. However, net loss is not allocated to the Series A Preferred Stock as the holders of the Company’s Series A Preferred Stock did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the net loss for the accrual of cumulative and undeclared dividends on Series A Preferred Stock outstanding during the period.
Diluted earnings per share attributable to common stockholders adjusts basic earnings per share for all potentially dilutive common stock equivalents outstanding during the period. Potentially dilutive securities consisted of Series A Preferred Stock, stock options, warrants, and convertible notes payable. Since the Company has reported net losses for all periods presented, the Company has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See Note 21 — Net Loss Per Share Attributable to Common Stockholders for additional detail)
Segments
The Company’s chief operating decision maker (“CODM”) is its chief executive officer. The Company derives its revenue primarily from sales of automobiles via retail and wholesale channels. The CODM reviews financial information presented on a consolidated basis for the purposes of allocating resources and evaluating financial performance. Accordingly, the Company determined that it has one reportable segment.
Adoption of New Accounting Pronounc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 and early adoption is permitted. An entity is permitted to early adopt either the entire standard or only the provisions that eliminate or modify requirements. The Company adopted ASU 2018-13 on January 1, 2020 and the adoption of this standard did not have a material impact on the consolidated financial statements or related disclosures.
In August 2018, the FASB issued ASU 2018‑15, Intangibles — Goodwill and Other — Internal — 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adopted ASU 2018-15 on January 1, 2020 for annual periods and the adoption of this standard did not have a material impact on the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The Company adopted ASU-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Recently Issued Accounting Pronouncements Not Yet Adopted
In February 2016, the FASB issued ASU 2016-02, Leases (Topic 842)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the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Net operating loss carryforwards</t>
        </is>
      </c>
      <c r="B4" s="5" t="n">
        <v>29200</v>
      </c>
    </row>
    <row r="5">
      <c r="A5" s="4" t="inlineStr">
        <is>
          <t>Operating loss carry forward subject to expiration</t>
        </is>
      </c>
      <c r="B5" s="6" t="n">
        <v>6400</v>
      </c>
    </row>
    <row r="6">
      <c r="A6" s="4" t="inlineStr">
        <is>
          <t>Operating loss carry forward indefinitely</t>
        </is>
      </c>
      <c r="B6" s="5" t="n">
        <v>22800</v>
      </c>
    </row>
    <row r="7">
      <c r="A7" s="4" t="inlineStr">
        <is>
          <t>Operating loss carry forward, maximum percentage on taxable income</t>
        </is>
      </c>
      <c r="B7" s="4" t="inlineStr">
        <is>
          <t>80.00%</t>
        </is>
      </c>
    </row>
    <row r="8">
      <c r="A8" s="4" t="inlineStr">
        <is>
          <t>Federal income tax rate ( in percent)</t>
        </is>
      </c>
      <c r="B8" s="4" t="inlineStr">
        <is>
          <t>21.00%</t>
        </is>
      </c>
      <c r="C8" s="4" t="inlineStr">
        <is>
          <t>21.00%</t>
        </is>
      </c>
      <c r="D8" s="4" t="inlineStr">
        <is>
          <t>35.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Loss Before Income Tax Expense</t>
        </is>
      </c>
      <c r="B4" s="5" t="n">
        <v>-6542</v>
      </c>
      <c r="C4" s="5" t="n">
        <v>-12667</v>
      </c>
      <c r="D4" s="5" t="n">
        <v>-6557</v>
      </c>
    </row>
    <row r="5">
      <c r="A5" s="4" t="inlineStr">
        <is>
          <t>Income tax benefit at federal statutory rates</t>
        </is>
      </c>
      <c r="B5" s="6" t="n">
        <v>-1372</v>
      </c>
      <c r="C5" s="6" t="n">
        <v>-2660</v>
      </c>
      <c r="D5" s="6" t="n">
        <v>-1377</v>
      </c>
    </row>
    <row r="6">
      <c r="A6" s="4" t="inlineStr">
        <is>
          <t>State and local income taxes</t>
        </is>
      </c>
      <c r="B6" s="6" t="n">
        <v>-79</v>
      </c>
      <c r="C6" s="6" t="n">
        <v>-471</v>
      </c>
      <c r="D6" s="6" t="n">
        <v>-238</v>
      </c>
    </row>
    <row r="7">
      <c r="A7" s="4" t="inlineStr">
        <is>
          <t>Investment remeasurement</t>
        </is>
      </c>
      <c r="D7" s="6" t="n">
        <v>-126</v>
      </c>
    </row>
    <row r="8">
      <c r="A8" s="4" t="inlineStr">
        <is>
          <t>Valuation allowances</t>
        </is>
      </c>
      <c r="B8" s="6" t="n">
        <v>1649</v>
      </c>
      <c r="C8" s="6" t="n">
        <v>2924</v>
      </c>
      <c r="D8" s="6" t="n">
        <v>1731</v>
      </c>
    </row>
    <row r="9">
      <c r="A9" s="4" t="inlineStr">
        <is>
          <t>Change in fair value of redeemable convertible preferred stock tranche obligation</t>
        </is>
      </c>
      <c r="B9" s="6" t="n">
        <v>-194</v>
      </c>
      <c r="C9" s="6" t="n">
        <v>293</v>
      </c>
      <c r="D9" s="6" t="n">
        <v>57</v>
      </c>
    </row>
    <row r="10">
      <c r="A10" s="4" t="inlineStr">
        <is>
          <t>Other</t>
        </is>
      </c>
      <c r="B10" s="6" t="n">
        <v>6</v>
      </c>
      <c r="C10" s="6" t="n">
        <v>-75</v>
      </c>
      <c r="D10" s="6" t="n">
        <v>-44</v>
      </c>
    </row>
    <row r="11">
      <c r="A11" s="4" t="inlineStr">
        <is>
          <t>Total Income Tax Expense</t>
        </is>
      </c>
      <c r="B11" s="5" t="n">
        <v>10</v>
      </c>
      <c r="C11" s="5" t="n">
        <v>11</v>
      </c>
      <c r="D11" s="5" t="n">
        <v>3</v>
      </c>
    </row>
    <row r="12">
      <c r="A12" s="4" t="inlineStr">
        <is>
          <t>Effective Tax Rate</t>
        </is>
      </c>
      <c r="B12" s="4" t="inlineStr">
        <is>
          <t>(0.15%)</t>
        </is>
      </c>
      <c r="C12" s="4" t="inlineStr">
        <is>
          <t>(0.09%)</t>
        </is>
      </c>
      <c r="D12" s="4" t="inlineStr">
        <is>
          <t>(0.05%)</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basic and diluted net loss per share attributable to common stockholders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5" t="n">
        <v>-6552</v>
      </c>
      <c r="C4" s="5" t="n">
        <v>-12678</v>
      </c>
      <c r="D4" s="5" t="n">
        <v>-6560</v>
      </c>
    </row>
    <row r="5">
      <c r="A5" s="4" t="inlineStr">
        <is>
          <t>Redeemable convertible preferred stock dividends (undeclared and cumulative)</t>
        </is>
      </c>
      <c r="B5" s="6" t="n">
        <v>-1884</v>
      </c>
      <c r="C5" s="6" t="n">
        <v>-1579</v>
      </c>
      <c r="D5" s="6" t="n">
        <v>-1014</v>
      </c>
    </row>
    <row r="6">
      <c r="A6" s="4" t="inlineStr">
        <is>
          <t>Net loss attributable to common stockholders</t>
        </is>
      </c>
      <c r="B6" s="5" t="n">
        <v>-8436</v>
      </c>
      <c r="C6" s="5" t="n">
        <v>-14257</v>
      </c>
      <c r="D6" s="5" t="n">
        <v>-7574</v>
      </c>
    </row>
    <row r="7">
      <c r="A7" s="3" t="inlineStr">
        <is>
          <t>Denominator:</t>
        </is>
      </c>
    </row>
    <row r="8">
      <c r="A8" s="4" t="inlineStr">
        <is>
          <t>Weighted average shares outstanding, basic and diluted</t>
        </is>
      </c>
      <c r="B8" s="6" t="n">
        <v>3716526</v>
      </c>
      <c r="C8" s="6" t="n">
        <v>3716526</v>
      </c>
      <c r="D8" s="6" t="n">
        <v>3716526</v>
      </c>
    </row>
    <row r="9">
      <c r="A9" s="4" t="inlineStr">
        <is>
          <t>Net loss per share attributable to common stockholders, basic and diluted</t>
        </is>
      </c>
      <c r="B9" s="9" t="n">
        <v>-2.27</v>
      </c>
      <c r="C9" s="9" t="n">
        <v>-3.84</v>
      </c>
      <c r="D9" s="9" t="n">
        <v>-2.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potentially dilutive securities excluded from the computation of diluted net loss per share (Details) - shares</t>
        </is>
      </c>
      <c r="B1" s="2" t="inlineStr">
        <is>
          <t>12 Months Ended</t>
        </is>
      </c>
    </row>
    <row r="2">
      <c r="B2" s="2" t="inlineStr">
        <is>
          <t>Dec. 31, 2020</t>
        </is>
      </c>
      <c r="C2" s="2" t="inlineStr">
        <is>
          <t>Dec. 31, 2019</t>
        </is>
      </c>
      <c r="D2" s="2" t="inlineStr">
        <is>
          <t>Dec. 31, 2018</t>
        </is>
      </c>
    </row>
    <row r="3">
      <c r="A3" s="3" t="inlineStr">
        <is>
          <t>Net Loss Per Share Attributable to Common Stockholders</t>
        </is>
      </c>
    </row>
    <row r="4">
      <c r="A4" s="4" t="inlineStr">
        <is>
          <t>Antidilutive securities excluded from the computation of diluted net loss per share</t>
        </is>
      </c>
      <c r="B4" s="6" t="n">
        <v>3002744</v>
      </c>
      <c r="C4" s="6" t="n">
        <v>2818869</v>
      </c>
      <c r="D4" s="6" t="n">
        <v>1661013</v>
      </c>
    </row>
    <row r="5">
      <c r="A5" s="4" t="inlineStr">
        <is>
          <t>Redeemable Convertible Preferred Stock</t>
        </is>
      </c>
    </row>
    <row r="6">
      <c r="A6" s="3" t="inlineStr">
        <is>
          <t>Net Loss Per Share Attributable to Common Stockholders</t>
        </is>
      </c>
    </row>
    <row r="7">
      <c r="A7" s="4" t="inlineStr">
        <is>
          <t>Antidilutive securities excluded from the computation of diluted net loss per share</t>
        </is>
      </c>
      <c r="B7" s="6" t="n">
        <v>2034751</v>
      </c>
      <c r="C7" s="6" t="n">
        <v>2034751</v>
      </c>
      <c r="D7" s="6" t="n">
        <v>1220851</v>
      </c>
    </row>
    <row r="8">
      <c r="A8" s="4" t="inlineStr">
        <is>
          <t>Convertible notes</t>
        </is>
      </c>
    </row>
    <row r="9">
      <c r="A9" s="3" t="inlineStr">
        <is>
          <t>Net Loss Per Share Attributable to Common Stockholders</t>
        </is>
      </c>
    </row>
    <row r="10">
      <c r="A10" s="4" t="inlineStr">
        <is>
          <t>Antidilutive securities excluded from the computation of diluted net loss per share</t>
        </is>
      </c>
      <c r="B10" s="6" t="n">
        <v>348910</v>
      </c>
      <c r="C10" s="6" t="n">
        <v>282211</v>
      </c>
    </row>
    <row r="11">
      <c r="A11" s="4" t="inlineStr">
        <is>
          <t>Stock warrants</t>
        </is>
      </c>
    </row>
    <row r="12">
      <c r="A12" s="3" t="inlineStr">
        <is>
          <t>Net Loss Per Share Attributable to Common Stockholders</t>
        </is>
      </c>
    </row>
    <row r="13">
      <c r="A13" s="4" t="inlineStr">
        <is>
          <t>Antidilutive securities excluded from the computation of diluted net loss per share</t>
        </is>
      </c>
      <c r="B13" s="6" t="n">
        <v>76257</v>
      </c>
      <c r="C13" s="6" t="n">
        <v>68581</v>
      </c>
      <c r="D13" s="6" t="n">
        <v>23460</v>
      </c>
    </row>
    <row r="14">
      <c r="A14" s="4" t="inlineStr">
        <is>
          <t>Stock options outstanding to purchase shares of common stock</t>
        </is>
      </c>
    </row>
    <row r="15">
      <c r="A15" s="3" t="inlineStr">
        <is>
          <t>Net Loss Per Share Attributable to Common Stockholders</t>
        </is>
      </c>
    </row>
    <row r="16">
      <c r="A16" s="4" t="inlineStr">
        <is>
          <t>Antidilutive securities excluded from the computation of diluted net loss per share</t>
        </is>
      </c>
      <c r="B16" s="6" t="n">
        <v>542826</v>
      </c>
      <c r="C16" s="6" t="n">
        <v>433326</v>
      </c>
      <c r="D16" s="6" t="n">
        <v>4167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centrations (Details) - USD ($) $ in Thousands</t>
        </is>
      </c>
      <c r="B1" s="2" t="inlineStr">
        <is>
          <t>12 Months Ended</t>
        </is>
      </c>
    </row>
    <row r="2">
      <c r="B2" s="2" t="inlineStr">
        <is>
          <t>Dec. 31, 2020</t>
        </is>
      </c>
      <c r="C2" s="2" t="inlineStr">
        <is>
          <t>Dec. 31, 2019</t>
        </is>
      </c>
    </row>
    <row r="3">
      <c r="A3" s="4" t="inlineStr">
        <is>
          <t>Purchase | Vendor A</t>
        </is>
      </c>
    </row>
    <row r="4">
      <c r="A4" s="3" t="inlineStr">
        <is>
          <t>Concentrations</t>
        </is>
      </c>
    </row>
    <row r="5">
      <c r="A5" s="4" t="inlineStr">
        <is>
          <t>Concentration Risk Percentage</t>
        </is>
      </c>
      <c r="B5" s="4" t="inlineStr">
        <is>
          <t>33.00%</t>
        </is>
      </c>
    </row>
    <row r="6">
      <c r="A6" s="4" t="inlineStr">
        <is>
          <t>Purchase | Vendor B</t>
        </is>
      </c>
    </row>
    <row r="7">
      <c r="A7" s="3" t="inlineStr">
        <is>
          <t>Concentrations</t>
        </is>
      </c>
    </row>
    <row r="8">
      <c r="A8" s="4" t="inlineStr">
        <is>
          <t>Concentration Risk Percentage</t>
        </is>
      </c>
      <c r="B8" s="4" t="inlineStr">
        <is>
          <t>13.00%</t>
        </is>
      </c>
      <c r="C8" s="4" t="inlineStr">
        <is>
          <t>12.00%</t>
        </is>
      </c>
    </row>
    <row r="9">
      <c r="A9" s="4" t="inlineStr">
        <is>
          <t>Accounts payable | Vendor A</t>
        </is>
      </c>
    </row>
    <row r="10">
      <c r="A10" s="3" t="inlineStr">
        <is>
          <t>Concentrations</t>
        </is>
      </c>
    </row>
    <row r="11">
      <c r="A11" s="4" t="inlineStr">
        <is>
          <t>Accounts Payable</t>
        </is>
      </c>
      <c r="B11" s="5" t="n">
        <v>2918</v>
      </c>
    </row>
    <row r="12">
      <c r="A12" s="4" t="inlineStr">
        <is>
          <t>Accounts payable | Vendor B</t>
        </is>
      </c>
    </row>
    <row r="13">
      <c r="A13" s="3" t="inlineStr">
        <is>
          <t>Concentrations</t>
        </is>
      </c>
    </row>
    <row r="14">
      <c r="A14" s="4" t="inlineStr">
        <is>
          <t>Accounts Payable</t>
        </is>
      </c>
      <c r="B14" s="5" t="n">
        <v>368</v>
      </c>
      <c r="C14" s="5" t="n">
        <v>2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18" customWidth="1" min="5" max="5"/>
    <col width="21" customWidth="1" min="6" max="6"/>
    <col width="21" customWidth="1" min="7" max="7"/>
  </cols>
  <sheetData>
    <row r="1">
      <c r="A1" s="1" t="inlineStr">
        <is>
          <t>Subsequent Events (Details)</t>
        </is>
      </c>
      <c r="B1" s="2" t="inlineStr">
        <is>
          <t>Oct. 24, 2020USD ($)</t>
        </is>
      </c>
      <c r="C1" s="2" t="inlineStr">
        <is>
          <t>Oct. 21, 2020USD ($)</t>
        </is>
      </c>
      <c r="D1" s="2" t="inlineStr">
        <is>
          <t>Mar. 31, 2021item</t>
        </is>
      </c>
      <c r="E1" s="2" t="inlineStr">
        <is>
          <t>Feb. 28, 2021item</t>
        </is>
      </c>
      <c r="F1" s="2" t="inlineStr">
        <is>
          <t>Dec. 31, 2020USD ($)</t>
        </is>
      </c>
      <c r="G1" s="2" t="inlineStr">
        <is>
          <t>Mar. 10, 2021USD ($)</t>
        </is>
      </c>
    </row>
    <row r="2">
      <c r="A2" s="4" t="inlineStr">
        <is>
          <t>Acamar Partners Acquisition Corp</t>
        </is>
      </c>
    </row>
    <row r="3">
      <c r="A3" s="3" t="inlineStr">
        <is>
          <t>Subsequent Event</t>
        </is>
      </c>
    </row>
    <row r="4">
      <c r="A4" s="4" t="inlineStr">
        <is>
          <t>Cash-in-trust</t>
        </is>
      </c>
      <c r="C4" s="5" t="n">
        <v>311000000</v>
      </c>
    </row>
    <row r="5">
      <c r="A5" s="4" t="inlineStr">
        <is>
          <t>Private Investment in Public Equity ("PIPE") proceeds</t>
        </is>
      </c>
      <c r="C5" s="6" t="n">
        <v>125000000</v>
      </c>
    </row>
    <row r="6">
      <c r="A6" s="4" t="inlineStr">
        <is>
          <t>Net cash received in business combination</t>
        </is>
      </c>
      <c r="B6" s="5" t="n">
        <v>315000000</v>
      </c>
    </row>
    <row r="7">
      <c r="A7" s="4" t="inlineStr">
        <is>
          <t>Number of new locations with hub openings</t>
        </is>
      </c>
      <c r="F7" s="6" t="n">
        <v>2</v>
      </c>
    </row>
    <row r="8">
      <c r="A8" s="4" t="inlineStr">
        <is>
          <t>Acamar Partners Acquisition Corp | Redeemable Convertible Preferred Stock</t>
        </is>
      </c>
    </row>
    <row r="9">
      <c r="A9" s="3" t="inlineStr">
        <is>
          <t>Subsequent Event</t>
        </is>
      </c>
    </row>
    <row r="10">
      <c r="A10" s="4" t="inlineStr">
        <is>
          <t>Settlement of debt and equity</t>
        </is>
      </c>
      <c r="F10" s="5" t="n">
        <v>17560000</v>
      </c>
    </row>
    <row r="11">
      <c r="A11" s="4" t="inlineStr">
        <is>
          <t>Acamar Partners Acquisition Corp | Stock warrants liability</t>
        </is>
      </c>
    </row>
    <row r="12">
      <c r="A12" s="3" t="inlineStr">
        <is>
          <t>Subsequent Event</t>
        </is>
      </c>
    </row>
    <row r="13">
      <c r="A13" s="4" t="inlineStr">
        <is>
          <t>Settlement of debt and equity</t>
        </is>
      </c>
      <c r="F13" s="6" t="n">
        <v>144000</v>
      </c>
    </row>
    <row r="14">
      <c r="A14" s="4" t="inlineStr">
        <is>
          <t>Acamar Partners Acquisition Corp | Redeemable convertible preferred stock tranche obligation</t>
        </is>
      </c>
    </row>
    <row r="15">
      <c r="A15" s="3" t="inlineStr">
        <is>
          <t>Subsequent Event</t>
        </is>
      </c>
    </row>
    <row r="16">
      <c r="A16" s="4" t="inlineStr">
        <is>
          <t>Settlement of debt and equity</t>
        </is>
      </c>
      <c r="F16" s="5" t="n">
        <v>2832000</v>
      </c>
    </row>
    <row r="17">
      <c r="A17" s="4" t="inlineStr">
        <is>
          <t>Acamar Partners Acquisition Corp | Convertible notes</t>
        </is>
      </c>
    </row>
    <row r="18">
      <c r="A18" s="3" t="inlineStr">
        <is>
          <t>Subsequent Event</t>
        </is>
      </c>
    </row>
    <row r="19">
      <c r="A19" s="4" t="inlineStr">
        <is>
          <t>Extinguishment of debt</t>
        </is>
      </c>
      <c r="C19" s="6" t="n">
        <v>3500000</v>
      </c>
    </row>
    <row r="20">
      <c r="A20" s="4" t="inlineStr">
        <is>
          <t>Acamar Partners Acquisition Corp | Paycheck Protection Program loan</t>
        </is>
      </c>
    </row>
    <row r="21">
      <c r="A21" s="3" t="inlineStr">
        <is>
          <t>Subsequent Event</t>
        </is>
      </c>
    </row>
    <row r="22">
      <c r="A22" s="4" t="inlineStr">
        <is>
          <t>Extinguishment of debt</t>
        </is>
      </c>
      <c r="C22" s="6" t="n">
        <v>1749000</v>
      </c>
    </row>
    <row r="23">
      <c r="A23" s="4" t="inlineStr">
        <is>
          <t>Acamar Partners Acquisition Corp | Promissory note</t>
        </is>
      </c>
    </row>
    <row r="24">
      <c r="A24" s="3" t="inlineStr">
        <is>
          <t>Subsequent Event</t>
        </is>
      </c>
    </row>
    <row r="25">
      <c r="A25" s="4" t="inlineStr">
        <is>
          <t>Extinguishment of debt</t>
        </is>
      </c>
      <c r="C25" s="5" t="n">
        <v>3000000</v>
      </c>
    </row>
    <row r="26">
      <c r="A26" s="4" t="inlineStr">
        <is>
          <t>Subsequent Event</t>
        </is>
      </c>
    </row>
    <row r="27">
      <c r="A27" s="3" t="inlineStr">
        <is>
          <t>Subsequent Event</t>
        </is>
      </c>
    </row>
    <row r="28">
      <c r="A28" s="4" t="inlineStr">
        <is>
          <t>Number of renewal option | item</t>
        </is>
      </c>
      <c r="D28" s="6" t="n">
        <v>2</v>
      </c>
      <c r="E28" s="6" t="n">
        <v>3</v>
      </c>
    </row>
    <row r="29">
      <c r="A29" s="4" t="inlineStr">
        <is>
          <t>Lease expiration period</t>
        </is>
      </c>
      <c r="D29" s="4" t="inlineStr">
        <is>
          <t>5 years</t>
        </is>
      </c>
      <c r="E29" s="4" t="inlineStr">
        <is>
          <t>5 years</t>
        </is>
      </c>
    </row>
    <row r="30">
      <c r="A30" s="4" t="inlineStr">
        <is>
          <t>Subsequent Event | Ally Financial</t>
        </is>
      </c>
    </row>
    <row r="31">
      <c r="A31" s="3" t="inlineStr">
        <is>
          <t>Subsequent Event</t>
        </is>
      </c>
    </row>
    <row r="32">
      <c r="A32" s="4" t="inlineStr">
        <is>
          <t>Amount of floor plan credit facility</t>
        </is>
      </c>
      <c r="G32" s="5" t="n">
        <v>30000000</v>
      </c>
    </row>
    <row r="33">
      <c r="A33" s="4" t="inlineStr">
        <is>
          <t>Interest rate of prime rate plus</t>
        </is>
      </c>
      <c r="G33" s="4" t="inlineStr">
        <is>
          <t>2.50%</t>
        </is>
      </c>
    </row>
    <row r="34">
      <c r="A34" s="4" t="inlineStr">
        <is>
          <t>Interest rate of date of agreement</t>
        </is>
      </c>
      <c r="G34" s="4" t="inlineStr">
        <is>
          <t>5.7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208000</v>
      </c>
      <c r="C3" s="5" t="n">
        <v>3214000</v>
      </c>
    </row>
    <row r="4">
      <c r="A4" s="4" t="inlineStr">
        <is>
          <t>Prepaid expenses</t>
        </is>
      </c>
      <c r="B4" s="6" t="n">
        <v>679000</v>
      </c>
      <c r="C4" s="6" t="n">
        <v>189000</v>
      </c>
    </row>
    <row r="5">
      <c r="A5" s="4" t="inlineStr">
        <is>
          <t>Total Current Assets</t>
        </is>
      </c>
      <c r="B5" s="6" t="n">
        <v>25858000</v>
      </c>
      <c r="C5" s="6" t="n">
        <v>15217000</v>
      </c>
    </row>
    <row r="6">
      <c r="A6" s="4" t="inlineStr">
        <is>
          <t>Total Assets</t>
        </is>
      </c>
      <c r="B6" s="6" t="n">
        <v>28198000</v>
      </c>
      <c r="C6" s="6" t="n">
        <v>16635000</v>
      </c>
    </row>
    <row r="7">
      <c r="A7" s="3" t="inlineStr">
        <is>
          <t>Current liabilities</t>
        </is>
      </c>
    </row>
    <row r="8">
      <c r="A8" s="4" t="inlineStr">
        <is>
          <t>Current liabilities - Accrued expenses</t>
        </is>
      </c>
      <c r="B8" s="6" t="n">
        <v>3563000</v>
      </c>
      <c r="C8" s="6" t="n">
        <v>1576000</v>
      </c>
    </row>
    <row r="9">
      <c r="A9" s="4" t="inlineStr">
        <is>
          <t>Management fees payable</t>
        </is>
      </c>
      <c r="B9" s="6" t="n">
        <v>5082000</v>
      </c>
      <c r="C9" s="6" t="n">
        <v>3102000</v>
      </c>
    </row>
    <row r="10">
      <c r="A10" s="4" t="inlineStr">
        <is>
          <t>Total Current Liabilities</t>
        </is>
      </c>
      <c r="B10" s="6" t="n">
        <v>33645000</v>
      </c>
      <c r="C10" s="6" t="n">
        <v>16810000</v>
      </c>
    </row>
    <row r="11">
      <c r="A11" s="4" t="inlineStr">
        <is>
          <t>Total Liabilities</t>
        </is>
      </c>
      <c r="B11" s="6" t="n">
        <v>41435000</v>
      </c>
      <c r="C11" s="6" t="n">
        <v>21496000</v>
      </c>
    </row>
    <row r="12">
      <c r="A12" s="4" t="inlineStr">
        <is>
          <t>Commitments and Contingencies</t>
        </is>
      </c>
      <c r="B12" s="4" t="inlineStr">
        <is>
          <t xml:space="preserve"> </t>
        </is>
      </c>
      <c r="C12" s="4" t="inlineStr">
        <is>
          <t xml:space="preserve"> </t>
        </is>
      </c>
    </row>
    <row r="13">
      <c r="A13" s="3" t="inlineStr">
        <is>
          <t>Stockholder's Equity</t>
        </is>
      </c>
    </row>
    <row r="14">
      <c r="A14" s="4" t="inlineStr">
        <is>
          <t>Common stock, value</t>
        </is>
      </c>
      <c r="B14" s="6" t="n">
        <v>4000</v>
      </c>
      <c r="C14" s="6" t="n">
        <v>4000</v>
      </c>
    </row>
    <row r="15">
      <c r="A15" s="4" t="inlineStr">
        <is>
          <t>(Accumulated deficit) Retained earnings</t>
        </is>
      </c>
      <c r="B15" s="6" t="n">
        <v>-34037000</v>
      </c>
      <c r="C15" s="6" t="n">
        <v>-27485000</v>
      </c>
    </row>
    <row r="16">
      <c r="A16" s="4" t="inlineStr">
        <is>
          <t>Total Stockholders' Equity (Deficit)</t>
        </is>
      </c>
      <c r="B16" s="6" t="n">
        <v>-30797000</v>
      </c>
      <c r="C16" s="6" t="n">
        <v>-22421000</v>
      </c>
    </row>
    <row r="17">
      <c r="A17" s="4" t="inlineStr">
        <is>
          <t>Total Liabilities, Redeemable Convertible Preferred Stock and Stockholders' Equity (Deficit)</t>
        </is>
      </c>
      <c r="B17" s="6" t="n">
        <v>28198000</v>
      </c>
      <c r="C17" s="6" t="n">
        <v>16635000</v>
      </c>
    </row>
    <row r="18">
      <c r="A18" s="4" t="inlineStr">
        <is>
          <t>CarLotz, Inc. (f/k/a Acamar Partners Acquisition Corp.</t>
        </is>
      </c>
    </row>
    <row r="19">
      <c r="A19" s="3" t="inlineStr">
        <is>
          <t>Current assets</t>
        </is>
      </c>
    </row>
    <row r="20">
      <c r="A20" s="4" t="inlineStr">
        <is>
          <t>Cash</t>
        </is>
      </c>
      <c r="B20" s="6" t="n">
        <v>60955</v>
      </c>
      <c r="C20" s="6" t="n">
        <v>1600833</v>
      </c>
    </row>
    <row r="21">
      <c r="A21" s="4" t="inlineStr">
        <is>
          <t>Prepaid income taxes</t>
        </is>
      </c>
      <c r="B21" s="6" t="n">
        <v>156089</v>
      </c>
      <c r="C21" s="6" t="n">
        <v>120579</v>
      </c>
    </row>
    <row r="22">
      <c r="A22" s="4" t="inlineStr">
        <is>
          <t>Prepaid expenses</t>
        </is>
      </c>
      <c r="B22" s="6" t="n">
        <v>8458</v>
      </c>
      <c r="C22" s="6" t="n">
        <v>96208</v>
      </c>
    </row>
    <row r="23">
      <c r="A23" s="4" t="inlineStr">
        <is>
          <t>Total Current Assets</t>
        </is>
      </c>
      <c r="B23" s="6" t="n">
        <v>225502</v>
      </c>
      <c r="C23" s="6" t="n">
        <v>1817620</v>
      </c>
    </row>
    <row r="24">
      <c r="A24" s="4" t="inlineStr">
        <is>
          <t>Cash and marketable securities held in Trust Account</t>
        </is>
      </c>
      <c r="B24" s="6" t="n">
        <v>310899678</v>
      </c>
      <c r="C24" s="6" t="n">
        <v>309840375</v>
      </c>
    </row>
    <row r="25">
      <c r="A25" s="4" t="inlineStr">
        <is>
          <t>Total Assets</t>
        </is>
      </c>
      <c r="B25" s="6" t="n">
        <v>311125180</v>
      </c>
      <c r="C25" s="6" t="n">
        <v>311657995</v>
      </c>
    </row>
    <row r="26">
      <c r="A26" s="3" t="inlineStr">
        <is>
          <t>Current liabilities</t>
        </is>
      </c>
    </row>
    <row r="27">
      <c r="A27" s="4" t="inlineStr">
        <is>
          <t>Current liabilities - Accrued expenses</t>
        </is>
      </c>
      <c r="B27" s="6" t="n">
        <v>3224685</v>
      </c>
      <c r="C27" s="6" t="n">
        <v>214813</v>
      </c>
    </row>
    <row r="28">
      <c r="A28" s="4" t="inlineStr">
        <is>
          <t>Deferred underwriting fee payable</t>
        </is>
      </c>
      <c r="B28" s="6" t="n">
        <v>10695063</v>
      </c>
      <c r="C28" s="6" t="n">
        <v>10695063</v>
      </c>
    </row>
    <row r="29">
      <c r="A29" s="4" t="inlineStr">
        <is>
          <t>Total Liabilities</t>
        </is>
      </c>
      <c r="B29" s="6" t="n">
        <v>13919748</v>
      </c>
      <c r="C29" s="6" t="n">
        <v>10909876</v>
      </c>
    </row>
    <row r="30">
      <c r="A30" s="4" t="inlineStr">
        <is>
          <t>Commitments and Contingencies</t>
        </is>
      </c>
      <c r="B30" s="4" t="inlineStr">
        <is>
          <t xml:space="preserve"> </t>
        </is>
      </c>
      <c r="C30" s="4" t="inlineStr">
        <is>
          <t xml:space="preserve"> </t>
        </is>
      </c>
    </row>
    <row r="31">
      <c r="A31" s="4" t="inlineStr">
        <is>
          <t>Class A common stock subject to possible redemption, 29,220,543 and 29,574,811 shares as of December 31, 2020 and 2019, respectively (at $10.00 per share)</t>
        </is>
      </c>
      <c r="B31" s="6" t="n">
        <v>292205430</v>
      </c>
      <c r="C31" s="6" t="n">
        <v>295748110</v>
      </c>
    </row>
    <row r="32">
      <c r="A32" s="3" t="inlineStr">
        <is>
          <t>Stockholder's Equity</t>
        </is>
      </c>
    </row>
    <row r="33">
      <c r="A33" s="4" t="inlineStr">
        <is>
          <t>Preferred stock, $0.0001 par value; 5,000,000 shares authorized, none issued and outstanding</t>
        </is>
      </c>
      <c r="B33" s="4" t="inlineStr">
        <is>
          <t xml:space="preserve"> </t>
        </is>
      </c>
      <c r="C33" s="4" t="inlineStr">
        <is>
          <t xml:space="preserve"> </t>
        </is>
      </c>
    </row>
    <row r="34">
      <c r="A34" s="4" t="inlineStr">
        <is>
          <t>Additional paid-in capital</t>
        </is>
      </c>
      <c r="B34" s="6" t="n">
        <v>5066339</v>
      </c>
      <c r="C34" s="6" t="n">
        <v>1523695</v>
      </c>
    </row>
    <row r="35">
      <c r="A35" s="4" t="inlineStr">
        <is>
          <t>(Accumulated deficit) Retained earnings</t>
        </is>
      </c>
      <c r="B35" s="6" t="n">
        <v>-67235</v>
      </c>
      <c r="C35" s="6" t="n">
        <v>3475452</v>
      </c>
    </row>
    <row r="36">
      <c r="A36" s="4" t="inlineStr">
        <is>
          <t>Total Stockholders' Equity (Deficit)</t>
        </is>
      </c>
      <c r="B36" s="6" t="n">
        <v>5000002</v>
      </c>
      <c r="C36" s="6" t="n">
        <v>5000009</v>
      </c>
    </row>
    <row r="37">
      <c r="A37" s="4" t="inlineStr">
        <is>
          <t>Total Liabilities, Redeemable Convertible Preferred Stock and Stockholders' Equity (Deficit)</t>
        </is>
      </c>
      <c r="B37" s="6" t="n">
        <v>311125180</v>
      </c>
      <c r="C37" s="6" t="n">
        <v>311657995</v>
      </c>
    </row>
    <row r="38">
      <c r="A38" s="4" t="inlineStr">
        <is>
          <t>CarLotz, Inc. (f/k/a Acamar Partners Acquisition Corp. | Class A common stock</t>
        </is>
      </c>
    </row>
    <row r="39">
      <c r="A39" s="3" t="inlineStr">
        <is>
          <t>Stockholder's Equity</t>
        </is>
      </c>
    </row>
    <row r="40">
      <c r="A40" s="4" t="inlineStr">
        <is>
          <t>Common stock, value</t>
        </is>
      </c>
      <c r="B40" s="6" t="n">
        <v>134</v>
      </c>
      <c r="C40" s="6" t="n">
        <v>98</v>
      </c>
    </row>
    <row r="41">
      <c r="A41" s="4" t="inlineStr">
        <is>
          <t>Total Stockholders' Equity (Deficit)</t>
        </is>
      </c>
      <c r="B41" s="6" t="n">
        <v>134</v>
      </c>
      <c r="C41" s="6" t="n">
        <v>98</v>
      </c>
    </row>
    <row r="42">
      <c r="A42" s="4" t="inlineStr">
        <is>
          <t>CarLotz, Inc. (f/k/a Acamar Partners Acquisition Corp. | Class B Common Stock</t>
        </is>
      </c>
    </row>
    <row r="43">
      <c r="A43" s="3" t="inlineStr">
        <is>
          <t>Stockholder's Equity</t>
        </is>
      </c>
    </row>
    <row r="44">
      <c r="A44" s="4" t="inlineStr">
        <is>
          <t>Common stock, value</t>
        </is>
      </c>
      <c r="B44" s="6" t="n">
        <v>764</v>
      </c>
      <c r="C44" s="6" t="n">
        <v>764</v>
      </c>
    </row>
    <row r="45">
      <c r="A45" s="4" t="inlineStr">
        <is>
          <t>Total Stockholders' Equity (Deficit)</t>
        </is>
      </c>
      <c r="B45" s="5" t="n">
        <v>764</v>
      </c>
      <c r="C45" s="5" t="n">
        <v>7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1</v>
      </c>
      <c r="C2" s="7" t="n">
        <v>0.001</v>
      </c>
    </row>
    <row r="3">
      <c r="A3" s="4" t="inlineStr">
        <is>
          <t>Common stock, shares authorized</t>
        </is>
      </c>
      <c r="B3" s="6" t="n">
        <v>7600000</v>
      </c>
      <c r="C3" s="6" t="n">
        <v>7600000</v>
      </c>
    </row>
    <row r="4">
      <c r="A4" s="4" t="inlineStr">
        <is>
          <t>Common stock, shares issued</t>
        </is>
      </c>
      <c r="B4" s="6" t="n">
        <v>3869118</v>
      </c>
      <c r="C4" s="6" t="n">
        <v>3869118</v>
      </c>
    </row>
    <row r="5">
      <c r="A5" s="4" t="inlineStr">
        <is>
          <t>Common stock, shares outstanding</t>
        </is>
      </c>
      <c r="B5" s="6" t="n">
        <v>3716526</v>
      </c>
      <c r="C5" s="6" t="n">
        <v>3716526</v>
      </c>
    </row>
    <row r="6">
      <c r="A6" s="4" t="inlineStr">
        <is>
          <t>CarLotz, Inc. (f/k/a Acamar Partners Acquisition Corp.</t>
        </is>
      </c>
    </row>
    <row r="7">
      <c r="A7" s="4" t="inlineStr">
        <is>
          <t>Common stock subject to possible redemption (in shares)</t>
        </is>
      </c>
      <c r="B7" s="6" t="n">
        <v>29220543</v>
      </c>
      <c r="C7" s="6" t="n">
        <v>29574811</v>
      </c>
    </row>
    <row r="8">
      <c r="A8" s="4" t="inlineStr">
        <is>
          <t>Common stock subject to possible redemption price per share (in dollars per share)</t>
        </is>
      </c>
      <c r="B8" s="5" t="n">
        <v>10</v>
      </c>
      <c r="C8" s="5" t="n">
        <v>10</v>
      </c>
    </row>
    <row r="9">
      <c r="A9" s="4" t="inlineStr">
        <is>
          <t>Preferred stock, par value</t>
        </is>
      </c>
      <c r="B9" s="12" t="n">
        <v>0.0001</v>
      </c>
      <c r="C9" s="12" t="n">
        <v>0.0001</v>
      </c>
    </row>
    <row r="10">
      <c r="A10" s="4" t="inlineStr">
        <is>
          <t>Preferred stock, shares authorized</t>
        </is>
      </c>
      <c r="B10" s="6" t="n">
        <v>5000000</v>
      </c>
      <c r="C10" s="6" t="n">
        <v>5000000</v>
      </c>
    </row>
    <row r="11">
      <c r="A11" s="4" t="inlineStr">
        <is>
          <t>Preferred stock, shares issued</t>
        </is>
      </c>
      <c r="B11" s="6" t="n">
        <v>0</v>
      </c>
      <c r="C11" s="6" t="n">
        <v>0</v>
      </c>
    </row>
    <row r="12">
      <c r="A12" s="4" t="inlineStr">
        <is>
          <t>Preferred stock, shares outstanding</t>
        </is>
      </c>
      <c r="B12" s="6" t="n">
        <v>0</v>
      </c>
      <c r="C12" s="6" t="n">
        <v>0</v>
      </c>
    </row>
    <row r="13">
      <c r="A13" s="4" t="inlineStr">
        <is>
          <t>Common stock, shares outstanding</t>
        </is>
      </c>
      <c r="B13" s="6" t="n">
        <v>113615343</v>
      </c>
    </row>
    <row r="14">
      <c r="A14" s="4" t="inlineStr">
        <is>
          <t>CarLotz, Inc. (f/k/a Acamar Partners Acquisition Corp. | Class A common stock</t>
        </is>
      </c>
    </row>
    <row r="15">
      <c r="A15" s="4" t="inlineStr">
        <is>
          <t>Common stock subject to possible redemption (in shares)</t>
        </is>
      </c>
      <c r="B15" s="6" t="n">
        <v>29220543</v>
      </c>
      <c r="C15" s="6" t="n">
        <v>29574811</v>
      </c>
    </row>
    <row r="16">
      <c r="A16" s="4" t="inlineStr">
        <is>
          <t>Common stock outstanding subject to possible redemption (in shares)</t>
        </is>
      </c>
      <c r="C16" s="6" t="n">
        <v>29574811</v>
      </c>
    </row>
    <row r="17">
      <c r="A17" s="4" t="inlineStr">
        <is>
          <t>Common stock, par value</t>
        </is>
      </c>
      <c r="B17" s="12" t="n">
        <v>0.0001</v>
      </c>
      <c r="C17" s="12" t="n">
        <v>0.0001</v>
      </c>
    </row>
    <row r="18">
      <c r="A18" s="4" t="inlineStr">
        <is>
          <t>Common stock, shares authorized</t>
        </is>
      </c>
      <c r="B18" s="6" t="n">
        <v>200000000</v>
      </c>
      <c r="C18" s="6" t="n">
        <v>200000000</v>
      </c>
    </row>
    <row r="19">
      <c r="A19" s="4" t="inlineStr">
        <is>
          <t>Common stock, shares issued</t>
        </is>
      </c>
      <c r="B19" s="6" t="n">
        <v>1336779</v>
      </c>
      <c r="C19" s="6" t="n">
        <v>982511</v>
      </c>
    </row>
    <row r="20">
      <c r="A20" s="4" t="inlineStr">
        <is>
          <t>Common stock, shares outstanding</t>
        </is>
      </c>
      <c r="B20" s="6" t="n">
        <v>1336779</v>
      </c>
      <c r="C20" s="6" t="n">
        <v>982511</v>
      </c>
    </row>
    <row r="21">
      <c r="A21" s="4" t="inlineStr">
        <is>
          <t>CarLotz, Inc. (f/k/a Acamar Partners Acquisition Corp. | Class B Common Stock</t>
        </is>
      </c>
    </row>
    <row r="22">
      <c r="A22" s="4" t="inlineStr">
        <is>
          <t>Common stock, par value</t>
        </is>
      </c>
      <c r="B22" s="12" t="n">
        <v>0.0001</v>
      </c>
      <c r="C22" s="12" t="n">
        <v>0.0001</v>
      </c>
    </row>
    <row r="23">
      <c r="A23" s="4" t="inlineStr">
        <is>
          <t>Common stock, shares authorized</t>
        </is>
      </c>
      <c r="B23" s="6" t="n">
        <v>15000000</v>
      </c>
      <c r="C23" s="6" t="n">
        <v>15000000</v>
      </c>
    </row>
    <row r="24">
      <c r="A24" s="4" t="inlineStr">
        <is>
          <t>Common stock, shares issued</t>
        </is>
      </c>
      <c r="B24" s="6" t="n">
        <v>7639330</v>
      </c>
      <c r="C24" s="6" t="n">
        <v>7639330</v>
      </c>
    </row>
    <row r="25">
      <c r="A25" s="4" t="inlineStr">
        <is>
          <t>Common stock, shares outstanding</t>
        </is>
      </c>
      <c r="B25" s="6" t="n">
        <v>7639330</v>
      </c>
      <c r="C25" s="6" t="n">
        <v>76393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Operating costs</t>
        </is>
      </c>
      <c r="B3" s="5" t="n">
        <v>18108000</v>
      </c>
      <c r="C3" s="5" t="n">
        <v>19059000</v>
      </c>
    </row>
    <row r="4">
      <c r="A4" s="4" t="inlineStr">
        <is>
          <t>Loss from operations</t>
        </is>
      </c>
      <c r="B4" s="6" t="n">
        <v>-6852000</v>
      </c>
      <c r="C4" s="6" t="n">
        <v>-10353000</v>
      </c>
    </row>
    <row r="5">
      <c r="A5" s="3" t="inlineStr">
        <is>
          <t>Other income:</t>
        </is>
      </c>
    </row>
    <row r="6">
      <c r="A6" s="4" t="inlineStr">
        <is>
          <t>Loss Before Income Tax Expense</t>
        </is>
      </c>
      <c r="B6" s="6" t="n">
        <v>-6542000</v>
      </c>
      <c r="C6" s="6" t="n">
        <v>-12667000</v>
      </c>
    </row>
    <row r="7">
      <c r="A7" s="4" t="inlineStr">
        <is>
          <t>Provision for income taxes</t>
        </is>
      </c>
      <c r="B7" s="6" t="n">
        <v>-10000</v>
      </c>
      <c r="C7" s="6" t="n">
        <v>-11000</v>
      </c>
    </row>
    <row r="8">
      <c r="A8" s="4" t="inlineStr">
        <is>
          <t>Net Loss</t>
        </is>
      </c>
      <c r="B8" s="5" t="n">
        <v>-6552000</v>
      </c>
      <c r="C8" s="5" t="n">
        <v>-12678000</v>
      </c>
    </row>
    <row r="9">
      <c r="A9" s="4" t="inlineStr">
        <is>
          <t>Weighted-average shares used in computing net loss per share attributable to common stockholders, basic and diluted</t>
        </is>
      </c>
      <c r="B9" s="6" t="n">
        <v>3716526</v>
      </c>
      <c r="C9" s="6" t="n">
        <v>3716526</v>
      </c>
    </row>
    <row r="10">
      <c r="A10" s="4" t="inlineStr">
        <is>
          <t>Basic and diluted net income per share (in dollars per share)</t>
        </is>
      </c>
      <c r="B10" s="9" t="n">
        <v>-2.27</v>
      </c>
      <c r="C10" s="9" t="n">
        <v>-3.84</v>
      </c>
    </row>
    <row r="11">
      <c r="A11" s="4" t="inlineStr">
        <is>
          <t>CarLotz, Inc. (f/k/a Acamar Partners Acquisition Corp.</t>
        </is>
      </c>
    </row>
    <row r="12">
      <c r="A12" s="4" t="inlineStr">
        <is>
          <t>Operating costs</t>
        </is>
      </c>
      <c r="B12" s="5" t="n">
        <v>5020847</v>
      </c>
      <c r="C12" s="5" t="n">
        <v>932834</v>
      </c>
    </row>
    <row r="13">
      <c r="A13" s="4" t="inlineStr">
        <is>
          <t>Loss from operations</t>
        </is>
      </c>
      <c r="B13" s="6" t="n">
        <v>-5020847</v>
      </c>
      <c r="C13" s="6" t="n">
        <v>-932834</v>
      </c>
    </row>
    <row r="14">
      <c r="A14" s="3" t="inlineStr">
        <is>
          <t>Other income:</t>
        </is>
      </c>
    </row>
    <row r="15">
      <c r="A15" s="4" t="inlineStr">
        <is>
          <t>Interest earned on marketable securities held in Trust Account</t>
        </is>
      </c>
      <c r="B15" s="6" t="n">
        <v>1818650</v>
      </c>
      <c r="C15" s="6" t="n">
        <v>5531557</v>
      </c>
    </row>
    <row r="16">
      <c r="A16" s="4" t="inlineStr">
        <is>
          <t>Loss Before Income Tax Expense</t>
        </is>
      </c>
      <c r="B16" s="6" t="n">
        <v>-3202197</v>
      </c>
      <c r="C16" s="6" t="n">
        <v>4598723</v>
      </c>
    </row>
    <row r="17">
      <c r="A17" s="4" t="inlineStr">
        <is>
          <t>Provision for income taxes</t>
        </is>
      </c>
      <c r="B17" s="6" t="n">
        <v>-340490</v>
      </c>
      <c r="C17" s="6" t="n">
        <v>-1120521</v>
      </c>
    </row>
    <row r="18">
      <c r="A18" s="4" t="inlineStr">
        <is>
          <t>Net Loss</t>
        </is>
      </c>
      <c r="B18" s="5" t="n">
        <v>-3542687</v>
      </c>
      <c r="C18" s="5" t="n">
        <v>3478202</v>
      </c>
    </row>
    <row r="19">
      <c r="A19" s="4" t="inlineStr">
        <is>
          <t>CarLotz, Inc. (f/k/a Acamar Partners Acquisition Corp. | Class A redeemable common stock</t>
        </is>
      </c>
    </row>
    <row r="20">
      <c r="A20" s="3" t="inlineStr">
        <is>
          <t>Other income:</t>
        </is>
      </c>
    </row>
    <row r="21">
      <c r="A21" s="4" t="inlineStr">
        <is>
          <t>Weighted-average shares used in computing net loss per share attributable to common stockholders, basic and diluted</t>
        </is>
      </c>
      <c r="B21" s="6" t="n">
        <v>30557322</v>
      </c>
      <c r="C21" s="6" t="n">
        <v>30479514</v>
      </c>
    </row>
    <row r="22">
      <c r="A22" s="4" t="inlineStr">
        <is>
          <t>Basic and diluted net income per share (in dollars per share)</t>
        </is>
      </c>
      <c r="B22" s="9" t="n">
        <v>0.04</v>
      </c>
      <c r="C22" s="9" t="n">
        <v>0.14</v>
      </c>
    </row>
    <row r="23">
      <c r="A23" s="4" t="inlineStr">
        <is>
          <t>CarLotz, Inc. (f/k/a Acamar Partners Acquisition Corp. | Class B redeemable common stock</t>
        </is>
      </c>
    </row>
    <row r="24">
      <c r="A24" s="3" t="inlineStr">
        <is>
          <t>Other income:</t>
        </is>
      </c>
    </row>
    <row r="25">
      <c r="A25" s="4" t="inlineStr">
        <is>
          <t>Weighted-average shares used in computing net loss per share attributable to common stockholders, basic and diluted</t>
        </is>
      </c>
      <c r="B25" s="6" t="n">
        <v>7639330</v>
      </c>
      <c r="C25" s="6" t="n">
        <v>7601435</v>
      </c>
    </row>
    <row r="26">
      <c r="A26" s="4" t="inlineStr">
        <is>
          <t>Basic and diluted net income per share (in dollars per share)</t>
        </is>
      </c>
      <c r="B26" s="9" t="n">
        <v>-0.63</v>
      </c>
      <c r="C26" s="9" t="n">
        <v>-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5" customWidth="1" min="1" max="1"/>
    <col width="75" customWidth="1" min="2" max="2"/>
    <col width="75" customWidth="1" min="3" max="3"/>
    <col width="80" customWidth="1" min="4" max="4"/>
    <col width="74" customWidth="1" min="5" max="5"/>
    <col width="55" customWidth="1" min="6" max="6"/>
    <col width="27" customWidth="1" min="7" max="7"/>
    <col width="20" customWidth="1" min="8" max="8"/>
    <col width="13" customWidth="1" min="9" max="9"/>
  </cols>
  <sheetData>
    <row r="1">
      <c r="A1" s="1" t="inlineStr">
        <is>
          <t>CONSOLIDATED STATEMENTS OF CHANGES IN STOCKHOLDERS' EQUITY - USD ($)</t>
        </is>
      </c>
      <c r="B1" s="2" t="inlineStr">
        <is>
          <t>CarLotz, Inc. (f/k/a Acamar Partners Acquisition Corp.Class A common stock</t>
        </is>
      </c>
      <c r="C1" s="2" t="inlineStr">
        <is>
          <t>CarLotz, Inc. (f/k/a Acamar Partners Acquisition Corp.Class B Common Stock</t>
        </is>
      </c>
      <c r="D1" s="2" t="inlineStr">
        <is>
          <t>CarLotz, Inc. (f/k/a Acamar Partners Acquisition Corp.Additional Paid-in Capital</t>
        </is>
      </c>
      <c r="E1" s="2" t="inlineStr">
        <is>
          <t>CarLotz, Inc. (f/k/a Acamar Partners Acquisition Corp.Accumulated Deficit</t>
        </is>
      </c>
      <c r="F1" s="2" t="inlineStr">
        <is>
          <t>CarLotz, Inc. (f/k/a Acamar Partners Acquisition Corp.</t>
        </is>
      </c>
      <c r="G1" s="2" t="inlineStr">
        <is>
          <t>Additional Paid-in Capital</t>
        </is>
      </c>
      <c r="H1" s="2" t="inlineStr">
        <is>
          <t>Accumulated Deficit</t>
        </is>
      </c>
      <c r="I1" s="2" t="inlineStr">
        <is>
          <t>Total</t>
        </is>
      </c>
    </row>
    <row r="2">
      <c r="A2" s="4" t="inlineStr">
        <is>
          <t>Balance at beginning at Dec. 31, 2017</t>
        </is>
      </c>
      <c r="G2" s="5" t="n">
        <v>8889000</v>
      </c>
      <c r="H2" s="5" t="n">
        <v>-8247000</v>
      </c>
      <c r="I2" s="5" t="n">
        <v>-854000</v>
      </c>
    </row>
    <row r="3">
      <c r="A3" s="3" t="inlineStr">
        <is>
          <t>Increase (Decrease) in Stockholders' Equity [Roll Forward]</t>
        </is>
      </c>
    </row>
    <row r="4">
      <c r="A4" s="4" t="inlineStr">
        <is>
          <t>Net (loss) income</t>
        </is>
      </c>
      <c r="H4" s="6" t="n">
        <v>-6560000</v>
      </c>
      <c r="I4" s="6" t="n">
        <v>-6560000</v>
      </c>
    </row>
    <row r="5">
      <c r="A5" s="4" t="inlineStr">
        <is>
          <t>Balance at ending at Dec. 31, 2018</t>
        </is>
      </c>
      <c r="B5" s="5" t="n">
        <v>0</v>
      </c>
      <c r="C5" s="5" t="n">
        <v>863</v>
      </c>
      <c r="D5" s="5" t="n">
        <v>24137</v>
      </c>
      <c r="E5" s="5" t="n">
        <v>-2750</v>
      </c>
      <c r="F5" s="5" t="n">
        <v>22250</v>
      </c>
      <c r="G5" s="6" t="n">
        <v>8026000</v>
      </c>
      <c r="H5" s="6" t="n">
        <v>-14807000</v>
      </c>
      <c r="I5" s="6" t="n">
        <v>-8277000</v>
      </c>
    </row>
    <row r="6">
      <c r="A6" s="4" t="inlineStr">
        <is>
          <t>Balance at ending (in shares) at Dec. 31, 2018</t>
        </is>
      </c>
      <c r="B6" s="6" t="n">
        <v>0</v>
      </c>
      <c r="C6" s="6" t="n">
        <v>8625000</v>
      </c>
    </row>
    <row r="7">
      <c r="A7" s="3" t="inlineStr">
        <is>
          <t>Increase (Decrease) in Stockholders' Equity [Roll Forward]</t>
        </is>
      </c>
    </row>
    <row r="8">
      <c r="A8" s="4" t="inlineStr">
        <is>
          <t>Sale of Units, net of underwriting discount and offering costs</t>
        </is>
      </c>
      <c r="B8" s="5" t="n">
        <v>3056</v>
      </c>
      <c r="D8" s="6" t="n">
        <v>288133146</v>
      </c>
      <c r="F8" s="6" t="n">
        <v>288136202</v>
      </c>
    </row>
    <row r="9">
      <c r="A9" s="4" t="inlineStr">
        <is>
          <t>Sale of Units, net of underwriting discount and offering costs (in shares)</t>
        </is>
      </c>
      <c r="B9" s="6" t="n">
        <v>30557322</v>
      </c>
    </row>
    <row r="10">
      <c r="A10" s="4" t="inlineStr">
        <is>
          <t>Sale of Private Placement Warrants</t>
        </is>
      </c>
      <c r="D10" s="6" t="n">
        <v>9111465</v>
      </c>
      <c r="F10" s="6" t="n">
        <v>9111465</v>
      </c>
    </row>
    <row r="11">
      <c r="A11" s="4" t="inlineStr">
        <is>
          <t>Forfeiture of Class B common stock by Sponsor</t>
        </is>
      </c>
      <c r="C11" s="5" t="n">
        <v>-99</v>
      </c>
      <c r="D11" s="6" t="n">
        <v>99</v>
      </c>
    </row>
    <row r="12">
      <c r="A12" s="4" t="inlineStr">
        <is>
          <t>Forfeiture of Class B common stock by Sponsor (in shares)</t>
        </is>
      </c>
      <c r="C12" s="6" t="n">
        <v>-985670</v>
      </c>
    </row>
    <row r="13">
      <c r="A13" s="4" t="inlineStr">
        <is>
          <t>Common stock subject to possible redemption</t>
        </is>
      </c>
      <c r="B13" s="5" t="n">
        <v>-2958</v>
      </c>
      <c r="D13" s="6" t="n">
        <v>-295745152</v>
      </c>
      <c r="F13" s="6" t="n">
        <v>-295748110</v>
      </c>
    </row>
    <row r="14">
      <c r="A14" s="4" t="inlineStr">
        <is>
          <t>Common stock subject to possible redemption (in shares)</t>
        </is>
      </c>
      <c r="B14" s="6" t="n">
        <v>-29574811</v>
      </c>
    </row>
    <row r="15">
      <c r="A15" s="4" t="inlineStr">
        <is>
          <t>Net (loss) income</t>
        </is>
      </c>
      <c r="E15" s="6" t="n">
        <v>3478202</v>
      </c>
      <c r="F15" s="6" t="n">
        <v>3478202</v>
      </c>
      <c r="H15" s="6" t="n">
        <v>-12678000</v>
      </c>
      <c r="I15" s="6" t="n">
        <v>-12678000</v>
      </c>
    </row>
    <row r="16">
      <c r="A16" s="4" t="inlineStr">
        <is>
          <t>Balance at ending at Dec. 31, 2019</t>
        </is>
      </c>
      <c r="B16" s="5" t="n">
        <v>98</v>
      </c>
      <c r="C16" s="5" t="n">
        <v>764</v>
      </c>
      <c r="D16" s="6" t="n">
        <v>1523695</v>
      </c>
      <c r="E16" s="6" t="n">
        <v>3475452</v>
      </c>
      <c r="F16" s="6" t="n">
        <v>5000009</v>
      </c>
      <c r="G16" s="6" t="n">
        <v>6560000</v>
      </c>
      <c r="H16" s="6" t="n">
        <v>-27485000</v>
      </c>
      <c r="I16" s="6" t="n">
        <v>-22421000</v>
      </c>
    </row>
    <row r="17">
      <c r="A17" s="4" t="inlineStr">
        <is>
          <t>Balance at ending (in shares) at Dec. 31, 2019</t>
        </is>
      </c>
      <c r="B17" s="6" t="n">
        <v>982511</v>
      </c>
      <c r="C17" s="6" t="n">
        <v>7639330</v>
      </c>
    </row>
    <row r="18">
      <c r="A18" s="3" t="inlineStr">
        <is>
          <t>Increase (Decrease) in Stockholders' Equity [Roll Forward]</t>
        </is>
      </c>
    </row>
    <row r="19">
      <c r="A19" s="4" t="inlineStr">
        <is>
          <t>Change in value of common stock subject to possible redemption</t>
        </is>
      </c>
      <c r="B19" s="5" t="n">
        <v>36</v>
      </c>
      <c r="D19" s="6" t="n">
        <v>3542644</v>
      </c>
      <c r="F19" s="6" t="n">
        <v>3542680</v>
      </c>
    </row>
    <row r="20">
      <c r="A20" s="4" t="inlineStr">
        <is>
          <t>Change in value of common stock subject to possible redemption (in shares)</t>
        </is>
      </c>
      <c r="B20" s="6" t="n">
        <v>354268</v>
      </c>
    </row>
    <row r="21">
      <c r="A21" s="4" t="inlineStr">
        <is>
          <t>Net (loss) income</t>
        </is>
      </c>
      <c r="E21" s="6" t="n">
        <v>-3542687</v>
      </c>
      <c r="F21" s="6" t="n">
        <v>-3542687</v>
      </c>
      <c r="H21" s="6" t="n">
        <v>-6552000</v>
      </c>
      <c r="I21" s="6" t="n">
        <v>-6552000</v>
      </c>
    </row>
    <row r="22">
      <c r="A22" s="4" t="inlineStr">
        <is>
          <t>Balance at ending at Dec. 31, 2020</t>
        </is>
      </c>
      <c r="B22" s="5" t="n">
        <v>134</v>
      </c>
      <c r="C22" s="5" t="n">
        <v>764</v>
      </c>
      <c r="D22" s="5" t="n">
        <v>5066339</v>
      </c>
      <c r="E22" s="5" t="n">
        <v>-67235</v>
      </c>
      <c r="F22" s="5" t="n">
        <v>5000002</v>
      </c>
      <c r="G22" s="5" t="n">
        <v>4721000</v>
      </c>
      <c r="H22" s="5" t="n">
        <v>-34037000</v>
      </c>
      <c r="I22" s="5" t="n">
        <v>-30797000</v>
      </c>
    </row>
    <row r="23">
      <c r="A23" s="4" t="inlineStr">
        <is>
          <t>Balance at ending (in shares) at Dec. 31, 2020</t>
        </is>
      </c>
      <c r="B23" s="6" t="n">
        <v>1336779</v>
      </c>
      <c r="C23" s="6" t="n">
        <v>76393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7:18:03Z</dcterms:created>
  <dcterms:modified xmlns:dcterms="http://purl.org/dc/terms/" xmlns:xsi="http://www.w3.org/2001/XMLSchema-instance" xsi:type="dcterms:W3CDTF">2021-03-19T17:18:03Z</dcterms:modified>
</cp:coreProperties>
</file>